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onvertible Prefe" sheetId="6" state="visible" r:id="rId6"/>
    <sheet xmlns:r="http://schemas.openxmlformats.org/officeDocument/2006/relationships" name="Statements of Convertible Pref7" sheetId="7" state="visible" r:id="rId7"/>
    <sheet xmlns:r="http://schemas.openxmlformats.org/officeDocument/2006/relationships" name="Statements of Cash Flows"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Fair Value of Financial Assets " sheetId="12" state="visible" r:id="rId12"/>
    <sheet xmlns:r="http://schemas.openxmlformats.org/officeDocument/2006/relationships" name="Prepaids and Other Current Asse"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Convertible Promissory Notes" sheetId="16" state="visible" r:id="rId16"/>
    <sheet xmlns:r="http://schemas.openxmlformats.org/officeDocument/2006/relationships" name="Preferred Stock Warrant Liabili" sheetId="17" state="visible" r:id="rId17"/>
    <sheet xmlns:r="http://schemas.openxmlformats.org/officeDocument/2006/relationships" name="Convertible Preferred Stock" sheetId="18" state="visible" r:id="rId18"/>
    <sheet xmlns:r="http://schemas.openxmlformats.org/officeDocument/2006/relationships" name="Common and Preferred Stock" sheetId="19" state="visible" r:id="rId19"/>
    <sheet xmlns:r="http://schemas.openxmlformats.org/officeDocument/2006/relationships" name="Stock-Based Compensation" sheetId="20" state="visible" r:id="rId20"/>
    <sheet xmlns:r="http://schemas.openxmlformats.org/officeDocument/2006/relationships" name="Collaboration, Research Grant a"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Build-to-suit Lease" sheetId="24" state="visible" r:id="rId24"/>
    <sheet xmlns:r="http://schemas.openxmlformats.org/officeDocument/2006/relationships" name="Commitments and Contingencies" sheetId="25" state="visible" r:id="rId25"/>
    <sheet xmlns:r="http://schemas.openxmlformats.org/officeDocument/2006/relationships" name="401(k) Savings Plan" sheetId="26" state="visible" r:id="rId26"/>
    <sheet xmlns:r="http://schemas.openxmlformats.org/officeDocument/2006/relationships" name="Quarterly Financial Data (Unaud" sheetId="27" state="visible" r:id="rId27"/>
    <sheet xmlns:r="http://schemas.openxmlformats.org/officeDocument/2006/relationships" name="Nature of the Business (Policie" sheetId="28" state="visible" r:id="rId28"/>
    <sheet xmlns:r="http://schemas.openxmlformats.org/officeDocument/2006/relationships" name="Short-Term Investments  (Tables" sheetId="29" state="visible" r:id="rId29"/>
    <sheet xmlns:r="http://schemas.openxmlformats.org/officeDocument/2006/relationships" name="Fair Value of Financial Asset30" sheetId="30" state="visible" r:id="rId30"/>
    <sheet xmlns:r="http://schemas.openxmlformats.org/officeDocument/2006/relationships" name="Prepaids and Other Current As31" sheetId="31" state="visible" r:id="rId31"/>
    <sheet xmlns:r="http://schemas.openxmlformats.org/officeDocument/2006/relationships" name="Property and Equipment, Net (Ta" sheetId="32" state="visible" r:id="rId32"/>
    <sheet xmlns:r="http://schemas.openxmlformats.org/officeDocument/2006/relationships" name="Accrued Expenses (Tables)" sheetId="33" state="visible" r:id="rId33"/>
    <sheet xmlns:r="http://schemas.openxmlformats.org/officeDocument/2006/relationships" name="Preferred Stock Warrant Liabi34" sheetId="34" state="visible" r:id="rId34"/>
    <sheet xmlns:r="http://schemas.openxmlformats.org/officeDocument/2006/relationships" name="Convertible Preferred Stock (Ta"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Build-to-suit Lease (Tables)" sheetId="39" state="visible" r:id="rId39"/>
    <sheet xmlns:r="http://schemas.openxmlformats.org/officeDocument/2006/relationships" name="Commitments and Contingencies (" sheetId="40" state="visible" r:id="rId40"/>
    <sheet xmlns:r="http://schemas.openxmlformats.org/officeDocument/2006/relationships" name="Quarterly Financial Data (Una41" sheetId="41" state="visible" r:id="rId41"/>
    <sheet xmlns:r="http://schemas.openxmlformats.org/officeDocument/2006/relationships" name="Nature of the Business - Additi" sheetId="42" state="visible" r:id="rId42"/>
    <sheet xmlns:r="http://schemas.openxmlformats.org/officeDocument/2006/relationships" name="Summary of Significant Accoun43" sheetId="43" state="visible" r:id="rId43"/>
    <sheet xmlns:r="http://schemas.openxmlformats.org/officeDocument/2006/relationships" name="Short-Term Investments - Summar" sheetId="44" state="visible" r:id="rId44"/>
    <sheet xmlns:r="http://schemas.openxmlformats.org/officeDocument/2006/relationships" name="Short-Term Investments - Additi" sheetId="45" state="visible" r:id="rId45"/>
    <sheet xmlns:r="http://schemas.openxmlformats.org/officeDocument/2006/relationships" name="Fair Value of Financial Asset46" sheetId="46" state="visible" r:id="rId46"/>
    <sheet xmlns:r="http://schemas.openxmlformats.org/officeDocument/2006/relationships" name="Fair Value of Financial Asset47" sheetId="47" state="visible" r:id="rId47"/>
    <sheet xmlns:r="http://schemas.openxmlformats.org/officeDocument/2006/relationships" name="Fair Value of Financial Asset48" sheetId="48" state="visible" r:id="rId48"/>
    <sheet xmlns:r="http://schemas.openxmlformats.org/officeDocument/2006/relationships" name="Prepaids and Other Current As49"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Accrued Expenses - Schedule of " sheetId="52" state="visible" r:id="rId52"/>
    <sheet xmlns:r="http://schemas.openxmlformats.org/officeDocument/2006/relationships" name="Convertible Promissory Notes - " sheetId="53" state="visible" r:id="rId53"/>
    <sheet xmlns:r="http://schemas.openxmlformats.org/officeDocument/2006/relationships" name="Preferred Stock Warrant Liabi54" sheetId="54" state="visible" r:id="rId54"/>
    <sheet xmlns:r="http://schemas.openxmlformats.org/officeDocument/2006/relationships" name="Preferred Stock Warrant Liabi55" sheetId="55" state="visible" r:id="rId55"/>
    <sheet xmlns:r="http://schemas.openxmlformats.org/officeDocument/2006/relationships" name="Convertible Preferred Stock - A" sheetId="56" state="visible" r:id="rId56"/>
    <sheet xmlns:r="http://schemas.openxmlformats.org/officeDocument/2006/relationships" name="Convertible Preferred Stock (De" sheetId="57" state="visible" r:id="rId57"/>
    <sheet xmlns:r="http://schemas.openxmlformats.org/officeDocument/2006/relationships" name="Common and Preferred Stock - Ad" sheetId="58" state="visible" r:id="rId58"/>
    <sheet xmlns:r="http://schemas.openxmlformats.org/officeDocument/2006/relationships" name="Stock-Based Compensation - Addi" sheetId="59" state="visible" r:id="rId59"/>
    <sheet xmlns:r="http://schemas.openxmlformats.org/officeDocument/2006/relationships" name="Stock-Based Compensation - Sche" sheetId="60" state="visible" r:id="rId60"/>
    <sheet xmlns:r="http://schemas.openxmlformats.org/officeDocument/2006/relationships" name="Stock-Based Compensation - Summ" sheetId="61" state="visible" r:id="rId61"/>
    <sheet xmlns:r="http://schemas.openxmlformats.org/officeDocument/2006/relationships" name="Stock-Based Compensation - Su62" sheetId="62" state="visible" r:id="rId62"/>
    <sheet xmlns:r="http://schemas.openxmlformats.org/officeDocument/2006/relationships" name="Collaboration, Research Grant63" sheetId="63" state="visible" r:id="rId63"/>
    <sheet xmlns:r="http://schemas.openxmlformats.org/officeDocument/2006/relationships" name="Income Taxes - Additional Infor" sheetId="64" state="visible" r:id="rId64"/>
    <sheet xmlns:r="http://schemas.openxmlformats.org/officeDocument/2006/relationships" name="Income Taxes - Schedule of Effe" sheetId="65" state="visible" r:id="rId65"/>
    <sheet xmlns:r="http://schemas.openxmlformats.org/officeDocument/2006/relationships" name="Income Taxes - Schedule of Net " sheetId="66" state="visible" r:id="rId66"/>
    <sheet xmlns:r="http://schemas.openxmlformats.org/officeDocument/2006/relationships" name="Income Taxes - Changes in Valua" sheetId="67" state="visible" r:id="rId67"/>
    <sheet xmlns:r="http://schemas.openxmlformats.org/officeDocument/2006/relationships" name="Net Loss per Share - Schedule o" sheetId="68" state="visible" r:id="rId68"/>
    <sheet xmlns:r="http://schemas.openxmlformats.org/officeDocument/2006/relationships" name="Net Loss per Share - Schedule69" sheetId="69" state="visible" r:id="rId69"/>
    <sheet xmlns:r="http://schemas.openxmlformats.org/officeDocument/2006/relationships" name="Build-to-suit Lease - Additiona" sheetId="70" state="visible" r:id="rId70"/>
    <sheet xmlns:r="http://schemas.openxmlformats.org/officeDocument/2006/relationships" name="Build-to-suit Lease - Schedule "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Quarterly Financial Data (Una75" sheetId="75" state="visible" r:id="rId75"/>
  </sheets>
  <definedNames/>
  <calcPr calcId="124519" fullCalcOnLoad="1"/>
</workbook>
</file>

<file path=xl/sharedStrings.xml><?xml version="1.0" encoding="utf-8"?>
<sst xmlns="http://schemas.openxmlformats.org/spreadsheetml/2006/main" uniqueCount="836">
  <si>
    <t>Document and Entity Information - USD ($)</t>
  </si>
  <si>
    <t>12 Months Ended</t>
  </si>
  <si>
    <t>Dec. 31, 2017</t>
  </si>
  <si>
    <t>Mar. 1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TI</t>
  </si>
  <si>
    <t>Entity Registrant Name</t>
  </si>
  <si>
    <t>PROTEOSTASIS THERAPEUTICS, INC.</t>
  </si>
  <si>
    <t>Entity Central Index Key</t>
  </si>
  <si>
    <t>Current Fiscal Year End Date</t>
  </si>
  <si>
    <t>--12-31</t>
  </si>
  <si>
    <t>Entity Filer Category</t>
  </si>
  <si>
    <t>Accelerated Filer</t>
  </si>
  <si>
    <t>Entity Well-known Seasoned Issuer</t>
  </si>
  <si>
    <t>No</t>
  </si>
  <si>
    <t>Entity Current Reporting Status</t>
  </si>
  <si>
    <t>Yes</t>
  </si>
  <si>
    <t>Entity Voluntary Filers</t>
  </si>
  <si>
    <t>Entity Common Stock, Shares Outstanding</t>
  </si>
  <si>
    <t>Entity Public Float</t>
  </si>
  <si>
    <t>Balance Sheets - USD ($) $ in Thousands</t>
  </si>
  <si>
    <t>Dec. 31, 2016</t>
  </si>
  <si>
    <t>Current assets:</t>
  </si>
  <si>
    <t>Cash and cash equivalents</t>
  </si>
  <si>
    <t>Short-term investments</t>
  </si>
  <si>
    <t>Restricted cash</t>
  </si>
  <si>
    <t>Accounts receivable</t>
  </si>
  <si>
    <t>Prepaids and other current assets</t>
  </si>
  <si>
    <t>Total current assets</t>
  </si>
  <si>
    <t>Property and equipment, net</t>
  </si>
  <si>
    <t>Other assets</t>
  </si>
  <si>
    <t>Total assets</t>
  </si>
  <si>
    <t>Current liabilities:</t>
  </si>
  <si>
    <t>Accounts payable</t>
  </si>
  <si>
    <t>Accrued expenses</t>
  </si>
  <si>
    <t>Deferred revenue</t>
  </si>
  <si>
    <t>Deferred rent</t>
  </si>
  <si>
    <t>Other liabilities</t>
  </si>
  <si>
    <t>Total current liabilities</t>
  </si>
  <si>
    <t>Deferred revenue, net of current portion</t>
  </si>
  <si>
    <t>Deferred rent, net of current portion</t>
  </si>
  <si>
    <t>Derivative liability</t>
  </si>
  <si>
    <t>Other liabilities, net of current portion</t>
  </si>
  <si>
    <t>Total liabilities</t>
  </si>
  <si>
    <t>Commitments and contingencies (Note 17)</t>
  </si>
  <si>
    <t xml:space="preserve"> </t>
  </si>
  <si>
    <t>Stockholders’ equity:</t>
  </si>
  <si>
    <t>Preferred stock, $0.001 par value; 5,000,000 shares authorized as of December 31, 2017 and 2016, respectively; no shares issued and outstanding as of December 31, 2017 and 2016, respectively</t>
  </si>
  <si>
    <t>Common stock, $0.001 par value; 125,000,000 shares authorized as of December 31, 2017 and 2016, respectively; 34,416,088 and 25,000,734 shares issued and outstanding as of December 31, 2017 and 2016,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3 Months Ended</t>
  </si>
  <si>
    <t>Sep. 30, 2017</t>
  </si>
  <si>
    <t>Mar. 31, 2017</t>
  </si>
  <si>
    <t>Sep. 30, 2016</t>
  </si>
  <si>
    <t>Jun. 30, 2016</t>
  </si>
  <si>
    <t>Mar. 31, 2016</t>
  </si>
  <si>
    <t>Dec. 31, 2015</t>
  </si>
  <si>
    <t>Revenue</t>
  </si>
  <si>
    <t>Operating expenses:</t>
  </si>
  <si>
    <t>Research and development</t>
  </si>
  <si>
    <t>General and administrative</t>
  </si>
  <si>
    <t>Total operating expenses</t>
  </si>
  <si>
    <t>Loss from operations</t>
  </si>
  <si>
    <t>Interest income</t>
  </si>
  <si>
    <t>Interest expense</t>
  </si>
  <si>
    <t>Other income (expense), net</t>
  </si>
  <si>
    <t>Net loss</t>
  </si>
  <si>
    <t>Accruing dividends on preferred stock</t>
  </si>
  <si>
    <t>Net loss attributable to common stockholders</t>
  </si>
  <si>
    <t>Net loss per share attributable to common stockholders—basic and diluted</t>
  </si>
  <si>
    <t>Weighted average common shares outstanding—basic and diluted</t>
  </si>
  <si>
    <t>Series A Preferred Stock [Member]</t>
  </si>
  <si>
    <t>Modifications of preferred stock</t>
  </si>
  <si>
    <t>Series B Preferred Stock [Member]</t>
  </si>
  <si>
    <t>Statements of Comprehensive Loss - USD ($) $ in Thousands</t>
  </si>
  <si>
    <t>Statement Of Income And Comprehensive Income [Abstract]</t>
  </si>
  <si>
    <t>Other comprehensive loss:</t>
  </si>
  <si>
    <t>Unrealized gain (loss) on investments</t>
  </si>
  <si>
    <t>Comprehensive loss</t>
  </si>
  <si>
    <t>Statements of Convertible Preferred Stock and Stockholders' Equity (Deficit) - USD ($) $ in Thousands</t>
  </si>
  <si>
    <t>Total</t>
  </si>
  <si>
    <t>Series A Convertible Preferred Stock [Member]</t>
  </si>
  <si>
    <t>Series B Convertible Preferred Stock [Member]</t>
  </si>
  <si>
    <t>Initial Public Offering [Member]</t>
  </si>
  <si>
    <t>Follow-on Public Offering [Member]</t>
  </si>
  <si>
    <t>Convertible Preferred Stock [Member]</t>
  </si>
  <si>
    <t>Convertible Preferred Stock [Member]Series A Convertible Preferred Stock [Member]</t>
  </si>
  <si>
    <t>Convertible Preferred Stock [Member]Series B Convertible Preferred Stock [Member]</t>
  </si>
  <si>
    <t>Common Stock [Member]</t>
  </si>
  <si>
    <t>Common Stock [Member]Series A Convertible Preferred Stock [Member]</t>
  </si>
  <si>
    <t>Common Stock [Member]Initial Public Offering [Member]</t>
  </si>
  <si>
    <t>Common Stock [Member]Follow-on Public Offering [Member]</t>
  </si>
  <si>
    <t>Additional Paid-in Capital [Member]</t>
  </si>
  <si>
    <t>Additional Paid-in Capital [Member]Series A Convertible Preferred Stock [Member]</t>
  </si>
  <si>
    <t>Additional Paid-in Capital [Member]Series B Convertible Preferred Stock [Member]</t>
  </si>
  <si>
    <t>Additional Paid-in Capital [Member]Initial Public Offering [Member]</t>
  </si>
  <si>
    <t>Additional Paid-in Capital [Member]Follow-on Public Offering [Member]</t>
  </si>
  <si>
    <t>Accumulated Other Comprehensive Loss [Member]</t>
  </si>
  <si>
    <t>Accumulated Deficit [Member]</t>
  </si>
  <si>
    <t>Beginning balance at Dec. 31, 2014</t>
  </si>
  <si>
    <t>Beginning balance, shares at Dec. 31, 2014</t>
  </si>
  <si>
    <t>Exercise of stock options</t>
  </si>
  <si>
    <t>Exercise of stock options, shares</t>
  </si>
  <si>
    <t>Stock-based compensation expense</t>
  </si>
  <si>
    <t>Issuance of common stock upon completion of public offering, net of offering costs</t>
  </si>
  <si>
    <t>Issuance of common stock upon completion of public offering, net of offering costs, shares</t>
  </si>
  <si>
    <t>Conversion of convertible preferred stock to common stock</t>
  </si>
  <si>
    <t>Conversion of convertible preferred stock to common stock, shares</t>
  </si>
  <si>
    <t>Ending balance at Dec. 31, 2015</t>
  </si>
  <si>
    <t>Ending balance, shares at Dec. 31, 2015</t>
  </si>
  <si>
    <t>Issuance of common stock to settle accruing dividends</t>
  </si>
  <si>
    <t>Issuance of common stock to settle accruing dividends, Shares</t>
  </si>
  <si>
    <t>Issuance of common stock for partial payment of accrued bonus</t>
  </si>
  <si>
    <t>Issuance of common stock for partial payment of accrued bonus, shares</t>
  </si>
  <si>
    <t>Conversion of preferred stock warrant to common stock warrant</t>
  </si>
  <si>
    <t>Issuance of common stock for payment of consulting services</t>
  </si>
  <si>
    <t>Issuance of common stock for payment of consulting services, shares</t>
  </si>
  <si>
    <t>Other comprehensive loss</t>
  </si>
  <si>
    <t>Ending balance at Dec. 31, 2016</t>
  </si>
  <si>
    <t>Ending balance, shares at Dec. 31, 2016</t>
  </si>
  <si>
    <t>Issuance of common stock pursuant to employee stock purchase plan</t>
  </si>
  <si>
    <t>Issuance of common stock pursuant to employee stock purchase plan, shares</t>
  </si>
  <si>
    <t>Issuance of common stock upon exercise of common stock warrant, shares</t>
  </si>
  <si>
    <t>Ending balance at Dec. 31, 2017</t>
  </si>
  <si>
    <t>Ending balance, shares at Dec. 31, 2017</t>
  </si>
  <si>
    <t>Statements of Convertible Preferred Stock and Stockholders' Equity (Deficit) (Parenthetical) - USD ($)</t>
  </si>
  <si>
    <t>Feb. 11, 2016</t>
  </si>
  <si>
    <t>Sep. 30, 2015</t>
  </si>
  <si>
    <t>Net of issuance cost</t>
  </si>
  <si>
    <t>Statements of Cash Flows - USD ($) $ in Thousands</t>
  </si>
  <si>
    <t>Cash flows from operating activities:</t>
  </si>
  <si>
    <t>Adjustments to reconcile net loss to cash used in operating activities:</t>
  </si>
  <si>
    <t>Depreciation and amortization</t>
  </si>
  <si>
    <t>Premium on short-term investments</t>
  </si>
  <si>
    <t>Amortization of premium on short-term investments</t>
  </si>
  <si>
    <t>Non-cash rent expense</t>
  </si>
  <si>
    <t>Non-cash interest expense</t>
  </si>
  <si>
    <t>Stock issued for consulting services</t>
  </si>
  <si>
    <t>Change in fair value of derivative liability</t>
  </si>
  <si>
    <t>Change in fair value of preferred stock warrant liability</t>
  </si>
  <si>
    <t>Gain on disposal of property and equipment</t>
  </si>
  <si>
    <t>Changes in operating assets and liabilities:</t>
  </si>
  <si>
    <t>Net cash used in operating activities</t>
  </si>
  <si>
    <t>Cash flows from investing activities:</t>
  </si>
  <si>
    <t>Change in restricted cash</t>
  </si>
  <si>
    <t>Purchases of short-term investments</t>
  </si>
  <si>
    <t>Proceeds received from maturities of short-term investments</t>
  </si>
  <si>
    <t>Purchases of property and equipment</t>
  </si>
  <si>
    <t>Proceeds received from sale of property and equipment</t>
  </si>
  <si>
    <t>Net cash provided by (used in) investing activities</t>
  </si>
  <si>
    <t>Cash flows from financing activities:</t>
  </si>
  <si>
    <t>Proceeds from issuance of common stock upon completion of initial public offering, net of commissions and underwriting discounts</t>
  </si>
  <si>
    <t>Proceeds from issuance of common stock</t>
  </si>
  <si>
    <t>Proceeds from issuance of convertible preferred stock, net of issuance costs</t>
  </si>
  <si>
    <t>Proceeds from exercise of stock options</t>
  </si>
  <si>
    <t>Proceeds from issuance of convertible promissory notes</t>
  </si>
  <si>
    <t>Payments of public offering costs</t>
  </si>
  <si>
    <t>Net cash provided by financing activities</t>
  </si>
  <si>
    <t>Net increase in cash and cash equivalents</t>
  </si>
  <si>
    <t>Cash and cash equivalents at beginning of year</t>
  </si>
  <si>
    <t>Cash and cash equivalents at end of year</t>
  </si>
  <si>
    <t>Supplemental disclosure of non-cash investing and financing activities:</t>
  </si>
  <si>
    <t>Conversion of convertible promissory notes and accrued interest into Series B convertible preferred stock</t>
  </si>
  <si>
    <t>Conversion of convertible preferred stock into common stock</t>
  </si>
  <si>
    <t>Issuance of common stock to settle accrued Series A preferred stock dividends</t>
  </si>
  <si>
    <t>Conversion of preferred stock warrants to common stock warrants</t>
  </si>
  <si>
    <t>Deferred offering costs included in accounts payable and accrued expenses</t>
  </si>
  <si>
    <t>Employee Stock Purchase Plan [Member]</t>
  </si>
  <si>
    <t>Build-To-Suit Lease Transaction [Member]</t>
  </si>
  <si>
    <t>Capital expenditures incurred but not yet paid</t>
  </si>
  <si>
    <t>Accounts Payable or Accrued Expenses [Member]</t>
  </si>
  <si>
    <t>Nature of the Business</t>
  </si>
  <si>
    <t>Organization Consolidation And Presentation Of Financial Statements [Abstract]</t>
  </si>
  <si>
    <t xml:space="preserve">1.
Nature of the Business Proteostasis Therapeutics, Inc. (the “Company”) was incorporated in Delaware on December 13, 2006. The Company is an innovative biopharmaceutical company committed to the discovery and development of novel therapeutics that treat diseases caused by an imbalance in the proteostasis network, a set of pathways that control protein biosynthesis, folding, trafficking and clearance. The Company’s initial therapeutic focus is on cystic fibrosis, which is caused by defects in the cystic fibrosis transmembrane conductance regulator (“CFTR”) protein and insufficient CFTR protein function. The Company’s lead product candidates, PTI-428, an amplifier, PTI-801, a third generation corrector, and PTI-808, a potentiator, as well a dual combination consisting of PTI-801 and PTI-808, and a triple combination consisting of PTI-428, PTI-801, and PTI-808 are in clinical development. The Company’s other drug candidates are in the preclinical development and discovery phase.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In accordance with ASC 205-40, Going Concern, the Company has evaluated whether there are conditions and events, considered in the aggregate, that raise substantial doubt about the Company’s ability to continue as a going concern within one year after the date the financial statements are issued. As of December 31, 2017, the Company had an accumulated deficit of $216.9 million. During the year ended December 31, 2017, the Company incurred a loss of $59.4 million and used $52.4 million of cash in operations. The Company expects to continue to generate operating losses in the foreseeable future. The Company currently expects that its cash, cash equivalents and short-term investments of $74.5 million will be sufficient to fund its operating expenses and capital requirements, based upon its current operating plan, into early 2019. In October 2017, the Company reduced headcount through the elimination of 13 positions. As a result of this action, which was completed in the fourth quarter of 2017, the Company incurred one-time severance and related costs of $0.2 million in the fourth quarter of 2017. Reverse Stock Split On January 19, 2016, the Company effected a 1-for-10.8102 reverse stock split of its issued and outstanding shares of common stock and a proportional adjustment to the existing conversion ratios for each series of the Company’s Preferred Stock (see Note 10). Accordingly, all share and per share amounts for all periods presented in the accompanying financial statements and notes thereto have been adjusted retroactively, where applicable, to reflect this reverse stock split and adjustment of the preferred stock conversion ratios. Public Offerings In February 2016, the Company issued and sold 6,250,000 shares of its common stock in its initial public offering (“IPO”) at a public offering price of $8.00 per share, for net proceeds of $42.5 million after deducting underwriting discounts and commissions of $3.5 million and other offering expenses of $4.0 million. Upon the closing of the IPO, all shares of convertible preferred stock then outstanding converted into an aggregate of 9,699,600 shares of common stock, and the Company issued 2,590,742 shares of common stock as payment of $36.0 million of accruing dividends due to holders of Series A preferred stock. In addition, the Company’s convertible preferred stock warrant outstanding at the close of the IPO converted to a warrant to purchase common stock. In connection with the completion of the IPO, the Company amended its certificate of incorporation to authorize the future issuance of up to 5,000,000 shares of undesignated preferred stock, par value $0.001 per share. As of December 31, 2017 and 2016, there were no shares of preferred stock issued or outstanding. In September 2016, the Company issued and sold 5,750,000 shares of its common stock in a public offering at a public offering price of $13.00 per share, for net proceeds of $69.5 million after deducting underwriter discounts and commissions of $4.5 million and other offering expenses of $0.8 million. The foregoing includes the exercise by the underwriters of their options to purchase an additional 750,000 shares of the Company’s common stock within 30 days following the date of the final prospectus for the offering. In December 2017, the Company issued and sold 9,200,000 shares of its common stock in a public offering at a public offering price of $5.00 per share, for net proceeds of $42.9 million after deducting underwriting discounts and commissions of $2.8 million and other offering expenses of $0.3 million. The foregoing includes the exercise by the underwriters of their option to purchase an additional 1,200,000 shares of the Company’s common stock within 30 days following the date of the final prospectus for the offering </t>
  </si>
  <si>
    <t>Summary of Significant Accounting Policies</t>
  </si>
  <si>
    <t>Accounting Policies [Abstract]</t>
  </si>
  <si>
    <t xml:space="preserve">2.
Summary of Significant Accounting Policies Basis of Presentation The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including clinical trials, and the valuation of common stock, preferred stock warrant liability, derivative liability and build-to-suit lease obligation. Estimates are periodically reviewed in light of changes in circumstances, facts and experience. Changes in estimates are recorded in the period in which they become known. Actual results could differ from those estimates. Concentrations of Credit Risk and Significant Customers Financial instruments that potentially expose the Company to concentrations of credit risk consist primarily of cash, cash equivalents, short-term investments and accounts receivable. The Company mitigates its risk with respect to cash, cash equivalents and short-term investments by maintaining its balances at two accredited financial institutions, in amounts that exceed federally insured limits. The Company does not believe that it is subject to unusual credit risk beyond the normal credit risk associated with commercial banking relationships. The Company’s accounts receivable balances are due from the counterparty to its collaboration agreements (see Note 13) that the Company believes to be creditworthy. As of December 31, 2016, accounts receivable consisted of amounts due from one such counterparty.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As of December 31, 2015, the Company had recorded $2.7 million of deferred offering costs in contemplation of the Company’s IPO, which was completed on February 11, 2016. In conjunction with the completion of the IPO, the Company reclassified $4.0 million of deferred financing costs to additional paid-in capital as a reduction of the proceeds from the IPO. In September 2016, the Company reclassified $0.8 million of deferred financing costs to additional paid-in capital as a reduction of the proceeds from the follow-on public offering. In December 2017, the Company reclassified less than $0.4 million of deferred financing costs to additional paid-in capital as a reduction of the proceeds from its public offering, of which $0.3 million is included within accrued expenses and accounts payable as of December 31, 2017. Cash Equivalents The Company considers all highly liquid investments with an original maturity of three months or less at the date of purchase to be cash equivalents. As of December 31, 2017, the Company’s cash equivalents consisted of money market funds, U.S. government-sponsored securities and U.S. treasury securities. The Company’s cash equivalents as of December 31, 2016 consisted of money market funds. Restricted Cash As of December 31, 2017and 2016, short term restricted cash consisted of a certificate of deposit collateralizing a letter of credit issued as a security deposit in connection with the Company’s lease of its corporate facilities at 200 Technology Square, Cambridge, MA. On September 19, 2017, the Company entered into a lease agreement for a new corporate headquarters at 80 Guest Street, Brighton, MA (see Note 16). As of December 31, 2017, long term restricted cash consisted of a money market account in the amount of $1.7 million collateralizing a letter of credit issued as a security deposit for this lease agreement. Short-Term Investments Short-term investments represent holdings of available-for-sale marketable securities in accordance with the Company’s investment policy and cash management strategy. Short-term investments mature within one-year from the balance sheet date.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other expense, net. Property and Equipment Property and equipment are stated at cost less accumulated depreciation.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investments and its derivative liability are carried at fair value determined according to the fair value hierarchy described above (see Note 4). The carrying value of accounts receivable, accounts payable and accrued expenses approximate their fair value due to the short-term nature of these assets and liabilities. Segment Information The Company manages its operations as a single segment for the purposes of assessing performance and making operating decisions. The Company’s singular focus is developing therapeutics to treat protein conformational diseases. All of the Company’s tangible assets are held in the United States. To date, all of the Company’s revenue has been generated in the United States. Revenue Recognition The Company recognizes revenue in accordance with Accounting Standards Codification (“ASC”) Topic 605, Revenue Recognition The Company records as deferred revenue any amounts received prior to satisfying the revenue recognition criteria. Deferred revenue not expected to be recognized within the next twelve months is reported as non-current deferred revenue. Collaborative Research and License Agreements The terms of these agreements contain multiple deliverables, which may include licenses and research and development activities. The terms of these agreements may also include nonrefundable upfront license fees, payments for research and development activities, reimbursement of certain third-party costs, payments based upon the achievement of specified milestones, and royalty payments based on product sales derived from the collaboration. The Company evaluates multiple-element arrangements based on the guidance in ASC Topic 605-25, Revenue Recognition—Multiple-Element Arrangements (“ASC 605-25”) The consideration received under the arrangement that is fixed or determinable is then allocated among the separate units of accounting based on the relative selling prices of the separate units of accounting. The Company determines the selling price of a unit of accounting within each arrangement following the hierarchy of evidence prescribed by ASC 605-25. Accordingly, the Company determines the estimated selling price for units of accounting within each arrangement using vendor-specific objective evidence (“VSO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ntractual or estimated performance period for the undelivered item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 as a result of a specific outcome resulting from the Company’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The Company will recognize revenue in its entirety upon successful accomplishment of any substantive milestones, assuming all other revenue recognition criteria are met. Milestones that are not considered substantive are recognized as earned if there are no remaining performance obligations or over the remaining period of performance, with a cumulative catch-up for the elapsed portion of the research term, assuming all other revenue recognition criteria are met. Research Grant Contracts Under these contracts, the Company is typically compensated for specific research or development activities. The Company recognizes revenue as the activities specified under the research grant contracts are performed and all of the revenue recognition criteria in ASC 605 are satisfied. Adoption of ASC 606 The Company will adopt new revenue accounting guidance in the first quarter of 2018, which it expects to impact this policy, the amount and timing of our future revenue recognition, and the amount of revenue previously recognized in our published financial statements. For further discussion, see Recent Accounting Pronouncements Embedded Derivatives Embedded derivatives that are required to be bifurcated from the underlying host instrument are accounted for and valued as a separate financial instrument. An embedded derivative exists associated with an alternate payment option upon change of control within the research, development and commercialization agreement with Cystic Fibrosis Foundation Therapeutics, Inc. (see Note 13). The embedded derivative has been bifurcated and is classified as a liability on the balance sheet and separately accounted for at its fair value. The derivative liability is marked-to-market every reporting period. Changes in fair value of the derivative liability are recognized as a component of other income (expense), net in the accompanying statement of operations and comprehensive loss. 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Research and development expenses include the Company’s costs of performing services in connection with its collaboration agreements and research grant.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Preferred Stock Warrant Liability Through February 2016, the Company classified a warrant to purchase shares of its Series A preferred stock as a liability on its balance sheets as this warrant was a free-standing financial instrument could have required the Company to transfer assets upon exercise. The warrant was initially recorded at fair value on date of grant and subsequently remeasured to fair value at each balance sheet date. Changes in fair value of the warrant were recognized as a component of other income (expense), net in the statement of operations. Following the reverse stock split of the common stock of the Company and the completion of the Company’s IPO in February 2016, the warrant became a warrant to purchase 14,800 shares of common stock. At that time, the warrant was reclassified to a component of stockholder’s equity and is no longer subject to remeasurement. The Company used the Black-Scholes option-pricing model, which incorporates assumptions and estimates, to value the preferred stock warrant. The Company has assessed these assumptions and estimates on a quarterly basis as additional information impacting the assumptions is obtained. Estimates and assumptions impacting the fair value measurement include the fair value per share of the underlying Series A preferred stock, the remaining contractual term of the warrant, risk-free interest rate, expected dividend yield and expected volatility of the price of the underlying preferred stock. The Company determined the fair value per share of the underlying preferred stock by taking into consideration the most recent sales of its convertible preferred stock, results obtained from third-party valuations and additional factors that are deemed relevant. Up until February 2016, the Company was a private company and therefore lacks company-specific historical and implied volatility information of its stock. Therefore, it estimates its expected stock volatility based on the historical volatility of publicly traded peer companies for a term equal to the remaining contractual term of the warrant. The risk-free interest rate is determined by reference to the U.S. Treasury yield curve for time periods approximately equal to the remaining contractual term of the warrant. Expected dividend yield is determined considering that the underlying Series A preferred stock is entitled to dividends of 8.0% per year, whether or not declared.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and restricted stock awards to employees with only service- based vesting conditions and records the expense for these awards using the straight-line method.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does not recognize compensation expense for awards with performance-based vesting conditions granted to consultants and non-employees for which satisfaction of the performance conditions is not solely within the control of the holder until the performance conditions have been met. The Company classifies stock-based compensation expense in its statement of operations in the same manner in which the award recipient’s payroll costs are classified or in which the award recipients’ service payments are classified. Prior to January 1, 2017, the Company recognized compensation expense for only the portion of awards that are expected to vest. In developing a forfeiture rate estimate, the Company has considered its historical experience to estimate pre- vesting forfeitures for service-based awards. Effective January 1, 2017, the company adopted ASU No. 2016-09 on a modified retrospective basis. As a result, the Company has made an accounting policy election to account for forfeitures as they occur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Comprehensive Loss Comprehensive loss includes net loss as well as other changes in stockholders’ equity (deficit) that result from transactions and economic events other than those with stockholders. For the years ended December 31, 2017 and 2016, comprehensive loss included less than $0.1 million of unrealized gains and less than $0.1 million of unrealized losses on short-term investments, respectively. There was no difference between net loss and comprehensive loss for the year ended December 31, 2015.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on rights in any dividend paid by the Company and are deemed to be participating securities.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warrants, preferred stock and the potential issuance of stock upon the conversion of the Company’s convertible notes.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7, 2016 and 2015. Recently Issued Accounting Pronouncement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2015-14, Revenue from Contracts with Customers (Topic 606): Deferral of the Effective Date , which delays the effective date of ASU 2014-09 such that the standard is effective for public entities for annual periods beginning after December 15, 2017 and for interim periods within those fiscal years. In April 2016, the FASB issued ASU 2016-10, Identifying Performance Obligations and Licensing , which clarifies two aspects of ASU 2014-09, Revenue from Contracts with Customers (Topic 606) : identifying performance obligations and the licensing implementation guidance. These new standards will become effective for the Company on January 1, 2018. Companies have the option of applying this new guidance retrospectively to each prior reporting period presented (the full retrospective method) or retrospectively with the cumulative effect of initially applying this update recognized at the date of initial application (the modified retrospective method). The Company only has one contract (see Note 13) within the scope of Topic 606 and intends to use the modified retrospective method for adoption. Since the inception of the contract, the Company has recognized $9.7 million in revenue. The Company is assessing, but has not yet completed its assessment of the impact of the adoption of this standard on its consolidated financial statements and related disclosures. Currently, the Company anticipates a potential impact on the revenue recognition method used to recognize revenue under its agreement with Astellas and the accounting for research funding payments based on a specified rate for time incurred as well as the recognition of milestone revenue prior to achievement. The expected impact is further described below. Estimated impacts from the adoption of this standard could differ upon the final adoption and implementation of the standard.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With respect to its collaboration with Astellas, the Company currently expects the one performance obligation identified under the provisions of ASC 606 will be consistent with the one unit of accounting identified under the provisions of ASC 605. However, as previously described, it currently expects that the pattern of revenue recognition under step (v) above will differ from the pattern of revenue recognition under ASC 605. Any </t>
  </si>
  <si>
    <t>Short-Term Investments</t>
  </si>
  <si>
    <t>Cash Cash Equivalents And Short Term Investments [Abstract]</t>
  </si>
  <si>
    <t>3.
Short-Term Investments The following is a summary of the Company’s short-term investments as of December 31, 2017 and 2016 (in thousands) :
December 31, 2017
Amortized Cost
Gross Unrealized Gains
Gross Unrealized Losses
Fair Value
U.S government-sponsored enterprise securities
$
9,817
$
—
$
(1
)
$
9,816
U.S. treasury securities
34,923
1
(2
)
$
34,922
$
44,740
$
1
$
(3
)
$
44,738
December 31, 2016
Amortized Cost
Gross Unrealized Gains
Gross Unrealized Losses
Fair Value
U.S government-sponsored enterprise securities
$
53,384
$
—
$
(20
)
$
53,364
U.S. treasury securities
13,535
—
(2
)
13,533
$
66,919
$
—
$
(22
)
$
66,897
The Company did not have any realized gains or losses on its short-term investments for the years ended December 31, 2017 and 2016. There were no other-than-temporary impairments recognized for the years ended December 31, 2017 and 2016.</t>
  </si>
  <si>
    <t>Fair Value of Financial Assets and Liabilities</t>
  </si>
  <si>
    <t>Fair Value Disclosures [Abstract]</t>
  </si>
  <si>
    <t>4.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Fair Value Measurements as of December 30, 2017 Using:
Level 1
Level 2
Level 3
Total
Assets:
Cash equivalents:
Money market funds
$
13,871
$
—
$
—
$
13,871
U.S. government-sponsored enterprise securities
—
8,960
—
8,960
U.S. treasury securities
—
3,497
—
3,497
Short-term investments:
U.S. government-sponsored enterprise securities
—
9,816
—
9,816
U.S. treasury securities
—
34,922
—
34,922
$
13,871
$
57,195
$
—
$
71,066
Liabilities:
Derivative liability
$
—
$
—
$
25
$
25
$
—
$
—
$
25
$
25
Fair Value Measurements as of December 30, 2016 Using:
Level 1
Level 2
Level 3
Total
Assets:
Cash equivalents:
Money market funds
$
15,440
$
—
$
—
$
15,440
Short-term investments:
U.S. government-sponsored enterprise securities
—
53,365
—
53,365
U.S. treasury securities
—
13,532
—
13,532
$
15,440
$
66,897
$
—
$
82,337
Liabilities:
Derivative liability
$
—
$
—
$
91
$
91
$
—
$
—
$
91
$
91
During the years ended December 31, 2017, 2016 and 2015, there were no transfers between Level 1, Level 2 and Level 3. The fair value of the derivative liability (see Note 13) is based on significant inputs not observable in the market, which represents a Level 3 measurement within the fair value hierarchy. The fair value of the derivative instrument was determined using the Monte-Carlo simulation analysis. In determining the fair value of the derivative liability, the inputs impacting fair value include the fair value of the Company’s common stock, expected term of the derivative instrument, expected volatility of the common stock price, risk-free interest rate, expected sales-based milestone payments, discount rate, probability of a change of control event, and the probability that the counterparty would elect to accept the alternative cash payment in lieu of its right to the future sales-based milestone payments. As of December 31, 2017 and 2016, the Company determined the per share common stock price available based on the closing price of its common stock on The NASDAQ Global Market as of December 29, 2017 and December 30, 2016, respectively. The Company determined the expected term of the instrument to be 2.00 years and 2.50 years as of December 31, 2017 and 2016, respectively. The Company estimated its expected stock volatility to be 80.0% and 81.1% as of December 31, 2017 and 2016, respectively, based on the historical volatility of publicly traded peer companies for terms matching the expected term of the instrument for each respective period. The risk-free interest rate was determined to be 1.87% and 1.33% for the years ended December 31, 2017 and 2016, respectively, by reference to the U.S. Treasury yield curve for terms matching the expected term of the instrument for each respective period. The Company estimated the expected sales-based milestone payments based on four times the maximum research funding allowable under the CFFT collaboration agreement (see Note 13) plus the expected achievement of certain milestones, which totaled $28.5 million for each of the years ended December 31, 2017 and 2016. The Company estimated the discount rate in the calculation of the present value of the expected future milestone payments to be 25% for the years ended December 31, 2017 and 2016, respectively, based on expected returns of alternative investments of a similar type. Changes in the values of the preferred stock warrant liability and the derivative liability are summarized below (in thousands):
Preferred Warrant Liability
Derivative Liability
Fair value at December 31, 2014
$
120
$
65
Change in fair value
(10
)
(63
)
Fair value at December 31, 2015
110
2
Change in fair value
(82
)
89
Conversion to common stock warrant
(28
)
—
Fair value at December 31, 2016
—
91
Change in fair value
—
(66
)
Fair value at December 31, 2017
$
—
$
25</t>
  </si>
  <si>
    <t>Prepaids and Other Current Assets</t>
  </si>
  <si>
    <t>Prepaid Expense And Other Assets Current [Abstract]</t>
  </si>
  <si>
    <t>5.
Prepaids and Other Current Assets Prepaids and other current assets consisted of the following (in thousands):
December 31,
2017
2016
Prepaid clinical, manufacturing and scientific expenses
$
568
$
1,390
Prepaid insurance expenses
55
104
Other prepaid expenses and other current assets
754
2,565
$
1,377
$
4,059</t>
  </si>
  <si>
    <t>Property and Equipment, Net</t>
  </si>
  <si>
    <t>Property Plant And Equipment [Abstract]</t>
  </si>
  <si>
    <t xml:space="preserve">6.
Property and Equipment, Net Property and equipment, net consisted of the following (in thousands):
Useful Life
December 31,
(Years)
2017
2016
Laboratory equipment
5 years
$
3,299
$
3,192
Furniture and fixtures
5 years
158
147
Leasehold improvements
Shorter of the lease term or 5 years
382
382
Computer and office equipment
3 – 5 years
143
143
Construction-in-progress
16,143
—
20,125
3,864
Less: Accumulated depreciation and amortization
(3,558
)
(3,323
)
$
16,567
$
541
Amounts included within construction-in-progress represent the Company’s build-to-suit lease, see Note 16. Depreciation and amortization expense was $0.2 million for the year ended December 31, 2017 and $0.3 million for each of the years ended December 31, 2016 and 2015, respectively. </t>
  </si>
  <si>
    <t>Accrued Expenses</t>
  </si>
  <si>
    <t>Text Block [Abstract]</t>
  </si>
  <si>
    <t>7.
Accrued Expenses Accrued expenses consisted of the following (in thousands):
December 31,
2017
2016
Accrued payroll and related expenses
$
1,542
$
1,813
Accrued research and development expenses
3,930
1,612
Accrued professional fees
556
383
Accrued other
92
520
$
6,120
$
4,328</t>
  </si>
  <si>
    <t>Convertible Promissory Notes</t>
  </si>
  <si>
    <t>Restructuring And Related Activities [Abstract]</t>
  </si>
  <si>
    <t xml:space="preserve">8.
Convertible Promissory Notes In July 2014, the Company entered into an agreement to issue $10.0 million of convertible promissory notes. The Company received proceeds from the issuance of convertible promissory notes aggregating $10.0 million for the year ended December 31, 2014. In July 2015, the Company issued an additional $5.0 million of convertible promissory notes, increasing the aggregate principal amount of convertible promissory notes to $15.0 million. On September 2, 2015, in connection with the Company’s issuance of Series B preferred stock, the principal amount of all outstanding convertible promissory notes, aggregating $15.0 million, and accrued interest thereon, aggregating $0.8 million, were automatically converted into 12,284,466 shares of Series B preferred stock at a price of $1.286 per share. </t>
  </si>
  <si>
    <t>Preferred Stock Warrant Liability</t>
  </si>
  <si>
    <t>9.
Preferred Stock Warrant Liability In July 2008, the Company issued a preferred stock warrant to an investor in connection with the issuance of Series A preferred stock that was immediately exercisable for the purchase of 160,000 shares of Series A preferred stock at an exercise price of $1.00 per share, over a term of ten years from issuance. The fair value of the warrant on the date of grant of $0.1 million was recorded as a reduction to the initial carrying amount of the Series A preferred stock. The Company remeasured the fair value of the liability for this preferred stock warrant at each reporting date from its grant date through February 2016, with any adjustments being recorded as a component of other income (expense), net in the Company’s statement of operations and comprehensive loss. The Company recorded gains of less than $0.1 million each year for the years ended December 31, 2016 and 2015, respectively, to reflect the change in fair value of this preferred stock warrant. Upon the closing of the Company’s IPO on February 11, 2016, all outstanding shares of the Series A preferred stock were automatically converted to common stock and the preferred stock warrant liability was remeasured at fair value and was reclassified to additional paid-in capital. The following assumptions and inputs were used in determining the fair value of the preferred stock warrant liability valued using the Black-Scholes option-pricing model:
As of February 10,
2016
Expected term (in years)
2.25
Expected volatility
73.24
%
Risk-free interest rate
0.74
%
Expected dividend yield
8.0
% The warrant for the purchase of common stock was exercised in February 2017 and the Company issued 4,349 shares of common stock in a net settlement of the warrant exercise.</t>
  </si>
  <si>
    <t>Convertible Preferred Stock</t>
  </si>
  <si>
    <t>Equity [Abstract]</t>
  </si>
  <si>
    <t xml:space="preserve">10.
Convertible Preferred Stock As of December 31, 2015, the Company’s certificate of incorporation, as amended and restated, authorized the Company to issue 110,057,398 shares of $0.001 par value preferred stock. The Company has issued Series A and Series B preferred stock (collectively “Preferred Stock”). The Preferred Stock is classified outside of stockholders’ equity (deficit) because the shares contain certain redemption features that are not solely within the control of the Company. In January 2014, the Company issued 5,000,000 shares of Series A preferred stock at an issuance price of $1.00 per share for proceeds of $4.9 million, net of issuance costs of $0.1 million. In September 2014, the Company modified the Conversion Price of the Series A preferred stock from $10.8102 per share to $3.6030397 per share. This amendment to the Series A Conversion Price was accounted for as a modification of preferred stock based on a quantitative assessment of the change in the fair value that resulted from the modification of the conversion price on the modification date. The increase in the fair value of Series A preferred stock measured immediately before the modification and immediately after the modification, equal to $6.0 million, was recorded as a deemed dividend from holders of common stock to the holders of preferred stock, resulting in a decrease to additional paid-in capital of $1.0 million and an increase to accumulated deficit of $5.0 million as well as a corresponding increase of $6.0 million to the carrying value of the Series A preferred stock. In May 2015, the Company modified the Conversion Price of the Series A preferred stock from $3.6030397 per share to $10.8102 per share. This amendment to the Series A Conversion Price was accounted for as a modification of preferred stock based on a quantitative assessment of the change in the fair value that resulted from the modification of the conversion price on the modification date. The decrease in the fair value of Series A preferred stock measured immediately before the modification and immediately after the modification, equal to $10.6 million, was recorded as a deemed dividend from holders of preferred stock to the holders of common stock, resulting in an increase to additional paid-in capital of $10.6 million and a corresponding decrease of $10.6 million to the carrying value of the Series A preferred stock. In September 2015, the Company issued 17,107,303 shares of Series B preferred stock at an issuance price of $1.286 per share for proceeds of $21.1 million, net of issuance costs of $0.9 million. Concurrent with the sale of Series B preferred stock, all outstanding convertible promissory notes, aggregating $15.0 million, and accrued interest thereon, aggregating $0.8 million, were automatically converted into 12,284,466 shares of Series B preferred stock at a price of $1.286 per share. In September 2015, in connection with the Series B preferred stock financing, (1) the right of the holders of Series A preferred stock to receive accruing dividends, whether or not declared, at a rate of 8.0% per year of the Original Issue Price per share (as described below) ceased as of August 31, 2015, at which time such cumulative accruing dividends totaled $36.0 million, and (2) the right of holders of Series A preferred stock to receive a cash payment of accruing dividends upon the automatic conversion of the Series A preferred stock into common stock was modified such that all previously accrued but unpaid dividends on Series A preferred stock will be paid in shares of common stock, at a price of $13.9019172 per share, upon such conversion of the Series A preferred stock. If as of January 1, 2016, the Series A preferred stock has not automatically converted into shares of common stock according to its terms, the holders of the Series A preferred stock will be entitled to receive dividends at the rate of 8.0% per year of the respective Original Issue Price per share, commencing as of the respective original issuance date of the Series A preferred stock. These amendments to the Series A preferred stock dividend rights were accounted for as a modification of preferred stock based on a quantitative assessment of the change in the fair value that resulted from the modification of the dividend rights on the modification date. The decrease in the fair value of Series A preferred stock measured immediately before the modification and immediately after the modification, equal to $0.2 million, was recorded as a deemed dividend from holders of preferred stock to the holders of common stock, resulting in an increase to additional paid-in capital of $0.2 million and a corresponding decrease of $0.2 to the carrying value of the Series A preferred stock. On December 17, 2015, the right of holders of Series A and Series B preferred stock to become entitled to accruing dividends was further modified such that if, as of April 1, 2016, the Series A and Series B preferred stock has not automatically converted into shares of common stock according to its terms, the holders of the Series A and Series B preferred stock will be entitled to receive dividends at the rate of 8.0% per year of the respective Original Issue Price per share, commencing as of the respective original issuance date of the Series A and Series B preferred stock. The decrease in the fair value of Series A preferred stock measured immediately before the modification and immediately after the modification, equal to $0.8 million, was recorded as a deemed dividend from holders of preferred stock to the holders of common stock resulting in an increase to additional paid-in capital of $0.8 million and a corresponding decrease of $0.8 million to the carrying value of the Series A preferred stock. The increase in the fair value of Series B preferred stock measured immediately before the modification and immediately after the modification, equal to less than $0.1 million, was recorded as a deemed dividend from holders of common stock to holders of preferred stock the resulting in an decrease to additional paid-in capital of less than $0.1 million and a corresponding increase of less than $0.1 million to the carrying value of the Series B preferred stock. In connection with the completion of the Company’s IPO in February 2016, all outstanding shares of convertible preferred stock were converted to common stock. As of December 31, 2015, Preferred Stock consisted of the following:
Preferred Shares Authorized
Preferred Shares Issued and Outstanding
Carrying Value
Liquidation Preference
Common Stock Issuable Upon Conversion
Series A preferred stock
76,000,000
75,463,000
$
75,378
$
111,594
6,980,712
Series B preferred stock
34,057,398
29,391,769
36,914
37,798
2,718,888
110,057,398
104,854,769
$
112,292
$
149,392
9,699,600
The holders of the Preferred Stock had the following rights and preferences: Dividends At the time of their issuance, the holders of Series A preferred stock were entitled to receive dividends in preference to any dividend on common stock at the rate of 8.0% per year of the Original Issue Price. Such dividends accrued daily, compounded annually, were cumulative and were payable, whether or not declared, upon any liquidation event or upon the conversion of the Series A preferred stock into common stock. In connection with the Series B preferred stock financing in September 2015, the dividends on the Series A preferred stock ceased accruing as of August 31, 2015. In addition, the right of holders of Series A preferred stock to receive a cash payment of accruing dividends upon the automatic conversion of the Series A preferred stock into common stock was modified such that all previously accrued but unpaid dividends on Series A preferred stock will be paid in shares of common stock, at a price of $13.9019172 per share, upon such conversion. If, as of April 1, 2016, the Series A preferred stock has not automatically converted into shares of common stock according to its terms, the holders of the Series A and Series B preferred stock will be entitled to receive dividends at the rate of 8.0% per year of the respective Original Issue Price per share, commencing as of the respective original issuance date of the Series A and Series B preferred stock. Such dividends will accrue daily, compounding annually, and will be cumulative and payable when and if declared by the Company’s board of directors. In addition, such dividends will be payable, whether or not declared, upon any liquidation event or conversion of Series A or Series B preferred stock into common stock. The Original Issue Price is $1.00 per share for Series A preferred stock and $1.286 per share for Series B preferred stock. In February 2016, upon completion of the IPO, the Company issued 2,590,742 shares of common stock in full payment of $36.0 million of accrued dividends. Conversion Each share of Preferred Stock is convertible into common stock at the option of the stockholder at any time after the date of issuance. In addition, each share of Preferred Stock will be automatically converted into shares of common stock, at the applicable conversion ratio then in effect, upon a qualified public offering with net proceeds of at least $50.0 million that results in the Company’s common stock being listed on the NASDAQ or NYSE exchange. In addition, each share of Series A preferred stock will be automatically converted into shares of common stock upon the date specified by vote or written consent of the holders of at least two-thirds of the then outstanding shares of Series A preferred stock, and each share of Series B preferred stock will be automatically converted into shares of common stock upon the date specified by vote or written consent of the holders of at least the majority of the then outstanding shares of Series B preferred stock. The conversion ratio of each series of Preferred Stock is determined by dividing the Original Issue Price per share of each series of preferred stock by the Conversion Price of each series. The initial Conversion Price for Series A preferred stock was $10.8102 per share, subject to appropriate adjustment in the event of any stock dividend, stock split, combination or recapitalization affecting the Series A preferred stock. On September 30, 2014, the Conversion Price for Series A preferred stock was amended to be $3.6030397 per share. In May 2015, the Conversion Price for Series A preferred stock was amended to be $10.8102 per share. In February 2016, upon completion of the Company’s IPO, all outstanding shares of convertible preferred stock were converted into 9,699,600 shares of common stock and the issuance of 2,590,742 shares of common stock as payment of $36.0 million in accruing dividends on the Series A preferred stock. </t>
  </si>
  <si>
    <t>Common and Preferred Stock</t>
  </si>
  <si>
    <t xml:space="preserve">11.
Common and Preferred Stock As of December 31, 2017 and 2016, the Company’s certificate of incorporation, as amended and restated, authorized the Company to issue 125,000,000 shares of $0.001 par value common stock. On February 11, 2016, the Company completed its IPO, which resulted in the sale of 6,250,000 shares of its common stock at a public offering price of $8.00 per share. Upon closing of the IPO, all outstanding shares of convertible preferred stock were converted into 9,699,600 shares of common stock and the Company issued 2,590,742 shares of common stock as a payment of $36.0 million on accruing dividends due to holders of Series A preferred stock. Additionally, the Company’s convertible sock warrant outstanding at the close of the IPO converted to a warrant to purchase common stock. In conjunction with the IPO and the amended and restated certificate of incorporation, the Company is authorized to issue 5,000,000 shares of preferred stock, $0.001 par value, all of which is undesignated. In September 2016, the Company issued and sold 5,750,000 shares of its common stock in a public offering at a public offering price of $13.00 per share, for net proceeds of $69.5 million after deducting underwriter discounts and commissions of $4.5 million and other offering expenses of $0.8 million. The foregoing includes the exercise by the underwriters of their options to purchase an additional 750,000 shares of our common stock within 30 days following the date of the final prospectus for the offering. In December 2017, the Company issued and sold 9,200,000 shares of its common stock in a public offering at a public offering price of $5.00 per share, for net proceeds of $42.9 million after deducting underwriter discounts and commissions of $2.8 million and other offering expenses of $0.3 million. The foregoing includes the exercise by the underwriters of their options to purchase an additional 1,200,000 shares of our common stock within 30 days following the date of the final prospectus for the offering. Each share of common stock entitles the holder to one vote for the election of directors and on all matters submitted to a vote of the Company’s stockholders. Common stockholders are entitled to receive dividends, as may be declared by the board of directors, if any, subject to the preferential dividend rights of the preferred stockholders. Through December 31, 2017, no dividends have been declared. As of December 31, 2017, the Company had reserved 3,741,251 shares of common stock for the exercise of outstanding stock options under the Company’s 2008 Plan and 2016 Plan and the number of shares remaining for grant under the Company’s 2016 Plan (see Note 12) and the number of shares available under the Company’s 2016 Employee Stock Purchase Plan (the “2016 ESPP”). </t>
  </si>
  <si>
    <t>Stock-Based Compensation</t>
  </si>
  <si>
    <t>Disclosure Of Compensation Related Costs Sharebased Payments [Abstract]</t>
  </si>
  <si>
    <t xml:space="preserve">12.
Stock-Based Compensation 2008 Equity Incentive Plan The Company’s 2008 Equity Incentive Plan, as amended, (the “2008 Plan”) provides for the Company to sell or issue common stock or restricted common stock, or to grant incentive stock options or nonqualified stock options for the purchase of common stock, to employees, members of the board of directors and consultants of the Company. The 2008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Stock options granted to employees and directors under the 2008 plan typically vest over four years. Stock options granted to non-employees under the 2008 plan typically vest over periods ranging from six months to four years, depending on the period during which the services are being provided. On February 9, 2016, the Company’s 2016 Stock Option and Incentive Plan (the “2016 Plan”) became effective and no further stock options or other awards will be made under the 2008 Plan. S hares of common stock underlying any awards that are forfeited, canceled, repurchased or are otherwise terminated by the Company under the 2016 Plan and the 2008 Plan will be added back to the shares of common stock available for issuance under the 2016 Plan. 2016 Stock Option and Incentive Plan On February 3, 2016, the Company’s stockholders approved the 2016 Stock Option and Incentive Plan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is 1,581,839 shares. The number of shares of common stock that may be issued under the 2016 Plan will automatically increase on each January 1, beginning on January 1, 2017, by the lesser of 3% of the shares of the Company’s common stock outstanding on the immediately preceding December 31 or an amount determined by the Company’s board of directors or the compensation committee of the board of directors. Stock options granted under the 2016 Plan vest based on the grantee’s continued service with the Company during a specified period following the grant. Awards granted to employees generally vest ratably over four years, with a 25% cliff vesting at the one-year anniversary for new employee awards. Stock options granted to directors generally vest ratably over three years. All awards are exercisable for a period of ten years from the grant date. 2016 Employee Stock Purchase Plan On February 3, 2016, the Company’s stockholders approved the 2016 Employee Stock Purchase Plan (the “2016 ESPP”), which became effective in connection with the completion of the Company’s IPO. A total of 138,757 shares of common stock were reserved for issuance under this plan. In addition, the number of shares of common stock that may be issued under the 2016 ESPP will automatically increase on each January 1, beginning on January 1, 2017 and ending on January 1, 2026, by the least of (i) 138,757 shares of common stock, (ii) 1% of the Company’s shares of common stock outstanding on the immediately preceding December 31 and (iii) an amount determined by the Company’s board of directors or the compensation committee of the board of directors. No shares were issued under this plan during the year ended December 31, 2016. During the year ended December 31, 2017, 10,829 shares were issued under this plan. Stock option grants and shares to non-employees Prior to 2013, the Company issued options to purchase 203,964 shares of common stock to non-employees, primarily members of the Company’s scientific advisory board, that vest upon the achievement of specified development and clinical milestones. As of December 31, 2017 and 2016, options for the purchase of 83,250 shares held by non-employees remained unvested, pending achievement of the specified milestones, and had an aggregate fair value of $0.3 million per year. During the years ended December 31, 2017, 2016 and 2015, the Company did not grant any options to non-employees under this plan. On October 28, 2015, the Company made a one-time grant of options to a non-employee to purchase 9,250 shares of our common stock with an exercise price of $2.38 per share which were granted outside of the 2008 Stock Option Plan. The options were fully vested upon the grant date as such the Company calculated the fair value of the options on the date of the grant. The Company calculated fair value at $12.23 per option utilizing the Black-Scholes option pricing model with the following inputs used to determine the fair value (i) Risk-free interest rate of 0.0 %; (ii) Expected term (in years) of 0.08 years; (iii) Expected volatility of 60.28 % and (iv) Expected dividend yield of 0.0 %. The Company recognized $0.1 million of stock compensation expense within general and administrative expenses for the year ended December 31, 2015. The Company received cash proceeds of less than $0.1 million for the option exercise during the year ended December 31, 2015. The aggregate intrinsic value of the stock option exercised during the year ended December 31, 2015 was $0.1 million. Stock-based compensation expense for the three months ended June 30, 2015 was reduced by $0.5 million for the cumulative correction of immaterial errors associated with the recognition of stock-based compensation for certain stock options with performance-based vesting conditions. Of this amount, $0.2 million related to years prior to 2015 and $0.3 million related to the three months ended March 31, 2015. Based upon its evaluation of relevant factors, the Company concluded that the uncorrected errors in its previously issued financial statements for any of the periods affected are immaterial and that the impact of recording the cumulative correction during the six months ended June 30, 2015 is not material to the Company’s results for the year ending December 31, 2015. Stock Option Valuation The assumptions that the Company used to determine the fair value of the stock options granted to employees and directors were as follows, presented on a weighted average basis:
Year Ended December 31,
2017
2016
2015
Risk-free interest rates
2.00
%
1.35
%
1.68
%
Expected term (in years)
5.96
6.09
5.99
Expected volatility
75.18
%
73.19
%
56.86
%
Expected dividend yield
—
—
—
Stock Options The following table summarizes the Company’s stock option activity since December 31, 2016 (in thousands except share and per share amounts):
Number of Shares
Weighted Average Exercise Price
Weighted Average Remaining Contractual Term
Aggregate Intrinsic Value
(Years)
Outstanding at December 31, 2016
2,030,517
$
7.29
8.42
$
10,510
Granted
1,201,789
6.88
Exercised
(11,714
)
2.68
Forfeited
(382,034
)
10.59
Outstanding at December 31, 2017
2,838,558
$
6.69
8.10
$
3,213
Vested and expected to vest at December 31, 2017
2,755,308
$
6.82
8.25
$
2,926
Options exercisable at December 31, 2017
1,054,350
$
6.29
7.18
$
1,404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 ended December 31, 2017 and 2016 was less than $0.1 million and $0.4 million, respectively. The Company received cash proceeds from the exercise of stock options of less than $0.1 million, $0.3 million and $0.1 million during the years ended December 31, 2017, 2016 and 2015. The weighted average grant-date fair value of stock options granted during the years ended December 31, 2017, 2016 and 2015 was $4.57, $5.47 and $7.13, respectively. The total fair value of options vested during the years ended December 31, 2017, 2016 and 2015 was $2.5 million, $1.1 million and $0.5 million, respectively. Stock-based Compensation Stock-based compensation expense was classified in the statements of operations and comprehensive loss as follows:
Year Ended December 31,
2017
2016
2015
Research and development
$
1,326
$
556
$
72
General and administrative
2,406
1,608
400
$
3,732
$
2,164
$
472
As of December 31, 2017, total unrecognized compensation cost related to the unvested stock-based awards was $6.6 million, which is expected to be recognized over weighted average period of 2.57 years. </t>
  </si>
  <si>
    <t>Collaboration, Research Grant and License Agreements</t>
  </si>
  <si>
    <t xml:space="preserve">13.
Collaboration, Research Grant and License Agreements Astellas Pharma Inc. In November 2014, the Company entered into a worldwide Collaborative Research, Development, Commercialization and License Agreement (the “Astellas Agreement”) with Astellas Pharma Inc. (“Astellas”). The focus of the Astellas Agreement is to identify, develop and commercialize therapeutic candidates relating to the Unfolded Protein Response (“UPR”) pathway. Financial Terms Under terms of the Astellas Agreement, Astellas purchased from the Company convertible promissory notes totaling $5.0 million with terms consistent with those of other investors that purchased convertible promissory notes issued during 2014 (see Note 8). In addition, the Company will be eligible to receive research funding support, based on the establishment of an annual research budget, and future research, development and sales milestone payments of up to $398.5 million, as well as tiered royalty payments ranging in the mid single-digit to low double-digit percentages of net sales, as defined in the agreement. Under the agreement, the companies will conduct research during the initial research term, which is three and a half years, to identify lead compounds for clinical development. Astellas will reimburse the Company at a specified rate for time incurred as well as certain agreed upon third-party costs incurred by the Company, based on the annual budget. The Company received payments for the years ended December 31, 2017 and 2016 of approximately $3.5 million and $2.5 million, respectively. The Company determined that the deliverables under the agreement include (i) the research license, (ii) the research services to be provided over the research term, which is three and a half years, and (iii) the Company’s participation in the Joint Research Committee (the “Committee”) to be provided over the initial three and a half year research term of the agreement. The Company concluded that the research license and the involvement in the Committee did not have standalone value to Astellas and, therefore, are not separable from the research services. Therefore, the research license, research services and participation in the Committee have been combined and accounted for as a single unit of accounting. Accordingly, the research funding support payments and any reimbursement of third-party costs are being recognized by the Company as revenue over the three and a half year research term of the agreement, which commenced in January 2015, with a cumulative catch-up for the elapsed portion of the research term being recognized at the time any such payments are earned. The Company concluded at the outset of the arrangement that none of the future milestone payments included in the arrangement qualified as substantive milestones. Non-substantive milestone payments totaling $1.8 million and $0.8 million earned during the years ended December 31, 2016 and 2015, respectively, are being recognized, along with the other arrangement consideration, over the three and half year research term of the agreement, with a cumulative catch-up for the elapsed portion of the research term. Revenue recognized under the Astellas Agreement during the years ended December 31, 2017 and 2016 totaled $5.3 million and $3.2 million, respectively. As of December 31, 2017 and 2016, deferred revenue related to the Astellas Agreement totaled $1.1 million and $3.2 million, respectively. Term and Termination The term of the Astellas Agreement commenced in November 2014 and will continue in full force and effect, unless terminated under the conditions described below, until expiration of all applicable royalty terms with respect to all licensed products in all countries in the territory defined as per the agreement. The agreement will automatically terminate at the end of the three and a half year research term, in the second quarter of 2018, if Astellas has not designated at least one development compound, unless mutually agreed to be extended. Astellas has the unilateral right to terminate the agreement on a project-by-project basis by providing written notice to the Company. Reciprocal termination rights under the agreement include termination for breach and termination for bankruptcy. Biogen In December 2013, the Company entered into a Collaborative Research, Development, Commercialization and License Agreement (the “Biogen Agreement”) with Biogen New Ventures, formerly Biogen Idec New Ventures Inc. (“Biogen”). The focus of the Biogen Agreement is to research, develop and commercialize licensed products to attack toxic proteins implicated in the development of Alzheimer’s and Parkinson’s diseases. The Biogen Agreement was terminated in December 2016. Financial Terms Under the terms of the agreement, Biogen agreed to pay a nonrefundable upfront fee to the Company of $2.5 million and to purchase $5.0 million of its Series A preferred stock under existing terms purchased on January 3, 2014. Research funding payments due to the Company guaranteed over the first two years of the agreement and totaled $4.0 million. In addition, third-party costs incurred by both parties are shared at the same ratio with corresponding payments made between the parties on a quarterly basis. The Company determined that the deliverables under the agreement include (i) the research license, (ii) the research services to be provided over the four-year research term of the agreement, and (iii) the Company’s participation in the Joint Research Committee (the “Committee”) to be provided over the initial four-year research term of the agreement. The Company concluded that the research license and the involvement in the Committee did not have standalone value to Biogen and, therefore, are not separable from the research services. Therefore, the research license, research services and participation in the Committee have been combined and accounted for as a single unit of accounting. Accordingly, the upfront fee, research payments and any reimbursement of third-party costs are being recognized by the Company as revenue over the four-year research term of the agreement, which commenced in December 2013, with a cumulative catch-up for the elapsed research term being recognized at the time any such payments are earned. The Company concluded at the outset of the arrangement that none of the future milestone payments included in the arrangement qualified as substantive milestones. A $2.0 million non-substantive milestone payment earned during the year ended December 31, 2014 was being recognized, along with the other arrangement consideration, over the four-year research term of the agreement, with a cumulative catch-up for the elapsed portion of the research term. In December 2016, Biogen exercised its right to terminate the agreement and the Company recognized all remaining deferred revenue upon termination. Revenue recognized under the Biogen Agreement during the years ended December 31, 2016 and 2015 totaled $3.0 million and $2.4 million, respectively. Cystic Fibrosis Foundation Therapeutics, Inc. In March 2012, the Company entered into a Research, Development and Commercialization Agreement (the “CFFT Agreement”) with Cystic Fibrosis Foundation Therapeutics, Inc. (“CFFT”). Under terms of the CFFT Agreement, which was subsequently amended in May 2013 and January 2014, CFFT agreed to provide up to $5.7 million (the “Award’) in research funding to the Company over two non-consecutive one-year periods from March 2012 to March 2013 and from January 2014 to December 2014. The Company did not recognize any revenue under the CFFT Agreement during the years ended December 31, 2017, 2016 and 2015. Under the CFFT agreement, the Company has agreed to make future sales-based milestone payments (which the agreement refers to as royalties) to CFFT of up to $34.2 million upon achieving specified commercialization milestones with respect to the first of any product developed utilizing any compound covered under the collaboration agreement. The Company has also agreed to pay to CFFT royalties of a mid single-digit percentage, up to an aggregate of $22.8 million, on any amounts received by the Company from the sale, license or transfer to a third party of rights in the technology developed as a result of this collaboration. Any such royalty payments shall be credited against the first three sales-based milestone payments owed by the Company through the second anniversary of the first commercial sale of a product developed as a result of this collaboration. As of December 31, 2017, 2016 and 2015, the Company had not developed a commercial product in connection with this collaboration, and it had not sold, licensed or transferred rights in the technology resulting from this collaboration. In lieu of the milestone and royalty payments described above, in the event of a change of control of the Company, CFFT may elect to accept a one-time payment equal to the consideration CFFT would have received if it had owned (a) 268,265 shares of the Company’s common stock if the change of control occurs prior to the selection by the Company of a compound intended for product approval, or (b) 444,025 shares of the Company’s common stock if the change of control occurs after the selection by the Company of a compound intended for product approval. This alternative payment option upon a change of control would be cash settled in the event of a change of control and meets the definition of an embedded derivative. The Company estimated the fair value of this liability and concluded that the liability was immaterial as of the inception date of the CFFT Agreement. The Company estimated the fair value of this derivative liability to be less than $0.1 million and $0.1 million as of December 31, 2017 and 2016, respectively (see Note 4). The CFFT Agreement will expire when there are no longer any payment obligations, unless terminated earlier. Each party may terminate for an uncured material breach of any material covenants or obligations or if any representation or warranty is materially untrue as of the date made and uncured after 30 days from notice. CFFT may also terminate if a case or proceeding under the bankruptcy laws is filed against the Company and not dismissed within 60 days, or if the Company files for insolvency, reorganization, receivership, dissolution or liquidation. Presidents and Fellows of Harvard College Licensing Agreement The Company has acquired certain exclusive and nonexclusive rights to use, research, develop and offer for sale certain products and patents under a licensing agreement, as amended in December 2013, with Presidents and Fellows of Harvard College (the “Harvard Agreement”). The Harvard Agreement was terminated in October 2017. The surviving rights obligate the Company to make payments to the licensor for milestones and royalties. Due to the termination of the Harvard Agreement, the future development, clinical and commercialization and sales milestone payments under the licensing agreement are up to $2.375 million. Under the surviving provisions of the licensing agreement, the Company will also owe low single-digit royalties on sales of commercial products, if any, developed using the licensed technologies for 10 years following the first commercial sale. As of December 31, 2017, 2016 and 2015, the Company had not developed a commercial product using the licensed technologies and no pre-commercialization milestones had been achieved. The Company recorded research and development expenses of $0.1 million during each of the years ended December 31, 2017, 2016 and 2015, respectively, for licensing fees due under the Harvard Agreement. </t>
  </si>
  <si>
    <t>Income Taxes</t>
  </si>
  <si>
    <t>Income Tax Disclosure [Abstract]</t>
  </si>
  <si>
    <t xml:space="preserve">14.
Income Taxes During the years ended December 31, 2017, 2016 and 2015, the Company recorded no income tax benefits for the net operating losses incurred in each year or interim period, due to its uncertainty of realizing a benefit from those items. All of the Company’s losses before income taxes were generated in the United States. A reconciliation of the U.S. federal statutory income tax rate to the Company’s effective income tax rate is as follows:
December 31,
2017
2016
2015
Federal statutory income tax rate
(34.0
)%
(34.0
)%
(34.0
)%
State income taxes, net of federal benefit
(5.6
)
(5.1
)
(5.0
)
Research and development tax credit carryforwards
(3.2
)
(4.3
)
(4.4
)
Expiration of state net operating loss carryforwards
—
—
—
Non-deductible expenses
0.7
0.5
1.2
Change in deferred tax asset valuation allowance
2.0
42.9
42.2
Effect of U.S. Tax Reform
40.1
—
—
Effective income tax rate
(0.0
)%
(0.0
)%
(0.0
)% Net deferred tax assets as of December 31, 2017 and 2016 consisted of the following (in thousands):
December 31,
2017
2016
Net operating loss carryforwards
52,861
$
53,723
Research and development tax credit carryforwards
9,232
6,633
Accrued expenses and other
1,583
2,152
Total deferred tax assets before valuation allowance
63,676
62,508
Valuation allowance
(63,660
)
(62,442
)
Net deferred tax assets
16
66
Depreciation
(16
)
(66
)
Net deferred tax assets
$
—
$
—
On December 22, 2017, the President of the United States signed into law the Tax Cuts and Jobs Act (“TCJA”) tax reform legislation. The legislation resulted in significant changes to the U.S. corporate income tax system, including reducing the U.S. corporate tax rate from a top marginal rate of 35% down to a flat rate of 21% effective for tax years beginning after December 31, 2017, elimination, reduction or limitation of certain domestic deductions and credits, limitation of the deduction for NOLs to 80% of current year taxable income, elimination of NOL carrybacks, immediate deductions for certain new investments instead of deductions for depreciation expense over time, and modification or repeal of many business deductions and credits, including the orphan drug tax credit. As a result of the enacted tax law, the Company has revalued the deferred tax assets and liabilities at the new rate. The revaluation resulted in a reduction in deferred tax assets of $24.0 million with a corresponding reduction in the valuation allowance and therefore no net effect on the 2017 tax provision affecting the Company’s statement of operations. As of December 31, 2017, the Company had federal and state net operating loss carryforwards (“NOLs”) of $196.9 million and $182.1 million, respectively, which may be available to offset future taxable income and federal and state NOLs begin to expire in 2026 and 2030, respectively. As of December 31, 2017, the Company also had federal and state research and development tax credit carryforwards of $6.8 million and $3.1 million, respectively, which may be available to offset future income tax liabilities. Federal and state research and development tax credit carryforwards begin to expire in 2027 and 2026, respectively.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net operating loss and research and development credit carryforwards that can be utilized annually to offset future taxable income and tax, respectively. The Company has not currently completed an evaluation of ownership changes through December 31, 2017 to assess whether utilization of the Company’s net operating loss or research and development credit carryforwards would be subject to an annual limitation under Section 382. To the extent an ownership change occurs in the future, the net operating loss and credit carryforwards may be subject to limitation. Further, until a study is completed and any limitation is known, no amounts are being presented as an uncertain tax position. The Company has not yet conducted a study of its research and development credit carryforwards. This study may result in an increase or decrease to the Company’s credit carryforwards; however, until a study is completed and any adjustment is known, no amounts are being presented as an uncertain tax position. A full valuation allowance has been provided against the Company’s credits, and if an adjustment is required, this adjustment would be offset by an adjustment to the valuation allowance. As a result, there would be no impact to the statements of operations and comprehensive loss or statements of cash flows if an adjustment were required. The Company has evaluated the positive and negative evidence bearing upon its ability to realize the deferred tax assets, which are comprised principally of net operating losses and research and development tax credit carryforward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7 and 2016. Management reevaluates the positive and negative evidence at each reporting period. Changes in the valuation allowance for deferred tax assets during the years ended December 31, 2017 and 2016 related primarily to the increases in net operating loss carryforwards and research and development tax credit carryforwards and were as follows (in thousands):
Year Ended December
2017
2016
Valuation allowance at beginning of year
$
(62,442
)
$
(46,476
)
Increases recorded to income tax provision
(1,218
)
(15,966
)
Valuation allowance at end of year
$
(63,660
)
$
(62,442
) The Company has not yet recorded any amounts for unrecognized tax benefits, interest or penalties historically through December 31, 2017. The Company files income tax returns in the U.S. federal and state jurisdictions in which it operates. The Company’s income tax returns are generally subject to tax examinations for the tax years ended December 31, 2014 to the present.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
  </si>
  <si>
    <t>Net Loss per Share</t>
  </si>
  <si>
    <t>Earnings Per Share [Abstract]</t>
  </si>
  <si>
    <t>15.
Net Loss per Share Basic and diluted net loss per share attributable to common stockholders was calculated as follows (in thousands except share and per share amounts):
Year Ended December 31,
2017
2016
2015
Numerator:
Net loss
$
(59,432
)
$
(37,232
)
$
(25,040
)
Modifications of Series A preferred stock
—
—
11,481
Modifications of Series B preferred stock
—
—
(26
)
Accruing dividends on preferred stock
—
(1,378
)
(9,724
)
Net loss attributable to common stockholders
$
(59,432
)
$
(38,610
)
$
(23,309
)
Denominator:
Weighted average number of common shares outstanding—basic and diluted
25,407,943
18,759,369
553,162
Net loss per share attributable to common stockholders—basic and diluted
$
(2.34
)
$
(2.06
)
$
(42.14
) The Company’s potential dilutive securities, which include stock options, convertible preferred stock and a warrant to purchas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7
2016
2015
Convertible preferred stock (as converted to common stock)
—
—
9,699,600
Payment of accruing dividends on Series A preferred stock in shares of common stock upon conversion of Series A preferred stock
—
—
2,590,742
Options to purchase common stock
2,838,558
2,030,517
979,334
Warrant for the purchase of convertible preferred stock (as converted to common stock)
—
14,800
14,800
2,838,558
2,045,317
13,284,476</t>
  </si>
  <si>
    <t>Build-to-suit Lease</t>
  </si>
  <si>
    <t>Leases [Abstract]</t>
  </si>
  <si>
    <t>16.
Build-to-suit Lease On September 19, 2017, the Company entered into a lease agreement for its new headquarters, consisting of approximately 30,000 square feet of laboratory and office space located in Brighton, Massachusetts. The rent commencement date will be the earlier of (i) the first date on which tenant has commenced occupancy for the conduct of business in the premises, or (ii) April 15, 2018, subject to extension for certain delays. The lease will extend for a lease term from the rent commencement date and then for ten years starting with the first day of the month following the month in which the commencement date falls, if the rent commencement date does not fall on the first day of a month. The Company is entitled to one seven-year option to extend. Annual rent under the lease, exclusive of operating expenses and real estate taxes, will be approximately $1.7 million in the first year after taking occupancy, with annual increases of 2.75% each year thereafter. Total expected rental payments through the initial lease term are approximately $18.8 million. The Company will be entitled to an improvement allowance of approximately $4.8 million for certain permitted costs related to the design and construction of Company improvements on the premises. The lease contains customary provisions allowing the landlord to terminate the lease if the Company fails to remedy a breach of any of its obligations within specified time periods, or upon bankruptcy or insolvency of the Company. The Company is not the legal owner of the leased space. However, in accordance with ASC 840, Leases, the Company is deemed to be the owner of the leased space during the construction period because of the Company’s involvement with the build-out of the space. As a result, the Company has capitalized approximately $16.1 million as construction-in-progress within property, plant and equipment equal to the estimated fair value of its leased portion of the premises. Also, the Company has recognized a corresponding build-to-suit facility lease financing obligation with a current portion of $0.9 million classified as other liabilities and $15.3 million classified as other non-current liabilities on its balance sheet as of December 31, 2017. The Company’s expected costs to complete construction is estimated to be $0.7 million as of December 31, 2017. The construction is expected to be completed in the second quarter of 2018, upon which time the Company will assess and determine if the assets and corresponding liability should be de-recognized. As of December 31, 2017, minimum rental commitments under this lease for each of the next five fiscal years and total thereafter are as follows:
2018
$
1,173
2019
1,686
2020
1,733
2021
1,780
2022
1,830
Thereafter
10,636
Total
$
18,838</t>
  </si>
  <si>
    <t>Commitments and Contingencies</t>
  </si>
  <si>
    <t>Commitments And Contingencies Disclosure [Abstract]</t>
  </si>
  <si>
    <t xml:space="preserve">17.
Commitments and Contingencies Lease In March 2009, the Company entered into a lease agreement for office and laboratory space, which, as amended, has a term expiring on May 31, 2018. Monthly lease payments, inclusive of non-rent shared tenant occupancy costs, total less than $0.2 million. Monthly lease payments include base rent charges of $0.1 million, which are subject to an annual increase of 1.4%. The Company recognizes rent expense on a straight-line basis over the lease period and has recorded deferred rent for rent expense incurred but not yet paid. The Company issued an unconditional and irrevocable standby letter of credit in the amount of $0.3 million as a security deposit pursuant to the lease agreement. The irrevocable standby letter of credit is secured by a certificate of deposit, renews annually automatically and expires on May 31, 2018. The Company recorded the certificate of deposit purchase as restricted cash in its financial statements. The Company recorded rent expense of $1.7 million during each of the years ended December 31, 2017 and 2015 and $1.6 million during the year ended December 31, 2016, respectively. The following table summarizes the future minimum lease payments due under the operating lease as of December 31, 2017 (in thousands):
2018
$
563
Total
$
563
Also see Note 16 for the Company’s build-to-suit lease and related lease commitments. Dr. Stelios Papadopoulos In May 2016, the Company entered into a Letter Agreement with Dr. Stelios Papadopoulos with an effective date of July 1, 2016 and a term of 36 months. Under the terms of the Letter Agreement, Dr. Papadopoulos will provide certain consulting and advisory services to the Company as and when requested. The Company will pay a quarterly retainer of $0.2 million to Dr. Papadopoulos for the duration of the Letter Agreement with aggregate fees totaling $2.5 million over the term of the Letter Agreement. The retainer may be paid in cash, common stock of the Company or a combination of the two at the discretion of the Company. Any common stock issued in settlement of payments due under this agreement will be valued at the average closing price of the stock for 20 trading days, as listed on the NASDAQ, ending three trading days prior to the issuance of the shares. Additionally, under the terms of the Letter Agreement, if the Company consummates a merger and acquisition (“M&amp;A”) transaction, as defined in the Letter Agreement, with another party during the term of the Agreement or the 12-month period following the expiration of the Letter Agreement, Dr. Papadopoulos will be entitled to a M&amp;A transaction fee equal to 1% of the value of the transaction, as defined in the Letter Agreement. During the years ended December 31, 2017 and 2016, the Company issued 188,462 and 27,221 shares under this consulting agreement for $0.8 million and $0.4 million, respectively, which is recorded within general and administrative expense in the accompanying statements of operations. The following table summarizes the future retainer payments due under the Letter Agreement as of December 31, 2017 (in thousands):
2018
$
840
2019
420
Total
$
1,260
Collaboration and License Agreements The Company has entered into collaboration and license agreements under which it is obligated to make contingent payments (see Note 13). Research Commitments During the year ended December 31, 2015, the Company entered into research and development agreements with various vendors to provide chemists, research scientists and testing services to assist with its research and development efforts.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financial statements as of December 31, 2017 or 2016. </t>
  </si>
  <si>
    <t>401(k) Savings Plan</t>
  </si>
  <si>
    <t>Postemployment Benefits [Abstract]</t>
  </si>
  <si>
    <t xml:space="preserve">18.
401(k) Savings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o date, no contributions have been made to the plan by the Company. </t>
  </si>
  <si>
    <t>Quarterly Financial Data (Unaudited)</t>
  </si>
  <si>
    <t>Quarterly Financial Information Disclosure [Abstract]</t>
  </si>
  <si>
    <t>19.
Quarterly Financial Data (Unaudited) The following information has been derived from unaudited consolidated financial statements that, in the opinion of management, include all recurring adjustments necessary for a fair statement of such information (in thousands).
Three Months Ended
March 31, 2017
June 30, 2017
September 30, 2017
December 31, 2017
Revenue
$
1,021
$
1,147
$
1,551
$
1,622
Operating expenses:
Research and development
13,108
15,370
12,894
12,282
General and administrative
3,170
2,902
2,741
2,847
Total operating expenses
16,278
18,272
15,635
15,129
Loss from operations
(15,257
)
(17,125
)
(14,084
)
(13,507
)
Interest income
191
169
155
126
Interest expense
—
—
—
—
Other income (expense), net
(30
)
(2
)
(25
)
(43
)
Net loss
(15,096
)
(16,958
)
(13,954
)
(13,424
)
Modification of Series A preferred stock
—
—
—
—
Modification of Series B preferred stock
—
—
—
—
Accruing dividends on Series A preferred stock
—
—
—
—
Net loss attributable to common stockholders
$
(15,096
)
$
(16,958
)
$
(13,954
)
$
(13,424
)
Net loss per share attributable to common stockholders—basic and diluted
$
(0.60
)
$
(0.68
)
$
(0.56
)
$
(0.51
)
Weighted average common shares outstanding—basic and diluted
25,020,337
25,040,131
25,093,344
26,465,521
Three Months Ended
March 31, 2016
June 30, 2016
September 30, 2016
December 31, 2016
Revenue
$
1,158
$
1,451
$
1,715
$
4,060
Operating expenses:
Research and development
6,876
7,404
9,218
10,461
General and administrative
2,301
3,115
3,266
3,198
Total operating expenses
9,177
10,519
12,484
13,659
Loss from operations
(8,019
)
(9,068
)
(10,769
)
(9,599
)
Interest income
—
20
36
190
Interest expense
—
—
—
—
Other income (expense), net
28
(5
)
(38
)
(8
)
Net loss and comprehensive loss
(7,991
)
(9,053
)
(10,771
)
(9,417
)
Modification of Series A preferred stock
—
—
—
—
Modification of Series B preferred stock
—
—
—
—
Accruing dividends on Series A preferred stock
(1,378
)
—
—
—
Net loss attributable to common stockholders
$
(9,369
)
$
(9,053
)
$
(10,771
)
$
(9,417
)
Net loss per share attributable to common stockholders—basic and diluted
$
(0.87
)
$
(0.47
)
$
(0.54
)
$
(0.38
)
Weighted average common shares outstanding—basic and diluted
10,766,722
19,139,183
20,073,685
24,975,010</t>
  </si>
  <si>
    <t>Nature of the Business (Policies)</t>
  </si>
  <si>
    <t>Reverse Stock Split</t>
  </si>
  <si>
    <t xml:space="preserve">Reverse Stock Split On January 19, 2016, the Company effected a 1-for-10.8102 reverse stock split of its issued and outstanding shares of common stock and a proportional adjustment to the existing conversion ratios for each series of the Company’s Preferred Stock (see Note 10). Accordingly, all share and per share amounts for all periods presented in the accompanying financial statements and notes thereto have been adjusted retroactively, where applicable, to reflect this reverse stock split and adjustment of the preferred stock conversion ratios. </t>
  </si>
  <si>
    <t>Public Offerings</t>
  </si>
  <si>
    <t xml:space="preserve">Public Offerings In February 2016, the Company issued and sold 6,250,000 shares of its common stock in its initial public offering (“IPO”) at a public offering price of $8.00 per share, for net proceeds of $42.5 million after deducting underwriting discounts and commissions of $3.5 million and other offering expenses of $4.0 million. Upon the closing of the IPO, all shares of convertible preferred stock then outstanding converted into an aggregate of 9,699,600 shares of common stock, and the Company issued 2,590,742 shares of common stock as payment of $36.0 million of accruing dividends due to holders of Series A preferred stock. In addition, the Company’s convertible preferred stock warrant outstanding at the close of the IPO converted to a warrant to purchase common stock. In connection with the completion of the IPO, the Company amended its certificate of incorporation to authorize the future issuance of up to 5,000,000 shares of undesignated preferred stock, par value $0.001 per share. As of December 31, 2017 and 2016, there were no shares of preferred stock issued or outstanding. In September 2016, the Company issued and sold 5,750,000 shares of its common stock in a public offering at a public offering price of $13.00 per share, for net proceeds of $69.5 million after deducting underwriter discounts and commissions of $4.5 million and other offering expenses of $0.8 million. The foregoing includes the exercise by the underwriters of their options to purchase an additional 750,000 shares of the Company’s common stock within 30 days following the date of the final prospectus for the offering. In December 2017, the Company issued and sold 9,200,000 shares of its common stock in a public offering at a public offering price of $5.00 per share, for net proceeds of $42.9 million after deducting underwriting discounts and commissions of $2.8 million and other offering expenses of $0.3 million. The foregoing includes the exercise by the underwriters of their option to purchase an additional 1,200,000 shares of the Company’s common stock within 30 days following the date of the final prospectus for the offering </t>
  </si>
  <si>
    <t>Basis of Presentation</t>
  </si>
  <si>
    <t xml:space="preserve">Basis of Presentation The financial statements have been prepared in accordance with accounting principles generally accepted in the United States of America (“GAAP”). </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including clinical trials, and the valuation of common stock, preferred stock warrant liability, derivative liability and build-to-suit lease obligation. Estimates are periodically reviewed in light of changes in circumstances, facts and experience. Changes in estimates are recorded in the period in which they become known. Actual results could differ from those estimates. </t>
  </si>
  <si>
    <t>Concentrations of Credit Risk and Significant Customers</t>
  </si>
  <si>
    <t xml:space="preserve">Concentrations of Credit Risk and Significant Customers Financial instruments that potentially expose the Company to concentrations of credit risk consist primarily of cash, cash equivalents, short-term investments and accounts receivable. The Company mitigates its risk with respect to cash, cash equivalents and short-term investments by maintaining its balances at two accredited financial institutions, in amounts that exceed federally insured limits. The Company does not believe that it is subject to unusual credit risk beyond the normal credit risk associated with commercial banking relationships. The Company’s accounts receivable balances are due from the counterparty to its collaboration agreements (see Note 13) that the Company believes to be creditworthy. As of December 31, 2016, accounts receivable consisted of amounts due from one such counterparty. </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As of December 31, 2015, the Company had recorded $2.7 million of deferred offering costs in contemplation of the Company’s IPO, which was completed on February 11, 2016. In conjunction with the completion of the IPO, the Company reclassified $4.0 million of deferred financing costs to additional paid-in capital as a reduction of the proceeds from the IPO. In September 2016, the Company reclassified $0.8 million of deferred financing costs to additional paid-in capital as a reduction of the proceeds from the follow-on public offering. In December 2017, the Company reclassified less than $0.4 million of deferred financing costs to additional paid-in capital as a reduction of the proceeds from its public offering, of which $0.3 million is included within accrued expenses and accounts payable as of December 31, 2017.</t>
  </si>
  <si>
    <t>Cash Equivalents</t>
  </si>
  <si>
    <t>Cash Equivalents The Company considers all highly liquid investments with an original maturity of three months or less at the date of purchase to be cash equivalents. As of December 31, 2017, the Company’s cash equivalents consisted of money market funds, U.S. government-sponsored securities and U.S. treasury securities. The Company’s cash equivalents as of December 31, 2016 consisted of money market funds.</t>
  </si>
  <si>
    <t>Restricted Cash</t>
  </si>
  <si>
    <t xml:space="preserve">Restricted Cash As of December 31, 2017and 2016, short term restricted cash consisted of a certificate of deposit collateralizing a letter of credit issued as a security deposit in connection with the Company’s lease of its corporate facilities at 200 Technology Square, Cambridge, MA. On September 19, 2017, the Company entered into a lease agreement for a new corporate headquarters at 80 Guest Street, Brighton, MA (see Note 16). As of December 31, 2017, long term restricted cash consisted of a money market account in the amount of $1.7 million collateralizing a letter of credit issued as a security deposit for this lease agreement. </t>
  </si>
  <si>
    <t xml:space="preserve">Short-Term Investments Short-term investments represent holdings of available-for-sale marketable securities in accordance with the Company’s investment policy and cash management strategy. Short-term investments mature within one-year from the balance sheet date.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other expense, net. </t>
  </si>
  <si>
    <t>Property and Equipment</t>
  </si>
  <si>
    <t xml:space="preserve">Property and Equipment Property and equipment are stated at cost less accumulated depreciation.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loss from operations. Expenditures for repairs and maintenance are charged to expense as incurred. </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investments and its derivative liability are carried at fair value determined according to the fair value hierarchy described above (see Note 4). The carrying value of accounts receivable, accounts payable and accrued expenses approximate their fair value due to the short-term nature of these assets and liabilities.</t>
  </si>
  <si>
    <t>Segment Information</t>
  </si>
  <si>
    <t xml:space="preserve">Segment Information The Company manages its operations as a single segment for the purposes of assessing performance and making operating decisions. The Company’s singular focus is developing therapeutics to treat protein conformational diseases. All of the Company’s tangible assets are held in the United States. To date, all of the Company’s revenue has been generated in the United States. </t>
  </si>
  <si>
    <t>Revenue Recognition</t>
  </si>
  <si>
    <t xml:space="preserve">Revenue Recognition The Company recognizes revenue in accordance with Accounting Standards Codification (“ASC”) Topic 605, Revenue Recognition The Company records as deferred revenue any amounts received prior to satisfying the revenue recognition criteria. Deferred revenue not expected to be recognized within the next twelve months is reported as non-current deferred revenue. </t>
  </si>
  <si>
    <t>Collaborative Research and License Agreements</t>
  </si>
  <si>
    <t xml:space="preserve">Collaborative Research and License Agreements The terms of these agreements contain multiple deliverables, which may include licenses and research and development activities. The terms of these agreements may also include nonrefundable upfront license fees, payments for research and development activities, reimbursement of certain third-party costs, payments based upon the achievement of specified milestones, and royalty payments based on product sales derived from the collaboration. The Company evaluates multiple-element arrangements based on the guidance in ASC Topic 605-25, Revenue Recognition—Multiple-Element Arrangements (“ASC 605-25”) The consideration received under the arrangement that is fixed or determinable is then allocated among the separate units of accounting based on the relative selling prices of the separate units of accounting. The Company determines the selling price of a unit of accounting within each arrangement following the hierarchy of evidence prescribed by ASC 605-25. Accordingly, the Company determines the estimated selling price for units of accounting within each arrangement using vendor-specific objective evidence (“VSO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ntractual or estimated performance period for the undelivered item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 as a result of a specific outcome resulting from the Company’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The Company will recognize revenue in its entirety upon successful accomplishment of any substantive milestones, assuming all other revenue recognition criteria are met. Milestones that are not considered substantive are recognized as earned if there are no remaining performance obligations or over the remaining period of performance, with a cumulative catch-up for the elapsed portion of the research term, assuming all other revenue recognition criteria are met. </t>
  </si>
  <si>
    <t>Research Grant Contracts</t>
  </si>
  <si>
    <t xml:space="preserve">Research Grant Contracts Under these contracts, the Company is typically compensated for specific research or development activities. The Company recognizes revenue as the activities specified under the research grant contracts are performed and all of the revenue recognition criteria in ASC 605 are satisfied. </t>
  </si>
  <si>
    <t>Adoption of ASC 606</t>
  </si>
  <si>
    <t>Adoption of ASC 606 The Company will adopt new revenue accounting guidance in the first quarter of 2018, which it expects to impact this policy, the amount and timing of our future revenue recognition, and the amount of revenue previously recognized in our published financial statements. For further discussion, see Recent Accounting Pronouncements</t>
  </si>
  <si>
    <t>Embedded Derivatives</t>
  </si>
  <si>
    <t xml:space="preserve">Embedded Derivatives Embedded derivatives that are required to be bifurcated from the underlying host instrument are accounted for and valued as a separate financial instrument. An embedded derivative exists associated with an alternate payment option upon change of control within the research, development and commercialization agreement with Cystic Fibrosis Foundation Therapeutics, Inc. (see Note 13). The embedded derivative has been bifurcated and is classified as a liability on the balance sheet and separately accounted for at its fair value. The derivative liability is marked-to-market every reporting period. Changes in fair value of the derivative liability are recognized as a component of other income (expense), net in the accompanying statement of operations and comprehensive loss. </t>
  </si>
  <si>
    <t>Research and Development Costs</t>
  </si>
  <si>
    <t xml:space="preserve">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Research and development expenses include the Company’s costs of performing services in connection with its collaboration agreements and research grant.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
  </si>
  <si>
    <t>Research Contract Costs and Accruals</t>
  </si>
  <si>
    <t xml:space="preserve">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si>
  <si>
    <t xml:space="preserve">Preferred Stock Warrant Liability Through February 2016, the Company classified a warrant to purchase shares of its Series A preferred stock as a liability on its balance sheets as this warrant was a free-standing financial instrument could have required the Company to transfer assets upon exercise. The warrant was initially recorded at fair value on date of grant and subsequently remeasured to fair value at each balance sheet date. Changes in fair value of the warrant were recognized as a component of other income (expense), net in the statement of operations. Following the reverse stock split of the common stock of the Company and the completion of the Company’s IPO in February 2016, the warrant became a warrant to purchase 14,800 shares of common stock. At that time, the warrant was reclassified to a component of stockholder’s equity and is no longer subject to remeasurement. The Company used the Black-Scholes option-pricing model, which incorporates assumptions and estimates, to value the preferred stock warrant. The Company has assessed these assumptions and estimates on a quarterly basis as additional information impacting the assumptions is obtained. Estimates and assumptions impacting the fair value measurement include the fair value per share of the underlying Series A preferred stock, the remaining contractual term of the warrant, risk-free interest rate, expected dividend yield and expected volatility of the price of the underlying preferred stock. The Company determined the fair value per share of the underlying preferred stock by taking into consideration the most recent sales of its convertible preferred stock, results obtained from third-party valuations and additional factors that are deemed relevant. Up until February 2016, the Company was a private company and therefore lacks company-specific historical and implied volatility information of its stock. Therefore, it estimates its expected stock volatility based on the historical volatility of publicly traded peer companies for a term equal to the remaining contractual term of the warrant. The risk-free interest rate is determined by reference to the U.S. Treasury yield curve for time periods approximately equal to the remaining contractual term of the warrant. Expected dividend yield is determined considering that the underlying Series A preferred stock is entitled to dividends of 8.0% per year, whether or not declared. </t>
  </si>
  <si>
    <t>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and restricted stock awards to employees with only service- based vesting conditions and records the expense for these awards using the straight-line method.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does not recognize compensation expense for awards with performance-based vesting conditions granted to consultants and non-employees for which satisfaction of the performance conditions is not solely within the control of the holder until the performance conditions have been met. The Company classifies stock-based compensation expense in its statement of operations in the same manner in which the award recipient’s payroll costs are classified or in which the award recipients’ service payments are classified. Prior to January 1, 2017, the Company recognized compensation expense for only the portion of awards that are expected to vest. In developing a forfeiture rate estimate, the Company has considered its historical experience to estimate pre- vesting forfeitures for service-based awards. Effective January 1, 2017, the company adopted ASU No. 2016-09 on a modified retrospective basis. As a result, the Company has made an accounting policy election to account for forfeitures as they occur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si>
  <si>
    <t>Comprehensive Loss</t>
  </si>
  <si>
    <t>Comprehensive Loss Comprehensive loss includes net loss as well as other changes in stockholders’ equity (deficit) that result from transactions and economic events other than those with stockholders. For the years ended December 31, 2017 and 2016, comprehensive loss included less than $0.1 million of unrealized gains and less than $0.1 million of unrealized losses on short-term investments, respectively. There was no difference between net loss and comprehensive loss for the year ended December 31, 2015.</t>
  </si>
  <si>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 xml:space="preserve">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on rights in any dividend paid by the Company and are deemed to be participating securities.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warrants, preferred stock and the potential issuance of stock upon the conversion of the Company’s convertible notes.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7, 2016 and 2015. </t>
  </si>
  <si>
    <t>Recently Issued Accounting Pronouncements</t>
  </si>
  <si>
    <t>Recently Issued Accounting Pronouncement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2015-14, Revenue from Contracts with Customers (Topic 606): Deferral of the Effective Date , which delays the effective date of ASU 2014-09 such that the standard is effective for public entities for annual periods beginning after December 15, 2017 and for interim periods within those fiscal years. In April 2016, the FASB issued ASU 2016-10, Identifying Performance Obligations and Licensing , which clarifies two aspects of ASU 2014-09, Revenue from Contracts with Customers (Topic 606) : identifying performance obligations and the licensing implementation guidance. These new standards will become effective for the Company on January 1, 2018. Companies have the option of applying this new guidance retrospectively to each prior reporting period presented (the full retrospective method) or retrospectively with the cumulative effect of initially applying this update recognized at the date of initial application (the modified retrospective method). The Company only has one contract (see Note 13) within the scope of Topic 606 and intends to use the modified retrospective method for adoption. Since the inception of the contract, the Company has recognized $9.7 million in revenue. The Company is assessing, but has not yet completed its assessment of the impact of the adoption of this standard on its consolidated financial statements and related disclosures. Currently, the Company anticipates a potential impact on the revenue recognition method used to recognize revenue under its agreement with Astellas and the accounting for research funding payments based on a specified rate for time incurred as well as the recognition of milestone revenue prior to achievement. The expected impact is further described below. Estimated impacts from the adoption of this standard could differ upon the final adoption and implementation of the standard.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With respect to its collaboration with Astellas, the Company currently expects the one performance obligation identified under the provisions of ASC 606 will be consistent with the one unit of accounting identified under the provisions of ASC 605. However, as previously described, it currently expects that the pattern of revenue recognition under step (v) above will differ from the pattern of revenue recognition under ASC 605. Any change in the timing or pattern of revenue recognition will have a corresponding change to the Company’s deferred revenue balance. The Company expects the accounting for research funding payments and over the three and a half year research term of the agreement, which commenced in January 2015, with a cumulative catch-up for the elapsed portion of the research term being recognized at the time any such payments are earned. ASC 606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In February 2016, the FASB issued ASU No. 2016-02, Leases. In March 2016, the FASB issued ASU No. 2016-09, Compensation - Stock Compensation (Topic 718): Improvements to Employee Share-Based Payment Accounting. In August 2016, the FASB issued ASU 2016-15, Statement of Cash Flows (Topic 230): Classification of Certain Cash Receipts and Cash Payments In November 2016, the FASB issued ASU 2016-18, Statement of Cash Flows (Topic 230) - Restricted Cash In May 2017, the FASB issued ASU 2017-09, Compensation – Stock Compensation (Topic 719): Scope of Modification Accounting</t>
  </si>
  <si>
    <t>The Company is not the legal owner of the leased space. However, in accordance with ASC 840, Leases, the Company is deemed to be the owner of the leased space during the construction period because of the Company’s involvement with the build-out of the space. As a result, the Company has capitalized approximately $16.1 million as construction-in-progress within property, plant and equipment equal to the estimated fair value of its leased portion of the premises. Also, the Company has recognized a corresponding build-to-suit facility lease financing obligation with a current portion of $0.9 million classified as other liabilities and $15.3 million classified as other non-current liabilities on its balance sheet as of December 31, 2017. The Company’s expected costs to complete construction is estimated to be $0.7 million as of December 31, 2017. The construction is expected to be completed in the second quarter of 2018, upon which time the Company will assess and determine if the assets and corresponding liability should be de-recognized.</t>
  </si>
  <si>
    <t>Short-Term Investments  (Tables)</t>
  </si>
  <si>
    <t>Summary of Short-Term Investments</t>
  </si>
  <si>
    <t>The following is a summary of the Company’s short-term investments as of December 31, 2017 and 2016 (in thousands) :
December 31, 2017
Amortized Cost
Gross Unrealized Gains
Gross Unrealized Losses
Fair Value
U.S government-sponsored enterprise securities
$
9,817
$
—
$
(1
)
$
9,816
U.S. treasury securities
34,923
1
(2
)
$
34,922
$
44,740
$
1
$
(3
)
$
44,738
December 31, 2016
Amortized Cost
Gross Unrealized Gains
Gross Unrealized Losses
Fair Value
U.S government-sponsored enterprise securities
$
53,384
$
—
$
(20
)
$
53,364
U.S. treasury securities
13,535
—
(2
)
13,533
$
66,919
$
—
$
(22
)
$
66,897</t>
  </si>
  <si>
    <t>Fair Value of Financial Assets and Liabilities (Tables)</t>
  </si>
  <si>
    <t>Schedule of Assets and Liabilities Measured at Fair Value on Recurring Basis</t>
  </si>
  <si>
    <t>The following tables present information about the Company’s financial assets and liabilities measured at fair value on a recurring basis and indicate the level of the fair value hierarchy utilized to determine such fair values (in thousands):
Fair Value Measurements as of December 30, 2017 Using:
Level 1
Level 2
Level 3
Total
Assets:
Cash equivalents:
Money market funds
$
13,871
$
—
$
—
$
13,871
U.S. government-sponsored enterprise securities
—
8,960
—
8,960
U.S. treasury securities
—
3,497
—
3,497
Short-term investments:
U.S. government-sponsored enterprise securities
—
9,816
—
9,816
U.S. treasury securities
—
34,922
—
34,922
$
13,871
$
57,195
$
—
$
71,066
Liabilities:
Derivative liability
$
—
$
—
$
25
$
25
$
—
$
—
$
25
$
25
Fair Value Measurements as of December 30, 2016 Using:
Level 1
Level 2
Level 3
Total
Assets:
Cash equivalents:
Money market funds
$
15,440
$
—
$
—
$
15,440
Short-term investments:
U.S. government-sponsored enterprise securities
—
53,365
—
53,365
U.S. treasury securities
—
13,532
—
13,532
$
15,440
$
66,897
$
—
$
82,337
Liabilities:
Derivative liability
$
—
$
—
$
91
$
91
$
—
$
—
$
91
$
91</t>
  </si>
  <si>
    <t>Summary of Changes in Values of Preferred Stock Warrant Liability and Derivative Liability</t>
  </si>
  <si>
    <t>Changes in the values of the preferred stock warrant liability and the derivative liability are summarized below (in thousands):
Preferred Warrant Liability
Derivative Liability
Fair value at December 31, 2014
$
120
$
65
Change in fair value
(10
)
(63
)
Fair value at December 31, 2015
110
2
Change in fair value
(82
)
89
Conversion to common stock warrant
(28
)
—
Fair value at December 31, 2016
—
91
Change in fair value
—
(66
)
Fair value at December 31, 2017
$
—
$
25</t>
  </si>
  <si>
    <t>Prepaids and Other Current Assets (Tables)</t>
  </si>
  <si>
    <t>Schedule of Prepaids and Other Current Assets</t>
  </si>
  <si>
    <t>Prepaids and other current assets consisted of the following (in thousands):
December 31,
2017
2016
Prepaid clinical, manufacturing and scientific expenses
$
568
$
1,390
Prepaid insurance expenses
55
104
Other prepaid expenses and other current assets
754
2,565
$
1,377
$
4,059</t>
  </si>
  <si>
    <t>Property and Equipment, Net (Tables)</t>
  </si>
  <si>
    <t>Schedule of Property and Equipment, Net</t>
  </si>
  <si>
    <t>Property and equipment, net consisted of the following (in thousands):
Useful Life
December 31,
(Years)
2017
2016
Laboratory equipment
5 years
$
3,299
$
3,192
Furniture and fixtures
5 years
158
147
Leasehold improvements
Shorter of the lease term or 5 years
382
382
Computer and office equipment
3 – 5 years
143
143
Construction-in-progress
16,143
—
20,125
3,864
Less: Accumulated depreciation and amortization
(3,558
)
(3,323
)
$
16,567
$
541</t>
  </si>
  <si>
    <t>Accrued Expenses (Tables)</t>
  </si>
  <si>
    <t>Schedule of Accrued Expenses</t>
  </si>
  <si>
    <t>Accrued expenses consisted of the following (in thousands):
December 31,
2017
2016
Accrued payroll and related expenses
$
1,542
$
1,813
Accrued research and development expenses
3,930
1,612
Accrued professional fees
556
383
Accrued other
92
520
$
6,120
$
4,328</t>
  </si>
  <si>
    <t>Preferred Stock Warrant Liability (Tables)</t>
  </si>
  <si>
    <t>Assumptions and Inputs were Used in Determining Fair Value of Preferred Stock Warrant Liability</t>
  </si>
  <si>
    <t xml:space="preserve">The following assumptions and inputs were used in determining the fair value of the preferred stock warrant liability valued using the Black-Scholes option-pricing model:
As of February 10,
2016
Expected term (in years)
2.25
Expected volatility
73.24
%
Risk-free interest rate
0.74
%
Expected dividend yield
8.0
% </t>
  </si>
  <si>
    <t>Convertible Preferred Stock (Tables)</t>
  </si>
  <si>
    <t>Preferred Stock</t>
  </si>
  <si>
    <t>As of December 31, 2015, Preferred Stock consisted of the following:
Preferred Shares Authorized
Preferred Shares Issued and Outstanding
Carrying Value
Liquidation Preference
Common Stock Issuable Upon Conversion
Series A preferred stock
76,000,000
75,463,000
$
75,378
$
111,594
6,980,712
Series B preferred stock
34,057,398
29,391,769
36,914
37,798
2,718,888
110,057,398
104,854,769
$
112,292
$
149,392
9,699,600</t>
  </si>
  <si>
    <t>Stock-Based Compensation (Tables)</t>
  </si>
  <si>
    <t>Schedule of Share-based Payment Award Stock Options Valuation Assumptions</t>
  </si>
  <si>
    <t>The assumptions that the Company used to determine the fair value of the stock options granted to employees and directors were as follows, presented on a weighted average basis:
Year Ended December 31,
2017
2016
2015
Risk-free interest rates
2.00
%
1.35
%
1.68
%
Expected term (in years)
5.96
6.09
5.99
Expected volatility
75.18
%
73.19
%
56.86
%
Expected dividend yield
—
—
—</t>
  </si>
  <si>
    <t>Summary of Stock Option Activity</t>
  </si>
  <si>
    <t>The following table summarizes the Company’s stock option activity since December 31, 2016 (in thousands except share and per share amounts):
Number of Shares
Weighted Average Exercise Price
Weighted Average Remaining Contractual Term
Aggregate Intrinsic Value
(Years)
Outstanding at December 31, 2016
2,030,517
$
7.29
8.42
$
10,510
Granted
1,201,789
6.88
Exercised
(11,714
)
2.68
Forfeited
(382,034
)
10.59
Outstanding at December 31, 2017
2,838,558
$
6.69
8.10
$
3,213
Vested and expected to vest at December 31, 2017
2,755,308
$
6.82
8.25
$
2,926
Options exercisable at December 31, 2017
1,054,350
$
6.29
7.18
$
1,404</t>
  </si>
  <si>
    <t>Summary of Stock-Based Compensation Expense</t>
  </si>
  <si>
    <t>Stock-based compensation expense was classified in the statements of operations and comprehensive loss as follows:
Year Ended December 31,
2017
2016
2015
Research and development
$
1,326
$
556
$
72
General and administrative
2,406
1,608
400
$
3,732
$
2,164
$
472</t>
  </si>
  <si>
    <t>Income Taxes (Tables)</t>
  </si>
  <si>
    <t>Schedule of Effective Income Tax Rate Reconciliation</t>
  </si>
  <si>
    <t xml:space="preserve">A reconciliation of the U.S. federal statutory income tax rate to the Company’s effective income tax rate is as follows:
December 31,
2017
2016
2015
Federal statutory income tax rate
(34.0
)%
(34.0
)%
(34.0
)%
State income taxes, net of federal benefit
(5.6
)
(5.1
)
(5.0
)
Research and development tax credit carryforwards
(3.2
)
(4.3
)
(4.4
)
Expiration of state net operating loss carryforwards
—
—
—
Non-deductible expenses
0.7
0.5
1.2
Change in deferred tax asset valuation allowance
2.0
42.9
42.2
Effect of U.S. Tax Reform
40.1
—
—
Effective income tax rate
(0.0
)%
(0.0
)%
(0.0
)% </t>
  </si>
  <si>
    <t>Schedule of Net Deferred Tax Assets</t>
  </si>
  <si>
    <t>Net deferred tax assets as of December 31, 2017 and 2016 consisted of the following (in thousands):
December 31,
2017
2016
Net operating loss carryforwards
52,861
$
53,723
Research and development tax credit carryforwards
9,232
6,633
Accrued expenses and other
1,583
2,152
Total deferred tax assets before valuation allowance
63,676
62,508
Valuation allowance
(63,660
)
(62,442
)
Net deferred tax assets
16
66
Depreciation
(16
)
(66
)
Net deferred tax assets
$
—
$
—</t>
  </si>
  <si>
    <t>Changes in Valuation Allowance for Deferred Tax Assets</t>
  </si>
  <si>
    <t xml:space="preserve">Changes in the valuation allowance for deferred tax assets during the years ended December 31, 2017 and 2016 related primarily to the increases in net operating loss carryforwards and research and development tax credit carryforwards and were as follows (in thousands):
Year Ended December
2017
2016
Valuation allowance at beginning of year
$
(62,442
)
$
(46,476
)
Increases recorded to income tax provision
(1,218
)
(15,966
)
Valuation allowance at end of year
$
(63,660
)
$
(62,442
) </t>
  </si>
  <si>
    <t>Net Loss per Share (Tables)</t>
  </si>
  <si>
    <t>Schedule of Basic and Diluted Net Loss per Share Attributable to Common Stockholders</t>
  </si>
  <si>
    <t xml:space="preserve">Basic and diluted net loss per share attributable to common stockholders was calculated as follows (in thousands except share and per share amounts):
Year Ended December 31,
2017
2016
2015
Numerator:
Net loss
$
(59,432
)
$
(37,232
)
$
(25,040
)
Modifications of Series A preferred stock
—
—
11,481
Modifications of Series B preferred stock
—
—
(26
)
Accruing dividends on preferred stock
—
(1,378
)
(9,724
)
Net loss attributable to common stockholders
$
(59,432
)
$
(38,610
)
$
(23,309
)
Denominator:
Weighted average number of common shares outstanding—basic and diluted
25,407,943
18,759,369
553,162
Net loss per share attributable to common stockholders—basic and diluted
$
(2.34
)
$
(2.06
)
$
(42.14
) </t>
  </si>
  <si>
    <t>Schedule of Antidilutive Securities Excluded from Computation of Diluted Net Loss Per Share</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7
2016
2015
Convertible preferred stock (as converted to common stock)
—
—
9,699,600
Payment of accruing dividends on Series A preferred stock in shares of common stock upon conversion of Series A preferred stock
—
—
2,590,742
Options to purchase common stock
2,838,558
2,030,517
979,334
Warrant for the purchase of convertible preferred stock (as converted to common stock)
—
14,800
14,800
2,838,558
2,045,317
13,284,476</t>
  </si>
  <si>
    <t>Build-to-suit Lease (Tables)</t>
  </si>
  <si>
    <t>Summary of Future Minimum Lease Payments</t>
  </si>
  <si>
    <t>The following table summarizes the future minimum lease payments due under the operating lease as of December 31, 2017 (in thousands):
2018
$
563
Total
$
563</t>
  </si>
  <si>
    <t>Build-to-suit Lease [Member]</t>
  </si>
  <si>
    <t>As of December 31, 2017, minimum rental commitments under this lease for each of the next five fiscal years and total thereafter are as follows:
2018
$
1,173
2019
1,686
2020
1,733
2021
1,780
2022
1,830
Thereafter
10,636
Total
$
18,838</t>
  </si>
  <si>
    <t>Commitments and Contingencies (Tables)</t>
  </si>
  <si>
    <t>Summary of Future Retainer Payment Due Under Letter Agreement</t>
  </si>
  <si>
    <t>The following table summarizes the future retainer payments due under the Letter Agreement as of December 31, 2017 (in thousands):
2018
$
840
2019
420
Total
$
1,260</t>
  </si>
  <si>
    <t>Quarterly Financial Data (Unaudited) (Tables)</t>
  </si>
  <si>
    <t>Summary of Quarterly Financial Information</t>
  </si>
  <si>
    <t>The following information has been derived from unaudited consolidated financial statements that, in the opinion of management, include all recurring adjustments necessary for a fair statement of such information (in thousands).
Three Months Ended
March 31, 2017
June 30, 2017
September 30, 2017
December 31, 2017
Revenue
$
1,021
$
1,147
$
1,551
$
1,622
Operating expenses:
Research and development
13,108
15,370
12,894
12,282
General and administrative
3,170
2,902
2,741
2,847
Total operating expenses
16,278
18,272
15,635
15,129
Loss from operations
(15,257
)
(17,125
)
(14,084
)
(13,507
)
Interest income
191
169
155
126
Interest expense
—
—
—
—
Other income (expense), net
(30
)
(2
)
(25
)
(43
)
Net loss
(15,096
)
(16,958
)
(13,954
)
(13,424
)
Modification of Series A preferred stock
—
—
—
—
Modification of Series B preferred stock
—
—
—
—
Accruing dividends on Series A preferred stock
—
—
—
—
Net loss attributable to common stockholders
$
(15,096
)
$
(16,958
)
$
(13,954
)
$
(13,424
)
Net loss per share attributable to common stockholders—basic and diluted
$
(0.60
)
$
(0.68
)
$
(0.56
)
$
(0.51
)
Weighted average common shares outstanding—basic and diluted
25,020,337
25,040,131
25,093,344
26,465,521
Three Months Ended
March 31, 2016
June 30, 2016
September 30, 2016
December 31, 2016
Revenue
$
1,158
$
1,451
$
1,715
$
4,060
Operating expenses:
Research and development
6,876
7,404
9,218
10,461
General and administrative
2,301
3,115
3,266
3,198
Total operating expenses
9,177
10,519
12,484
13,659
Loss from operations
(8,019
)
(9,068
)
(10,769
)
(9,599
)
Interest income
—
20
36
190
Interest expense
—
—
—
—
Other income (expense), net
28
(5
)
(38
)
(8
)
Net loss and comprehensive loss
(7,991
)
(9,053
)
(10,771
)
(9,417
)
Modification of Series A preferred stock
—
—
—
—
Modification of Series B preferred stock
—
—
—
—
Accruing dividends on Series A preferred stock
(1,378
)
—
—
—
Net loss attributable to common stockholders
$
(9,369
)
$
(9,053
)
$
(10,771
)
$
(9,417
)
Net loss per share attributable to common stockholders—basic and diluted
$
(0.87
)
$
(0.47
)
$
(0.54
)
$
(0.38
)
Weighted average common shares outstanding—basic and diluted
10,766,722
19,139,183
20,073,685
24,975,010</t>
  </si>
  <si>
    <t>Nature of the Business - Additional Information (Detail)</t>
  </si>
  <si>
    <t>Oct. 31, 2017Position</t>
  </si>
  <si>
    <t>Feb. 11, 2016USD ($)$ / sharesshares</t>
  </si>
  <si>
    <t>Jan. 19, 2016</t>
  </si>
  <si>
    <t>Dec. 31, 2017USD ($)$ / sharesshares</t>
  </si>
  <si>
    <t>Sep. 30, 2016USD ($)$ / sharesshares</t>
  </si>
  <si>
    <t>Sep. 30, 2017USD ($)</t>
  </si>
  <si>
    <t>Jun. 30, 2017USD ($)</t>
  </si>
  <si>
    <t>Mar. 31, 2017USD ($)</t>
  </si>
  <si>
    <t>Dec. 31, 2016USD ($)$ / sharesshares</t>
  </si>
  <si>
    <t>Sep. 30, 2016USD ($)$ / shares</t>
  </si>
  <si>
    <t>Jun. 30, 2016USD ($)</t>
  </si>
  <si>
    <t>Mar. 31, 2016USD ($)</t>
  </si>
  <si>
    <t>Dec. 31, 2015USD ($)$ / shares</t>
  </si>
  <si>
    <t>Sep. 30, 2015USD ($)</t>
  </si>
  <si>
    <t>Jan. 31, 2014$ / sharesshares</t>
  </si>
  <si>
    <t>Nature Of Business [Line Items]</t>
  </si>
  <si>
    <t>Cash, cash equivalents and short-term investments</t>
  </si>
  <si>
    <t>Cash in operations</t>
  </si>
  <si>
    <t>Number of positions eliminated | Position</t>
  </si>
  <si>
    <t>One-time severance and related costs</t>
  </si>
  <si>
    <t>Reverse stock split description</t>
  </si>
  <si>
    <t>On January 19, 2016, the Company effected a 1-for-10.8102 reverse stock split of its issued and outstanding shares of common stock and a proportional adjustment to the existing conversion ratios for each series of the Company’s Preferred Stock</t>
  </si>
  <si>
    <t>Reverse stock split ratio</t>
  </si>
  <si>
    <t>Reverse stock split effective date</t>
  </si>
  <si>
    <t>Jan. 19,
		2016</t>
  </si>
  <si>
    <t>Proceeds from IPO, net of underwriting discounts, commissions, and other offering expenses</t>
  </si>
  <si>
    <t>Preferred stock, authorize for future issuance | shares</t>
  </si>
  <si>
    <t>Preferred stock, par value | $ / shares</t>
  </si>
  <si>
    <t>Preferred stock, shares issued | shares</t>
  </si>
  <si>
    <t>Preferred stock, shares outstanding | shares</t>
  </si>
  <si>
    <t>Proceeds from stock issuance, net of underwriting discounts, commissions, and other offering expenses</t>
  </si>
  <si>
    <t>Minimum [Member]</t>
  </si>
  <si>
    <t>IPO [Member]</t>
  </si>
  <si>
    <t>Common stock issued and sold | shares</t>
  </si>
  <si>
    <t>Common stock price per share | $ / shares</t>
  </si>
  <si>
    <t>Underwriting discounts and commissions</t>
  </si>
  <si>
    <t>Other offering expenses</t>
  </si>
  <si>
    <t>Number shares issued in share conversion | shares</t>
  </si>
  <si>
    <t>Number shares issued as payment for accrued dividend | shares</t>
  </si>
  <si>
    <t>Over Allotment [Member]</t>
  </si>
  <si>
    <t>Over Allotment [Member] | Maximum [Member]</t>
  </si>
  <si>
    <t>Period granted for purchase of additional shares</t>
  </si>
  <si>
    <t>30 days</t>
  </si>
  <si>
    <t>Accrued dividends</t>
  </si>
  <si>
    <t>Summary of Significant Accounting Policies - Additional Information (Detail)</t>
  </si>
  <si>
    <t>Feb. 11, 2016USD ($)</t>
  </si>
  <si>
    <t>Dec. 17, 2015</t>
  </si>
  <si>
    <t>Dec. 31, 2017USD ($)FinancialInstitution</t>
  </si>
  <si>
    <t>Sep. 30, 2016USD ($)</t>
  </si>
  <si>
    <t>Jan. 31, 2014USD ($)</t>
  </si>
  <si>
    <t>Dec. 31, 2016USD ($)</t>
  </si>
  <si>
    <t>Dec. 31, 2015USD ($)</t>
  </si>
  <si>
    <t>Feb. 28, 2016shares</t>
  </si>
  <si>
    <t>Significant Accounting Policies [Line Items]</t>
  </si>
  <si>
    <t>Number of accredited financial institutions | FinancialInstitution</t>
  </si>
  <si>
    <t>Deferred offering costs</t>
  </si>
  <si>
    <t>Reclassification of deferred offering costs to additional paid-in capital</t>
  </si>
  <si>
    <t>Deferred offering costs included within accrued expenses and accounts payable</t>
  </si>
  <si>
    <t>Long term restricted cash</t>
  </si>
  <si>
    <t>Unrealized gains (loss) on short-term investments included in comprehensive loss</t>
  </si>
  <si>
    <t>Revenue recognized</t>
  </si>
  <si>
    <t>ASU 2014-09 [Member]</t>
  </si>
  <si>
    <t>Warrants to Purchase Convertible Preferred Stock [Member]</t>
  </si>
  <si>
    <t>Number of warrants to purchase | shares</t>
  </si>
  <si>
    <t>Dividends percentage</t>
  </si>
  <si>
    <t>8.00%</t>
  </si>
  <si>
    <t>Money Market Funds [Member]</t>
  </si>
  <si>
    <t>Maximum [Member]</t>
  </si>
  <si>
    <t>Maximum [Member] | Short-term Investments [Member]</t>
  </si>
  <si>
    <t>Short-Term Investments - Summary of Short-Term Investments (Detail) - USD ($) $ in Thousands</t>
  </si>
  <si>
    <t>Schedule of Available-for-sale Securities [Line Items]</t>
  </si>
  <si>
    <t>Amortized Cost</t>
  </si>
  <si>
    <t>Gross Unrealized Gains</t>
  </si>
  <si>
    <t>Gross Unrealized Losses</t>
  </si>
  <si>
    <t>Fair Value</t>
  </si>
  <si>
    <t>U.S Government-Sponsored Enterprise Securities [Member]</t>
  </si>
  <si>
    <t>U.S. Treasury Securities [Member]</t>
  </si>
  <si>
    <t>Short-Term Investments - Additional Information (Detail) - USD ($)</t>
  </si>
  <si>
    <t>Investments Debt And Equity Securities [Abstract]</t>
  </si>
  <si>
    <t>Realized gains (losses) on short-term investments</t>
  </si>
  <si>
    <t>Other-than-temporary impairments recognized</t>
  </si>
  <si>
    <t>Fair Value of Financial Assets and Liabilities - Schedule of Assets and Liabilities Measured at Fair Value on Recurring Basis (Detail) - USD ($) $ in Thousands</t>
  </si>
  <si>
    <t>Dec. 31, 2014</t>
  </si>
  <si>
    <t>Liabilities:</t>
  </si>
  <si>
    <t>Fair Value, Measurements, Recurring [Member]</t>
  </si>
  <si>
    <t>Assets:</t>
  </si>
  <si>
    <t>Fair Value, Measurements, Recurring [Member] | Money Market Funds [Member]</t>
  </si>
  <si>
    <t>Cash equivalents</t>
  </si>
  <si>
    <t>Fair Value, Measurements, Recurring [Member] | U.S Government-Sponsored Enterprise Securities [Member]</t>
  </si>
  <si>
    <t>Fair Value, Measurements, Recurring [Member] | U.S. Treasury Securities [Member]</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U.S Government-Sponsored Enterprise Securities [Member]</t>
  </si>
  <si>
    <t>Fair Value, Measurements, Recurring [Member] | Level 2 [Member] | U.S. Treasury Securities [Member]</t>
  </si>
  <si>
    <t>Fair Value, Measurements, Recurring [Member] | Level 3 [Member]</t>
  </si>
  <si>
    <t>Fair Value of Financial Assets and Liabilities - Additional Information (Detail) - USD ($)</t>
  </si>
  <si>
    <t>Dec. 30, 2016</t>
  </si>
  <si>
    <t>Transfer of assets from level 1 to level 2</t>
  </si>
  <si>
    <t>Transfer of assets from level 2 to level 1</t>
  </si>
  <si>
    <t>Transfer of liabilities from level 1 to level 2</t>
  </si>
  <si>
    <t>Transfer of liabilities from level 2 to level 1</t>
  </si>
  <si>
    <t>Fair value determination model</t>
  </si>
  <si>
    <t>Monte-Carlo simulation analysis</t>
  </si>
  <si>
    <t>Expected term</t>
  </si>
  <si>
    <t>2 years</t>
  </si>
  <si>
    <t>2 years 6 months</t>
  </si>
  <si>
    <t>Expected volatility</t>
  </si>
  <si>
    <t>80.00%</t>
  </si>
  <si>
    <t>81.10%</t>
  </si>
  <si>
    <t>Risk-free interest rate</t>
  </si>
  <si>
    <t>1.87%</t>
  </si>
  <si>
    <t>1.33%</t>
  </si>
  <si>
    <t>Expected sales-based milestone payments</t>
  </si>
  <si>
    <t>Percentage of expected future milestone payments</t>
  </si>
  <si>
    <t>25.00%</t>
  </si>
  <si>
    <t>Fair Value of Financial Assets and Liabilities - Summary of Changes in Values of Preferred Stock Warrant Liability and Derivative Liability (Detail) - USD ($) $ in Thousands</t>
  </si>
  <si>
    <t>Fair Value, Assets, Liabilities and Stockholders' Equity Measured on Recurring Basis [Abstract]</t>
  </si>
  <si>
    <t>Preferred Stock Warrant Liability, Fair value, Beginning Balance</t>
  </si>
  <si>
    <t>Preferred Stock Warrant Liability, Change in fair value</t>
  </si>
  <si>
    <t>Preferred Stock Warrant Liability, Conversion to common stock warrant</t>
  </si>
  <si>
    <t>Preferred Stock Warrant Liability, Fair value, Ending Balance</t>
  </si>
  <si>
    <t>Derivative Liability, Fair value, Beginning Balance</t>
  </si>
  <si>
    <t>Derivative Liability, Change in fair value</t>
  </si>
  <si>
    <t>Derivative Liability, Fair value, Ending Balance</t>
  </si>
  <si>
    <t>Prepaids and Other Current Assets - Schedule of Prepaids and Other Current Assets (Detail) - USD ($) $ in Thousands</t>
  </si>
  <si>
    <t>Prepaid clinical, manufacturing and scientific expenses</t>
  </si>
  <si>
    <t>Prepaid insurance expenses</t>
  </si>
  <si>
    <t>Other prepaid expenses and other current assets</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Useful Life (years)</t>
  </si>
  <si>
    <t>5 years</t>
  </si>
  <si>
    <t>Furniture and Fixtures [Member]</t>
  </si>
  <si>
    <t>Leasehold Improvements [Member]</t>
  </si>
  <si>
    <t>Shorter of the lease term or
5 years</t>
  </si>
  <si>
    <t>Computer and Office Equipment [Member]</t>
  </si>
  <si>
    <t>Computer and Office Equipment [Member] | Minimum [Member]</t>
  </si>
  <si>
    <t>3 years</t>
  </si>
  <si>
    <t>Computer and Office Equipment [Member] | Maximum [Member]</t>
  </si>
  <si>
    <t>Construction-in-Progress [Member]</t>
  </si>
  <si>
    <t>Property and Equipment, Net - Additional Information (Detail) - USD ($) $ in Thousands</t>
  </si>
  <si>
    <t>Accrued Expenses - Schedule of Accrued Expenses (Detail) - USD ($) $ in Thousands</t>
  </si>
  <si>
    <t>Payables And Accruals [Abstract]</t>
  </si>
  <si>
    <t>Accrued payroll and related expenses</t>
  </si>
  <si>
    <t>Accrued research and development expenses</t>
  </si>
  <si>
    <t>Accrued professional fees</t>
  </si>
  <si>
    <t>Accrued other</t>
  </si>
  <si>
    <t>Total accrued expenses</t>
  </si>
  <si>
    <t>Convertible Promissory Notes - Additional Information (Detail) - USD ($) $ / shares in Units, $ in Thousands</t>
  </si>
  <si>
    <t>Sep. 02, 2015</t>
  </si>
  <si>
    <t>Jul. 31, 2015</t>
  </si>
  <si>
    <t>Jul. 31, 2014</t>
  </si>
  <si>
    <t>Line of Credit Facility [Line Items]</t>
  </si>
  <si>
    <t>Conversion of notes payable to preferred stock</t>
  </si>
  <si>
    <t>Convertible Notes Payable [Member]</t>
  </si>
  <si>
    <t>Promissory note agreement amount</t>
  </si>
  <si>
    <t>Principal amount of notes outstanding</t>
  </si>
  <si>
    <t>Convertible Notes Payable [Member] | Series B Preferred Stock [Member]</t>
  </si>
  <si>
    <t>Conversion of notes payable to preferred stock, accrued interest</t>
  </si>
  <si>
    <t>Stock issued during period upon conversion of debt, shares</t>
  </si>
  <si>
    <t>Convertible notes, conversion price per share</t>
  </si>
  <si>
    <t>Preferred Stock Warrant Liability - Additional Information (Detail) - USD ($)</t>
  </si>
  <si>
    <t>1 Months Ended</t>
  </si>
  <si>
    <t>Jul. 31, 2008</t>
  </si>
  <si>
    <t>Jan. 31, 2014</t>
  </si>
  <si>
    <t>Class of Warrant or Right [Line Items]</t>
  </si>
  <si>
    <t>Gains (losses) on fair value of warrants</t>
  </si>
  <si>
    <t>Shares of common stock issued in net settlement of warrant exercise</t>
  </si>
  <si>
    <t>Exercise price</t>
  </si>
  <si>
    <t>Fair value of warrants</t>
  </si>
  <si>
    <t>Series A Preferred Stock [Member] | Maximum [Member]</t>
  </si>
  <si>
    <t>Series A Preferred Stock [Member] | Warrant [Member]</t>
  </si>
  <si>
    <t>Exercised shares</t>
  </si>
  <si>
    <t>Shares exercised period</t>
  </si>
  <si>
    <t>10 years</t>
  </si>
  <si>
    <t>Preferred Stock Warrant Liability - Assumptions and Inputs were Used in Determining Fair Value of Preferred Stock Warrant Liability (Detail)</t>
  </si>
  <si>
    <t>Feb. 10, 2016</t>
  </si>
  <si>
    <t>Fair Value Measurements, Recurring and Nonrecurring, Valuation Techniques [Line Items]</t>
  </si>
  <si>
    <t>Expected term (in years)</t>
  </si>
  <si>
    <t>Preferred Stock Warrant Liability [Member]</t>
  </si>
  <si>
    <t>2 years 3 months</t>
  </si>
  <si>
    <t>73.24%</t>
  </si>
  <si>
    <t>0.74%</t>
  </si>
  <si>
    <t>Expected dividend yield</t>
  </si>
  <si>
    <t>Convertible Preferred Stock - Additional Information (Detail) - USD ($)</t>
  </si>
  <si>
    <t>May 31, 2015</t>
  </si>
  <si>
    <t>Sep. 30, 2014</t>
  </si>
  <si>
    <t>Jan. 30, 2014</t>
  </si>
  <si>
    <t>Class of Stock [Line Items]</t>
  </si>
  <si>
    <t>Preferred Shares Authorized</t>
  </si>
  <si>
    <t>Stock issued during the period, share</t>
  </si>
  <si>
    <t>Issuance cost</t>
  </si>
  <si>
    <t>Preferred dividend description</t>
  </si>
  <si>
    <t>In September 2015, in connection with the Series B preferred stock financing, (1) the right of the holders of Series A preferred stock to receive accruing dividends, whether or not declared, at a rate of 8.0% per year of the Original Issue Price per share (as described below) ceased as of August 31, 2015, at which time such cumulative accruing dividends totaled $36.0 million, and (2) the right of holders of Series A preferred stock to receive a cash payment of accruing dividends upon the automatic conversion of the Series A preferred stock into common stock was modified such that all previously accrued but unpaid dividends on Series A preferred stock will be paid in shares of common stock, at a price of $13.9019172 per share, upon such conversion of the Series A preferred stock. If as of January 1, 2016, the Series A preferred stock has not automatically converted into shares of common stock according to its terms, the holders of the Series A preferred stock will be entitled to receive dividends at the rate of 8.0% per year of the respective Original Issue Price per share, commencing as of the respective original issuance date of the Series A preferred stock. These amendments to the Series A preferred stock dividend rights were accounted for as a modification of preferred stock based on a quantitative assessment of the change in the fair value that resulted from the modification of the dividend rights on the modification date. The decrease in the fair value of Series A preferred stock measured immediately before the modification and immediately after the modification, equal to $0.2 million, was recorded as a deemed dividend from holders of preferred stock to the holders of common stock, resulting in an increase to additional paid-in capital of $0.2 million and a corresponding decrease of $0.2 to the carrying value of the Series A preferred stock.</t>
  </si>
  <si>
    <t>Proceeds of IPO qualified for conversion of preferred stock</t>
  </si>
  <si>
    <t>Preferred stock, issuance price</t>
  </si>
  <si>
    <t>Number shares issued as payment for accrued dividend</t>
  </si>
  <si>
    <t>Number shares issued in share conversion</t>
  </si>
  <si>
    <t>Conversion of convertible preferred stock, Shares</t>
  </si>
  <si>
    <t>Proceeds from issuance of preferred stock value</t>
  </si>
  <si>
    <t>Conversion price per share</t>
  </si>
  <si>
    <t>Preferred stock percentage</t>
  </si>
  <si>
    <t>Cumulative accrued dividends</t>
  </si>
  <si>
    <t>Dividends per share</t>
  </si>
  <si>
    <t>Series A Preferred Stock [Member] | Dividend [Member]</t>
  </si>
  <si>
    <t>Series A Preferred Stock [Member] | Additional Paid-in Capital [Member]</t>
  </si>
  <si>
    <t>Series A Preferred Stock [Member] | Accumulated Deficit [Member]</t>
  </si>
  <si>
    <t>Series A Preferred Stock [Member] | Convertible Preferred Stock [Member]</t>
  </si>
  <si>
    <t>Aggregate promissory notes converted</t>
  </si>
  <si>
    <t>Aggregate accrued interest</t>
  </si>
  <si>
    <t>Share price</t>
  </si>
  <si>
    <t>Series B Preferred Stock [Member] | Additional Paid-in Capital [Member]</t>
  </si>
  <si>
    <t>Series B Preferred Stock [Member] | Additional Paid-in Capital [Member] | Maximum [Member]</t>
  </si>
  <si>
    <t>Series B Preferred Stock [Member] | Convertible Preferred Stock [Member]</t>
  </si>
  <si>
    <t>Series B Preferred Stock [Member] | Convertible Preferred Stock [Member] | Maximum [Member]</t>
  </si>
  <si>
    <t>Convertible Preferred Stock (Detail) $ in Thousands</t>
  </si>
  <si>
    <t>Dec. 31, 2015USD ($)shares</t>
  </si>
  <si>
    <t>Temporary Equity [Line Items]</t>
  </si>
  <si>
    <t>Preferred Shares Issued</t>
  </si>
  <si>
    <t>Preferred Shares Outstanding</t>
  </si>
  <si>
    <t>Carrying Value | $</t>
  </si>
  <si>
    <t>Liquidation Preference | $</t>
  </si>
  <si>
    <t>Common Stock Issuable Upon Conversion</t>
  </si>
  <si>
    <t>Common and Preferred Stock - Additional Information (Detail) - USD ($)</t>
  </si>
  <si>
    <t>Preferred stock, authorize for future issuance</t>
  </si>
  <si>
    <t>Voting description</t>
  </si>
  <si>
    <t>Each share of common stock entitles the holder to one vote for the election of directors and on all matters submitted to a vote of the Company’s stockholders.</t>
  </si>
  <si>
    <t>Common dividends declared</t>
  </si>
  <si>
    <t>2008 Plan and 2016 Plan [Member]</t>
  </si>
  <si>
    <t>Common stock, reserved for exercise of outstanding stock options</t>
  </si>
  <si>
    <t>Common stock issued and sold</t>
  </si>
  <si>
    <t>Common stock price per share</t>
  </si>
  <si>
    <t>Stock-Based Compensation - Additional Information (Detail) - USD ($)</t>
  </si>
  <si>
    <t>Feb. 03, 2016</t>
  </si>
  <si>
    <t>Oct. 28, 2015</t>
  </si>
  <si>
    <t>Jun. 30, 2015</t>
  </si>
  <si>
    <t>Mar. 31, 2015</t>
  </si>
  <si>
    <t>Share-based Compensation Arrangement by Share-based Payment Award [Line Items]</t>
  </si>
  <si>
    <t>Fair value of option</t>
  </si>
  <si>
    <t>Stock option grants</t>
  </si>
  <si>
    <t>Weighted average exercise price</t>
  </si>
  <si>
    <t>2.00%</t>
  </si>
  <si>
    <t>1.35%</t>
  </si>
  <si>
    <t>1.68%</t>
  </si>
  <si>
    <t>Expected terms</t>
  </si>
  <si>
    <t>5 years 11 months 15 days</t>
  </si>
  <si>
    <t>6 years 1 month 2 days</t>
  </si>
  <si>
    <t>5 years 11 months 27 days</t>
  </si>
  <si>
    <t>Expected volatility rate</t>
  </si>
  <si>
    <t>75.18%</t>
  </si>
  <si>
    <t>73.19%</t>
  </si>
  <si>
    <t>56.86%</t>
  </si>
  <si>
    <t>Expected dividend rate</t>
  </si>
  <si>
    <t>0.00%</t>
  </si>
  <si>
    <t>Proceeds from stock options exercised</t>
  </si>
  <si>
    <t>Aggregate intrinsic value of the stock option exercised</t>
  </si>
  <si>
    <t>Reduction in stock-based compensation expense</t>
  </si>
  <si>
    <t>Unrecognized compensation cost related to the unvested stock-based awards</t>
  </si>
  <si>
    <t>Compensation cost not yet recognized, period for recognition</t>
  </si>
  <si>
    <t>2 years 6 months 25 days</t>
  </si>
  <si>
    <t>Prior to 2015 [Member]</t>
  </si>
  <si>
    <t>Adjustments For Immaterial Errors [Member]</t>
  </si>
  <si>
    <t>Non-Employees [Member]</t>
  </si>
  <si>
    <t>Number of options unvested</t>
  </si>
  <si>
    <t>Non-Employees [Member] | Prior to 2013 [Member]</t>
  </si>
  <si>
    <t>Option issued to purchase common stock</t>
  </si>
  <si>
    <t>2008 Plan [Member] | Employees [Member]</t>
  </si>
  <si>
    <t>Stock option vesting period</t>
  </si>
  <si>
    <t>4 years</t>
  </si>
  <si>
    <t>2008 Plan [Member] | Directors [Member]</t>
  </si>
  <si>
    <t>2008 Plan [Member] | Minimum [Member]</t>
  </si>
  <si>
    <t>Percentage of exercise price of fair value per share on grant date</t>
  </si>
  <si>
    <t>100.00%</t>
  </si>
  <si>
    <t>2008 Plan [Member] | Minimum [Member] | Non-Employees [Member]</t>
  </si>
  <si>
    <t>6 months</t>
  </si>
  <si>
    <t>2008 Plan [Member] | Maximum [Member]</t>
  </si>
  <si>
    <t>Option granted, exercisable period</t>
  </si>
  <si>
    <t>2008 Plan [Member] | Maximum [Member] | Non-Employees [Member]</t>
  </si>
  <si>
    <t>2016 Plan [Member]</t>
  </si>
  <si>
    <t>Common stock reserved for issuance</t>
  </si>
  <si>
    <t>Common stock reserved for issuance, percentage of number of shares of common stock outstanding</t>
  </si>
  <si>
    <t>3.00%</t>
  </si>
  <si>
    <t>2016 Plan [Member] | Employees [Member]</t>
  </si>
  <si>
    <t>2016 Plan [Member] | Employees [Member] | One-Year Anniversary [Member]</t>
  </si>
  <si>
    <t>Stock option vesting percentage</t>
  </si>
  <si>
    <t>2016 Plan [Member] | Directors [Member]</t>
  </si>
  <si>
    <t>2016 ESPP [Member]</t>
  </si>
  <si>
    <t>1.00%</t>
  </si>
  <si>
    <t>Common stock available for issuance</t>
  </si>
  <si>
    <t>Number of shares issued</t>
  </si>
  <si>
    <t>One Time Stock Option Grant to non-employee [Member]</t>
  </si>
  <si>
    <t>Number of shares authorized</t>
  </si>
  <si>
    <t>Average grant date fair value</t>
  </si>
  <si>
    <t>29 days</t>
  </si>
  <si>
    <t>60.28%</t>
  </si>
  <si>
    <t>Stock or unit option plan expense</t>
  </si>
  <si>
    <t>One Time Stock Option Grant to non-employee [Member] | Maximum [Member]</t>
  </si>
  <si>
    <t>Stock-Based Compensation - Schedule of Share-based Payment Award Stock Options Valuation Assumptions (Detail)</t>
  </si>
  <si>
    <t>Share Based Compensation Arrangement By Share Based Payment Award Options Outstanding Weighted Average Exercise Price And Additional Disclosures [Abstract]</t>
  </si>
  <si>
    <t>Risk-free interest rates</t>
  </si>
  <si>
    <t>Stock-Based Compensation - Summary of Stock Option Activity (Detail) - USD ($) $ / shares in Units, $ in Thousands</t>
  </si>
  <si>
    <t>Number of Shares</t>
  </si>
  <si>
    <t>Outstanding at December 31, 2016</t>
  </si>
  <si>
    <t>Granted</t>
  </si>
  <si>
    <t>Exercised</t>
  </si>
  <si>
    <t>Forfeited</t>
  </si>
  <si>
    <t>Outstanding at December 31, 2017</t>
  </si>
  <si>
    <t>Vested and expected to vest at December 31, 2017</t>
  </si>
  <si>
    <t>Options exercisable at December 31, 2017</t>
  </si>
  <si>
    <t>Weighted Average Exercise Price</t>
  </si>
  <si>
    <t>Weighted Average Remaining Contractual Term, Outstanding</t>
  </si>
  <si>
    <t>8 years 1 month 6 days</t>
  </si>
  <si>
    <t>8 years 5 months 1 day</t>
  </si>
  <si>
    <t>Weighted Average Remaining Contractual Term, Vested and expected to vest at December 31, 2017</t>
  </si>
  <si>
    <t>8 years 3 months</t>
  </si>
  <si>
    <t>Weighted Average Remaining Contractual Term, Options exercisable at December 31, 2017</t>
  </si>
  <si>
    <t>7 years 2 months 4 days</t>
  </si>
  <si>
    <t>Aggregate Intrinsic Value, Outstanding</t>
  </si>
  <si>
    <t>Aggregate Intrinsic Value, Vested and expected to vest at December 31, 2017</t>
  </si>
  <si>
    <t>Aggregate Intrinsic Value, Options exercisable at December 31, 2017</t>
  </si>
  <si>
    <t>Stock-Based Compensation - Summary of Stock-Based Compensation Expense (Detail) - USD ($) $ in Thousands</t>
  </si>
  <si>
    <t>Total Stock-based compensation expense</t>
  </si>
  <si>
    <t>Research and Development [Member]</t>
  </si>
  <si>
    <t>General and Administrative [Member]</t>
  </si>
  <si>
    <t>Collaboration, Research Grant and License Agreements - Additional Information (Detail) - USD ($)</t>
  </si>
  <si>
    <t>Jan. 03, 2014</t>
  </si>
  <si>
    <t>Dec. 31, 2013</t>
  </si>
  <si>
    <t>Collaborative Arrangements and Non-collaborative Arrangement Transactions [Line Items]</t>
  </si>
  <si>
    <t>Astellas Collaboration Agreement [Member]</t>
  </si>
  <si>
    <t>Convertible promissory notes</t>
  </si>
  <si>
    <t>Initial research term</t>
  </si>
  <si>
    <t>3 years 6 months</t>
  </si>
  <si>
    <t>Proceeds from collaborator</t>
  </si>
  <si>
    <t>Description deliverables under agreement</t>
  </si>
  <si>
    <t>(i) the research license, (ii) the research services to be provided over the research term, which is three and a half years, and (iii) the Company’s participation in the Joint Research Committee (the “Committee”) to be provided over the initial three and a half year research term of the agreement.</t>
  </si>
  <si>
    <t>Earned non-substantive milestone payments</t>
  </si>
  <si>
    <t>Astellas Collaboration Agreement [Member] | Maximum [Member]</t>
  </si>
  <si>
    <t>Development and sales milestone payments</t>
  </si>
  <si>
    <t>Biogen License Agreements [Member]</t>
  </si>
  <si>
    <t>(i) the research license, (ii) the research services to be provided over the four-year research term of the agreement, and (iii) the Company’s participation in the Joint Research Committee (the “Committee”) to be provided over the initial four-year research term of the agreement.</t>
  </si>
  <si>
    <t>Agreement termination date</t>
  </si>
  <si>
    <t>Dec. 31,
		2016</t>
  </si>
  <si>
    <t>Purchase of preferred stock under existing terms purchased</t>
  </si>
  <si>
    <t>Research funding payments guaranteed period</t>
  </si>
  <si>
    <t>Research funding payments</t>
  </si>
  <si>
    <t>CFFT [Member]</t>
  </si>
  <si>
    <t>Funds received for research, development and commercialization agreement</t>
  </si>
  <si>
    <t>Description of funds received in different periods</t>
  </si>
  <si>
    <t>Under terms of the CFFT Agreement, which was subsequently amended in May 2013 and January 2014, CFFT agreed to provide up to $5.7 million (the “Award’) in research funding to the Company over two non-consecutive one-year periods from March 2012 to March 2013 and from January 2014 to December 2014.</t>
  </si>
  <si>
    <t>Milestone and royalty payments description</t>
  </si>
  <si>
    <t>(a) 268,265 shares of the Company’s common stock if the change of control occurs prior to the selection by the Company of a compound intended for product approval, or (b) 444,025 shares of the Company’s common stock if the change of control occurs after the selection by the Company of a compound intended for product approval. This alternative payment option upon a change of control would be cash settled in the event of a change of control and meets the definition of an embedded derivative.</t>
  </si>
  <si>
    <t>Estimated fair value of derivative liability</t>
  </si>
  <si>
    <t>Payment obligations</t>
  </si>
  <si>
    <t>Agreement termination period description</t>
  </si>
  <si>
    <t>Each party may terminate for an uncured material breach of any material covenants or obligations or if any representation or warranty is materially untrue as of the date made and uncured after 30 days from notice. CFFT may also terminate if a case or proceeding under the bankruptcy laws is filed against the Company and not dismissed within 60 days, or if the Company files for insolvency, reorganization, receivership, dissolution or liquidation.</t>
  </si>
  <si>
    <t>CFFT [Member] | Occurs Prior to Selection [Member]</t>
  </si>
  <si>
    <t>Common stock</t>
  </si>
  <si>
    <t>CFFT [Member] | Occurs After Selection [Member]</t>
  </si>
  <si>
    <t>CFFT [Member] | Maximum [Member]</t>
  </si>
  <si>
    <t>Payments for Royalties</t>
  </si>
  <si>
    <t>Royalty Expense</t>
  </si>
  <si>
    <t>Harvard Agreement [Member]</t>
  </si>
  <si>
    <t>License agreement termination period</t>
  </si>
  <si>
    <t>2017-10</t>
  </si>
  <si>
    <t>License agreement term</t>
  </si>
  <si>
    <t>Harvard Agreement [Member] | Maximum [Member]</t>
  </si>
  <si>
    <t>Future payments for clinical and commercialization sale milestone</t>
  </si>
  <si>
    <t>Income Taxes - Additional Information (Detail) - USD ($)</t>
  </si>
  <si>
    <t>Dec. 31, 2018</t>
  </si>
  <si>
    <t>Income Tax Disclosure [Line Items]</t>
  </si>
  <si>
    <t>Provision for income taxes</t>
  </si>
  <si>
    <t>U.S. corporate tax rate</t>
  </si>
  <si>
    <t>34.00%</t>
  </si>
  <si>
    <t>Limitation of net operating loss deduction as percentage of current year taxable income</t>
  </si>
  <si>
    <t>Reduction in deferred tax assets</t>
  </si>
  <si>
    <t>Federal net operating loss carry-forwards</t>
  </si>
  <si>
    <t>State net operating loss carry-forwards</t>
  </si>
  <si>
    <t>Amounts for unrecognized tax benefits, interest or penalties</t>
  </si>
  <si>
    <t>Federal [Member]</t>
  </si>
  <si>
    <t>Operating loss carry-forwards begin to expire year</t>
  </si>
  <si>
    <t>Research and development tax credit carry-forwards</t>
  </si>
  <si>
    <t>Tax credit carry-forwards begin to expire year</t>
  </si>
  <si>
    <t>State [Member]</t>
  </si>
  <si>
    <t>35.00%</t>
  </si>
  <si>
    <t>Scenario, Plan [Member]</t>
  </si>
  <si>
    <t>21.00%</t>
  </si>
  <si>
    <t>Income Taxes - Schedule of Effective Income Tax Rate Reconciliation (Detail)</t>
  </si>
  <si>
    <t>Federal statutory income tax rate</t>
  </si>
  <si>
    <t>(34.00%)</t>
  </si>
  <si>
    <t>State income taxes, net of federal benefit</t>
  </si>
  <si>
    <t>(5.60%)</t>
  </si>
  <si>
    <t>(5.10%)</t>
  </si>
  <si>
    <t>(5.00%)</t>
  </si>
  <si>
    <t>Research and development tax credit carryforwards</t>
  </si>
  <si>
    <t>(3.20%)</t>
  </si>
  <si>
    <t>(4.30%)</t>
  </si>
  <si>
    <t>(4.40%)</t>
  </si>
  <si>
    <t>Non-deductible expenses</t>
  </si>
  <si>
    <t>0.70%</t>
  </si>
  <si>
    <t>0.50%</t>
  </si>
  <si>
    <t>1.20%</t>
  </si>
  <si>
    <t>Change in deferred tax asset valuation allowance</t>
  </si>
  <si>
    <t>42.90%</t>
  </si>
  <si>
    <t>42.20%</t>
  </si>
  <si>
    <t>Effect of U.S. Tax Reform</t>
  </si>
  <si>
    <t>40.10%</t>
  </si>
  <si>
    <t>Effective income tax rate</t>
  </si>
  <si>
    <t>(0.00%)</t>
  </si>
  <si>
    <t>Income Taxes - Schedule of Net Deferred Tax Assets (Detail) - USD ($) $ in Thousands</t>
  </si>
  <si>
    <t>Net operating loss carryforwards</t>
  </si>
  <si>
    <t>Accrued expenses and other</t>
  </si>
  <si>
    <t>Total deferred tax assets before valuation allowance</t>
  </si>
  <si>
    <t>Valuation allowance</t>
  </si>
  <si>
    <t>Net deferred tax assets</t>
  </si>
  <si>
    <t>Depreciation</t>
  </si>
  <si>
    <t>Income Taxes - Changes in Valuation Allowance for Deferred Tax Assets (Detail) - USD ($) $ in Thousands</t>
  </si>
  <si>
    <t>Valuation allowance at beginning of year</t>
  </si>
  <si>
    <t>Increases recorded to income tax provision</t>
  </si>
  <si>
    <t>Valuation allowance at end of year</t>
  </si>
  <si>
    <t>Net Loss per Share - Schedule of Basic and Diluted Net Loss per Share Attributable to Common Stockholders (Detail) - USD ($) $ / shares in Units, $ in Thousands</t>
  </si>
  <si>
    <t>Numerator:</t>
  </si>
  <si>
    <t>Denominator:</t>
  </si>
  <si>
    <t>Net Loss per Share - Schedule of Antidilutive Securities Excluded from Computation of Diluted Net Loss Per Share (Detail) - shares</t>
  </si>
  <si>
    <t>Antidilutive Securities Excluded from Computation of Earnings Per Share [Line Items]</t>
  </si>
  <si>
    <t>Potentially dilutive securities excluded from computation of diluted shares outstanding</t>
  </si>
  <si>
    <t>Options to Purchase Common Stock [Member]</t>
  </si>
  <si>
    <t>Build-to-suit Lease - Additional Information (Detail) $ in Thousands</t>
  </si>
  <si>
    <t>Sep. 19, 2017USD ($)ft²</t>
  </si>
  <si>
    <t>Mar. 31, 2009</t>
  </si>
  <si>
    <t>Dec. 31, 2017USD ($)</t>
  </si>
  <si>
    <t>Lessee Lease Description [Line Items]</t>
  </si>
  <si>
    <t>Operating lease, annual rent</t>
  </si>
  <si>
    <t>Annual increase lease payment</t>
  </si>
  <si>
    <t>1.40%</t>
  </si>
  <si>
    <t>Total expected rental payments through expiration of lease</t>
  </si>
  <si>
    <t>Ice Box, LLC [Member] | Build-To-Suit Lease Transaction [Member]</t>
  </si>
  <si>
    <t>Operating lease, area of property leased | ft²</t>
  </si>
  <si>
    <t>Operating lease, term</t>
  </si>
  <si>
    <t>Operating lease, renewal term</t>
  </si>
  <si>
    <t>7 years</t>
  </si>
  <si>
    <t>Operating lease term description</t>
  </si>
  <si>
    <t>The lease will extend for a lease term from the rent commencement date and then for ten years starting with the first day of the month following the month in which the commencement date falls, if the rent commencement date does not fall on the first day of a month. The Company is entitled to one seven-year option to extend.</t>
  </si>
  <si>
    <t>2.75%</t>
  </si>
  <si>
    <t>Improvement allowance receivable</t>
  </si>
  <si>
    <t>Build-to-suit asset capitalized</t>
  </si>
  <si>
    <t>Expected costs to complete construction</t>
  </si>
  <si>
    <t>Ice Box, LLC [Member] | Build-To-Suit Lease Transaction [Member] | Other Liabilities [Member]</t>
  </si>
  <si>
    <t>Build-to-suit facility lease financing obligation</t>
  </si>
  <si>
    <t>Ice Box, LLC [Member] | Build-To-Suit Lease Transaction [Member] | Other Non-current Liabilities [Member]</t>
  </si>
  <si>
    <t>Build-to-suit Lease - Schedule of Minimum Rental Commitments Under Lease (Detail) $ in Thousands</t>
  </si>
  <si>
    <t>Thereafter</t>
  </si>
  <si>
    <t>Commitments and Contingencies - Additional Information (Detail) - USD ($)</t>
  </si>
  <si>
    <t>May 31, 2016</t>
  </si>
  <si>
    <t>Contingencies And Commitments [Line Items]</t>
  </si>
  <si>
    <t>Lease termination date</t>
  </si>
  <si>
    <t>May 31,
		2018</t>
  </si>
  <si>
    <t>Monthly base rent charges</t>
  </si>
  <si>
    <t>Standby letter of credit</t>
  </si>
  <si>
    <t>Rent expense</t>
  </si>
  <si>
    <t>Issuance of stock under consulting agreement, value</t>
  </si>
  <si>
    <t>Issuance of stock under consulting agreement, shares</t>
  </si>
  <si>
    <t>Letter Agreement with Dr. Stelios Papadopoulos [Member]</t>
  </si>
  <si>
    <t>Letter agreement effective date</t>
  </si>
  <si>
    <t>Jul. 1,
		2016</t>
  </si>
  <si>
    <t>Letter agreement term</t>
  </si>
  <si>
    <t>36 months</t>
  </si>
  <si>
    <t>Quarterly retainer payable</t>
  </si>
  <si>
    <t>Aggregate retainer fee payable</t>
  </si>
  <si>
    <t>Percentage of M&amp;A transaction fee payable</t>
  </si>
  <si>
    <t>Letter Agreement with Dr. Stelios Papadopoulos [Member] | Common Stock [Member]</t>
  </si>
  <si>
    <t>Non-rent shared tenant occupancy costs</t>
  </si>
  <si>
    <t>Commitments and Contingencies - Summary of Future Minimum Lease Payments Under Operating Lease (Detail) $ in Thousands</t>
  </si>
  <si>
    <t>Commitments and Contingencies - Summary of Future Retainer Payment Due Under Letter Agreement (Detail) - Letter Agreement with Dr. Stelios Papadopoulos [Member] - USD ($) $ in Thousands</t>
  </si>
  <si>
    <t>Quarterly Financial Data (Unaudited) - Summary of Quarterly Financial Information (Detail) - USD ($) $ / shares in Units, $ in Thousands</t>
  </si>
  <si>
    <t>Quarterly Financial Data [Line Items]</t>
  </si>
  <si>
    <t>Accruing dividends on Series A preferred stoc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000_);_(&quot;$ &quot;(#,##0.00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45283</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34482574</v>
      </c>
    </row>
    <row r="18" spans="1:4">
      <c r="A18" s="4" t="s">
        <v>30</v>
      </c>
      <c r="D18" s="6" t="n">
        <v>85266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07</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724</v>
      </c>
      <c r="C3" s="6" t="n">
        <v>18613</v>
      </c>
    </row>
    <row r="4" spans="1:3">
      <c r="A4" s="4" t="s">
        <v>35</v>
      </c>
      <c r="B4" s="5" t="n">
        <v>44738</v>
      </c>
      <c r="C4" s="5" t="n">
        <v>66897</v>
      </c>
    </row>
    <row r="5" spans="1:3">
      <c r="A5" s="4" t="s">
        <v>36</v>
      </c>
      <c r="B5" s="5" t="n">
        <v>294</v>
      </c>
    </row>
    <row r="6" spans="1:3">
      <c r="A6" s="4" t="s">
        <v>37</v>
      </c>
      <c r="C6" s="5" t="n">
        <v>668</v>
      </c>
    </row>
    <row r="7" spans="1:3">
      <c r="A7" s="4" t="s">
        <v>38</v>
      </c>
      <c r="B7" s="5" t="n">
        <v>1377</v>
      </c>
      <c r="C7" s="5" t="n">
        <v>4059</v>
      </c>
    </row>
    <row r="8" spans="1:3">
      <c r="A8" s="4" t="s">
        <v>39</v>
      </c>
      <c r="B8" s="5" t="n">
        <v>76133</v>
      </c>
      <c r="C8" s="5" t="n">
        <v>90237</v>
      </c>
    </row>
    <row r="9" spans="1:3">
      <c r="A9" s="4" t="s">
        <v>40</v>
      </c>
      <c r="B9" s="5" t="n">
        <v>16567</v>
      </c>
      <c r="C9" s="5" t="n">
        <v>541</v>
      </c>
    </row>
    <row r="10" spans="1:3">
      <c r="A10" s="4" t="s">
        <v>41</v>
      </c>
      <c r="B10" s="5" t="n">
        <v>33</v>
      </c>
      <c r="C10" s="5" t="n">
        <v>68</v>
      </c>
    </row>
    <row r="11" spans="1:3">
      <c r="A11" s="4" t="s">
        <v>36</v>
      </c>
      <c r="B11" s="5" t="n">
        <v>1656</v>
      </c>
      <c r="C11" s="5" t="n">
        <v>294</v>
      </c>
    </row>
    <row r="12" spans="1:3">
      <c r="A12" s="4" t="s">
        <v>42</v>
      </c>
      <c r="B12" s="5" t="n">
        <v>94389</v>
      </c>
      <c r="C12" s="5" t="n">
        <v>91140</v>
      </c>
    </row>
    <row r="13" spans="1:3">
      <c r="A13" s="3" t="s">
        <v>43</v>
      </c>
    </row>
    <row r="14" spans="1:3">
      <c r="A14" s="4" t="s">
        <v>44</v>
      </c>
      <c r="B14" s="5" t="n">
        <v>2098</v>
      </c>
      <c r="C14" s="5" t="n">
        <v>2021</v>
      </c>
    </row>
    <row r="15" spans="1:3">
      <c r="A15" s="4" t="s">
        <v>45</v>
      </c>
      <c r="B15" s="5" t="n">
        <v>6120</v>
      </c>
      <c r="C15" s="5" t="n">
        <v>4328</v>
      </c>
    </row>
    <row r="16" spans="1:3">
      <c r="A16" s="4" t="s">
        <v>46</v>
      </c>
      <c r="B16" s="5" t="n">
        <v>1108</v>
      </c>
      <c r="C16" s="5" t="n">
        <v>2204</v>
      </c>
    </row>
    <row r="17" spans="1:3">
      <c r="A17" s="4" t="s">
        <v>47</v>
      </c>
      <c r="B17" s="5" t="n">
        <v>87</v>
      </c>
      <c r="C17" s="5" t="n">
        <v>201</v>
      </c>
    </row>
    <row r="18" spans="1:3">
      <c r="A18" s="4" t="s">
        <v>48</v>
      </c>
      <c r="B18" s="5" t="n">
        <v>902</v>
      </c>
    </row>
    <row r="19" spans="1:3">
      <c r="A19" s="4" t="s">
        <v>49</v>
      </c>
      <c r="B19" s="5" t="n">
        <v>10315</v>
      </c>
      <c r="C19" s="5" t="n">
        <v>8754</v>
      </c>
    </row>
    <row r="20" spans="1:3">
      <c r="A20" s="4" t="s">
        <v>50</v>
      </c>
      <c r="C20" s="5" t="n">
        <v>752</v>
      </c>
    </row>
    <row r="21" spans="1:3">
      <c r="A21" s="4" t="s">
        <v>51</v>
      </c>
      <c r="C21" s="5" t="n">
        <v>87</v>
      </c>
    </row>
    <row r="22" spans="1:3">
      <c r="A22" s="4" t="s">
        <v>52</v>
      </c>
      <c r="B22" s="5" t="n">
        <v>25</v>
      </c>
      <c r="C22" s="5" t="n">
        <v>91</v>
      </c>
    </row>
    <row r="23" spans="1:3">
      <c r="A23" s="4" t="s">
        <v>53</v>
      </c>
      <c r="B23" s="5" t="n">
        <v>15315</v>
      </c>
    </row>
    <row r="24" spans="1:3">
      <c r="A24" s="4" t="s">
        <v>54</v>
      </c>
      <c r="B24" s="5" t="n">
        <v>25655</v>
      </c>
      <c r="C24" s="5" t="n">
        <v>9684</v>
      </c>
    </row>
    <row r="25" spans="1:3">
      <c r="A25" s="4" t="s">
        <v>55</v>
      </c>
      <c r="B25" s="4" t="s">
        <v>56</v>
      </c>
      <c r="C25" s="4" t="s">
        <v>56</v>
      </c>
    </row>
    <row r="26" spans="1:3">
      <c r="A26" s="3" t="s">
        <v>57</v>
      </c>
    </row>
    <row r="27" spans="1:3">
      <c r="A27" s="4" t="s">
        <v>58</v>
      </c>
      <c r="B27" s="4" t="s">
        <v>56</v>
      </c>
      <c r="C27" s="4" t="s">
        <v>56</v>
      </c>
    </row>
    <row r="28" spans="1:3">
      <c r="A28" s="4" t="s">
        <v>59</v>
      </c>
      <c r="B28" s="5" t="n">
        <v>35</v>
      </c>
      <c r="C28" s="5" t="n">
        <v>26</v>
      </c>
    </row>
    <row r="29" spans="1:3">
      <c r="A29" s="4" t="s">
        <v>60</v>
      </c>
      <c r="B29" s="5" t="n">
        <v>285583</v>
      </c>
      <c r="C29" s="5" t="n">
        <v>238902</v>
      </c>
    </row>
    <row r="30" spans="1:3">
      <c r="A30" s="4" t="s">
        <v>61</v>
      </c>
      <c r="B30" s="5" t="n">
        <v>-2</v>
      </c>
      <c r="C30" s="5" t="n">
        <v>-22</v>
      </c>
    </row>
    <row r="31" spans="1:3">
      <c r="A31" s="4" t="s">
        <v>62</v>
      </c>
      <c r="B31" s="5" t="n">
        <v>-216882</v>
      </c>
      <c r="C31" s="5" t="n">
        <v>-157450</v>
      </c>
    </row>
    <row r="32" spans="1:3">
      <c r="A32" s="4" t="s">
        <v>63</v>
      </c>
      <c r="B32" s="5" t="n">
        <v>68734</v>
      </c>
      <c r="C32" s="5" t="n">
        <v>81456</v>
      </c>
    </row>
    <row r="33" spans="1:3">
      <c r="A33" s="4" t="s">
        <v>64</v>
      </c>
      <c r="B33" s="6" t="n">
        <v>94389</v>
      </c>
      <c r="C33" s="6" t="n">
        <v>91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98</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03</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21</v>
      </c>
      <c r="B25" s="4" t="s">
        <v>293</v>
      </c>
    </row>
    <row r="26" spans="1:2">
      <c r="A26" s="4" t="s">
        <v>228</v>
      </c>
      <c r="B26" s="4" t="s">
        <v>294</v>
      </c>
    </row>
    <row r="27" spans="1:2">
      <c r="A27" s="4" t="s">
        <v>295</v>
      </c>
      <c r="B27" s="4" t="s">
        <v>296</v>
      </c>
    </row>
    <row r="28" spans="1:2">
      <c r="A28" s="4" t="s">
        <v>233</v>
      </c>
      <c r="B28" s="4" t="s">
        <v>297</v>
      </c>
    </row>
    <row r="29" spans="1:2">
      <c r="A29" s="4" t="s">
        <v>236</v>
      </c>
      <c r="B29" s="4" t="s">
        <v>298</v>
      </c>
    </row>
    <row r="30" spans="1:2">
      <c r="A30" s="4" t="s">
        <v>299</v>
      </c>
      <c r="B30" s="4" t="s">
        <v>300</v>
      </c>
    </row>
    <row r="31" spans="1:2">
      <c r="A31" s="4" t="s">
        <v>239</v>
      </c>
      <c r="B31"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32</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125000000</v>
      </c>
      <c r="C8" s="5" t="n">
        <v>125000000</v>
      </c>
    </row>
    <row r="9" spans="1:3">
      <c r="A9" s="4" t="s">
        <v>73</v>
      </c>
      <c r="B9" s="5" t="n">
        <v>34416088</v>
      </c>
      <c r="C9" s="5" t="n">
        <v>25000734</v>
      </c>
    </row>
    <row r="10" spans="1:3">
      <c r="A10" s="4" t="s">
        <v>74</v>
      </c>
      <c r="B10" s="5" t="n">
        <v>34416088</v>
      </c>
      <c r="C10" s="5" t="n">
        <v>25000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21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7</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224</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2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34</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4" t="s">
        <v>345</v>
      </c>
      <c r="B3" s="4" t="s">
        <v>346</v>
      </c>
    </row>
    <row r="4" spans="1:2">
      <c r="A4" s="4" t="s">
        <v>347</v>
      </c>
    </row>
    <row r="5" spans="1:2">
      <c r="A5" s="4" t="s">
        <v>345</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4" t="s">
        <v>83</v>
      </c>
      <c r="B3" s="6" t="n">
        <v>1622</v>
      </c>
      <c r="C3" s="6" t="n">
        <v>1551</v>
      </c>
      <c r="D3" s="6" t="n">
        <v>1147</v>
      </c>
      <c r="E3" s="6" t="n">
        <v>1021</v>
      </c>
      <c r="F3" s="6" t="n">
        <v>4060</v>
      </c>
      <c r="G3" s="6" t="n">
        <v>1715</v>
      </c>
      <c r="H3" s="6" t="n">
        <v>1451</v>
      </c>
      <c r="I3" s="6" t="n">
        <v>1158</v>
      </c>
      <c r="J3" s="6" t="n">
        <v>5341</v>
      </c>
      <c r="K3" s="6" t="n">
        <v>8384</v>
      </c>
      <c r="L3" s="6" t="n">
        <v>4312</v>
      </c>
    </row>
    <row r="4" spans="1:12">
      <c r="A4" s="3" t="s">
        <v>84</v>
      </c>
    </row>
    <row r="5" spans="1:12">
      <c r="A5" s="4" t="s">
        <v>85</v>
      </c>
      <c r="B5" s="5" t="n">
        <v>12282</v>
      </c>
      <c r="C5" s="5" t="n">
        <v>12894</v>
      </c>
      <c r="D5" s="5" t="n">
        <v>15370</v>
      </c>
      <c r="E5" s="5" t="n">
        <v>13108</v>
      </c>
      <c r="F5" s="5" t="n">
        <v>10461</v>
      </c>
      <c r="G5" s="5" t="n">
        <v>9218</v>
      </c>
      <c r="H5" s="5" t="n">
        <v>7404</v>
      </c>
      <c r="I5" s="5" t="n">
        <v>6876</v>
      </c>
      <c r="J5" s="5" t="n">
        <v>53654</v>
      </c>
      <c r="K5" s="5" t="n">
        <v>33959</v>
      </c>
      <c r="L5" s="5" t="n">
        <v>22524</v>
      </c>
    </row>
    <row r="6" spans="1:12">
      <c r="A6" s="4" t="s">
        <v>86</v>
      </c>
      <c r="B6" s="5" t="n">
        <v>2847</v>
      </c>
      <c r="C6" s="5" t="n">
        <v>2741</v>
      </c>
      <c r="D6" s="5" t="n">
        <v>2902</v>
      </c>
      <c r="E6" s="5" t="n">
        <v>3170</v>
      </c>
      <c r="F6" s="5" t="n">
        <v>3198</v>
      </c>
      <c r="G6" s="5" t="n">
        <v>3266</v>
      </c>
      <c r="H6" s="5" t="n">
        <v>3115</v>
      </c>
      <c r="I6" s="5" t="n">
        <v>2301</v>
      </c>
      <c r="J6" s="5" t="n">
        <v>11660</v>
      </c>
      <c r="K6" s="5" t="n">
        <v>11880</v>
      </c>
      <c r="L6" s="5" t="n">
        <v>6322</v>
      </c>
    </row>
    <row r="7" spans="1:12">
      <c r="A7" s="4" t="s">
        <v>87</v>
      </c>
      <c r="B7" s="5" t="n">
        <v>15129</v>
      </c>
      <c r="C7" s="5" t="n">
        <v>15635</v>
      </c>
      <c r="D7" s="5" t="n">
        <v>18272</v>
      </c>
      <c r="E7" s="5" t="n">
        <v>16278</v>
      </c>
      <c r="F7" s="5" t="n">
        <v>13659</v>
      </c>
      <c r="G7" s="5" t="n">
        <v>12484</v>
      </c>
      <c r="H7" s="5" t="n">
        <v>10519</v>
      </c>
      <c r="I7" s="5" t="n">
        <v>9177</v>
      </c>
      <c r="J7" s="5" t="n">
        <v>65314</v>
      </c>
      <c r="K7" s="5" t="n">
        <v>45839</v>
      </c>
      <c r="L7" s="5" t="n">
        <v>28846</v>
      </c>
    </row>
    <row r="8" spans="1:12">
      <c r="A8" s="4" t="s">
        <v>88</v>
      </c>
      <c r="B8" s="5" t="n">
        <v>-13507</v>
      </c>
      <c r="C8" s="5" t="n">
        <v>-14084</v>
      </c>
      <c r="D8" s="5" t="n">
        <v>-17125</v>
      </c>
      <c r="E8" s="5" t="n">
        <v>-15257</v>
      </c>
      <c r="F8" s="5" t="n">
        <v>-9599</v>
      </c>
      <c r="G8" s="5" t="n">
        <v>-10769</v>
      </c>
      <c r="H8" s="5" t="n">
        <v>-9068</v>
      </c>
      <c r="I8" s="5" t="n">
        <v>-8019</v>
      </c>
      <c r="J8" s="5" t="n">
        <v>-59973</v>
      </c>
      <c r="K8" s="5" t="n">
        <v>-37455</v>
      </c>
      <c r="L8" s="5" t="n">
        <v>-24534</v>
      </c>
    </row>
    <row r="9" spans="1:12">
      <c r="A9" s="4" t="s">
        <v>89</v>
      </c>
      <c r="B9" s="5" t="n">
        <v>126</v>
      </c>
      <c r="C9" s="5" t="n">
        <v>155</v>
      </c>
      <c r="D9" s="5" t="n">
        <v>169</v>
      </c>
      <c r="E9" s="5" t="n">
        <v>191</v>
      </c>
      <c r="F9" s="5" t="n">
        <v>190</v>
      </c>
      <c r="G9" s="5" t="n">
        <v>36</v>
      </c>
      <c r="H9" s="5" t="n">
        <v>20</v>
      </c>
      <c r="J9" s="5" t="n">
        <v>641</v>
      </c>
      <c r="K9" s="5" t="n">
        <v>246</v>
      </c>
    </row>
    <row r="10" spans="1:12">
      <c r="A10" s="4" t="s">
        <v>90</v>
      </c>
      <c r="L10" s="5" t="n">
        <v>-599</v>
      </c>
    </row>
    <row r="11" spans="1:12">
      <c r="A11" s="4" t="s">
        <v>91</v>
      </c>
      <c r="B11" s="5" t="n">
        <v>-43</v>
      </c>
      <c r="C11" s="5" t="n">
        <v>-25</v>
      </c>
      <c r="D11" s="5" t="n">
        <v>-2</v>
      </c>
      <c r="E11" s="5" t="n">
        <v>-30</v>
      </c>
      <c r="F11" s="5" t="n">
        <v>-8</v>
      </c>
      <c r="G11" s="5" t="n">
        <v>-38</v>
      </c>
      <c r="H11" s="5" t="n">
        <v>-5</v>
      </c>
      <c r="I11" s="5" t="n">
        <v>28</v>
      </c>
      <c r="J11" s="5" t="n">
        <v>-100</v>
      </c>
      <c r="K11" s="5" t="n">
        <v>-23</v>
      </c>
      <c r="L11" s="5" t="n">
        <v>93</v>
      </c>
    </row>
    <row r="12" spans="1:12">
      <c r="A12" s="4" t="s">
        <v>92</v>
      </c>
      <c r="B12" s="5" t="n">
        <v>-13424</v>
      </c>
      <c r="C12" s="5" t="n">
        <v>-13954</v>
      </c>
      <c r="D12" s="5" t="n">
        <v>-16958</v>
      </c>
      <c r="E12" s="5" t="n">
        <v>-15096</v>
      </c>
      <c r="F12" s="5" t="n">
        <v>-9417</v>
      </c>
      <c r="G12" s="5" t="n">
        <v>-10771</v>
      </c>
      <c r="H12" s="5" t="n">
        <v>-9053</v>
      </c>
      <c r="I12" s="5" t="n">
        <v>-7991</v>
      </c>
      <c r="J12" s="5" t="n">
        <v>-59432</v>
      </c>
      <c r="K12" s="5" t="n">
        <v>-37232</v>
      </c>
      <c r="L12" s="5" t="n">
        <v>-25040</v>
      </c>
    </row>
    <row r="13" spans="1:12">
      <c r="A13" s="4" t="s">
        <v>93</v>
      </c>
      <c r="I13" s="5" t="n">
        <v>-1378</v>
      </c>
      <c r="K13" s="5" t="n">
        <v>-1378</v>
      </c>
      <c r="L13" s="5" t="n">
        <v>-9724</v>
      </c>
    </row>
    <row r="14" spans="1:12">
      <c r="A14" s="4" t="s">
        <v>94</v>
      </c>
      <c r="B14" s="6" t="n">
        <v>-13424</v>
      </c>
      <c r="C14" s="6" t="n">
        <v>-13954</v>
      </c>
      <c r="D14" s="6" t="n">
        <v>-16958</v>
      </c>
      <c r="E14" s="6" t="n">
        <v>-15096</v>
      </c>
      <c r="F14" s="6" t="n">
        <v>-9417</v>
      </c>
      <c r="G14" s="6" t="n">
        <v>-10771</v>
      </c>
      <c r="H14" s="6" t="n">
        <v>-9053</v>
      </c>
      <c r="I14" s="6" t="n">
        <v>-9369</v>
      </c>
      <c r="J14" s="6" t="n">
        <v>-59432</v>
      </c>
      <c r="K14" s="6" t="n">
        <v>-38610</v>
      </c>
      <c r="L14" s="6" t="n">
        <v>-23309</v>
      </c>
    </row>
    <row r="15" spans="1:12">
      <c r="A15" s="4" t="s">
        <v>95</v>
      </c>
      <c r="B15" s="8" t="n">
        <v>-0.51</v>
      </c>
      <c r="C15" s="8" t="n">
        <v>-0.5600000000000001</v>
      </c>
      <c r="D15" s="8" t="n">
        <v>-0.68</v>
      </c>
      <c r="E15" s="8" t="n">
        <v>-0.6</v>
      </c>
      <c r="F15" s="8" t="n">
        <v>-0.38</v>
      </c>
      <c r="G15" s="8" t="n">
        <v>-0.54</v>
      </c>
      <c r="H15" s="8" t="n">
        <v>-0.47</v>
      </c>
      <c r="I15" s="8" t="n">
        <v>-0.87</v>
      </c>
      <c r="J15" s="8" t="n">
        <v>-2.34</v>
      </c>
      <c r="K15" s="8" t="n">
        <v>-2.06</v>
      </c>
      <c r="L15" s="8" t="n">
        <v>-42.14</v>
      </c>
    </row>
    <row r="16" spans="1:12">
      <c r="A16" s="4" t="s">
        <v>96</v>
      </c>
      <c r="B16" s="5" t="n">
        <v>26465521</v>
      </c>
      <c r="C16" s="5" t="n">
        <v>25093344</v>
      </c>
      <c r="D16" s="5" t="n">
        <v>25040131</v>
      </c>
      <c r="E16" s="5" t="n">
        <v>25020337</v>
      </c>
      <c r="F16" s="5" t="n">
        <v>24975010</v>
      </c>
      <c r="G16" s="5" t="n">
        <v>20073685</v>
      </c>
      <c r="H16" s="5" t="n">
        <v>19139183</v>
      </c>
      <c r="I16" s="5" t="n">
        <v>10766722</v>
      </c>
      <c r="J16" s="5" t="n">
        <v>25407943</v>
      </c>
      <c r="K16" s="5" t="n">
        <v>18759369</v>
      </c>
      <c r="L16" s="5" t="n">
        <v>553162</v>
      </c>
    </row>
    <row r="17" spans="1:12">
      <c r="A17" s="4" t="s">
        <v>97</v>
      </c>
    </row>
    <row r="18" spans="1:12">
      <c r="A18" s="3" t="s">
        <v>84</v>
      </c>
    </row>
    <row r="19" spans="1:12">
      <c r="A19" s="4" t="s">
        <v>98</v>
      </c>
      <c r="L19" s="6" t="n">
        <v>11481</v>
      </c>
    </row>
    <row r="20" spans="1:12">
      <c r="A20" s="4" t="s">
        <v>99</v>
      </c>
    </row>
    <row r="21" spans="1:12">
      <c r="A21" s="3" t="s">
        <v>84</v>
      </c>
    </row>
    <row r="22" spans="1:12">
      <c r="A22" s="4" t="s">
        <v>98</v>
      </c>
      <c r="L22" s="6" t="n">
        <v>-2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9</v>
      </c>
      <c r="B1" s="2" t="s">
        <v>1</v>
      </c>
    </row>
    <row r="2" spans="1:2">
      <c r="B2" s="2" t="s">
        <v>2</v>
      </c>
    </row>
    <row r="3" spans="1:2">
      <c r="A3" s="3" t="s">
        <v>243</v>
      </c>
    </row>
    <row r="4" spans="1:2">
      <c r="A4" s="4" t="s">
        <v>345</v>
      </c>
      <c r="B4" s="4" t="s">
        <v>346</v>
      </c>
    </row>
    <row r="5" spans="1:2">
      <c r="A5" s="4" t="s">
        <v>350</v>
      </c>
      <c r="B5"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49</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14"/>
    <col customWidth="1" max="5" min="5" width="37"/>
    <col customWidth="1" max="6" min="6" width="37"/>
    <col customWidth="1" max="7" min="7" width="37"/>
    <col customWidth="1" max="8" min="8" width="21"/>
    <col customWidth="1" max="9" min="9" width="21"/>
    <col customWidth="1" max="10" min="10" width="21"/>
    <col customWidth="1" max="11" min="11" width="37"/>
    <col customWidth="1" max="12" min="12" width="31"/>
    <col customWidth="1" max="13" min="13" width="21"/>
    <col customWidth="1" max="14" min="14" width="21"/>
    <col customWidth="1" max="15" min="15" width="80"/>
    <col customWidth="1" max="16" min="16" width="37"/>
    <col customWidth="1" max="17" min="17" width="31"/>
    <col customWidth="1" max="18" min="18" width="21"/>
    <col customWidth="1" max="19" min="19" width="30"/>
  </cols>
  <sheetData>
    <row r="1" spans="1:19">
      <c r="A1" s="1" t="s">
        <v>355</v>
      </c>
      <c r="B1" s="2" t="s">
        <v>356</v>
      </c>
      <c r="C1" s="2" t="s">
        <v>357</v>
      </c>
      <c r="D1" s="2" t="s">
        <v>358</v>
      </c>
      <c r="E1" s="2" t="s">
        <v>359</v>
      </c>
      <c r="F1" s="2" t="s">
        <v>360</v>
      </c>
      <c r="G1" s="2" t="s">
        <v>359</v>
      </c>
      <c r="H1" s="2" t="s">
        <v>361</v>
      </c>
      <c r="I1" s="2" t="s">
        <v>362</v>
      </c>
      <c r="J1" s="2" t="s">
        <v>363</v>
      </c>
      <c r="K1" s="2" t="s">
        <v>364</v>
      </c>
      <c r="L1" s="2" t="s">
        <v>365</v>
      </c>
      <c r="M1" s="2" t="s">
        <v>366</v>
      </c>
      <c r="N1" s="2" t="s">
        <v>367</v>
      </c>
      <c r="O1" s="2" t="s">
        <v>359</v>
      </c>
      <c r="P1" s="2" t="s">
        <v>364</v>
      </c>
      <c r="Q1" s="2" t="s">
        <v>368</v>
      </c>
      <c r="R1" s="2" t="s">
        <v>369</v>
      </c>
      <c r="S1" s="2" t="s">
        <v>370</v>
      </c>
    </row>
    <row r="2" spans="1:19">
      <c r="A2" s="3" t="s">
        <v>371</v>
      </c>
    </row>
    <row r="3" spans="1:19">
      <c r="A3" s="4" t="s">
        <v>62</v>
      </c>
      <c r="E3" s="6" t="n">
        <v>-216882000</v>
      </c>
      <c r="G3" s="6" t="n">
        <v>-216882000</v>
      </c>
      <c r="K3" s="6" t="n">
        <v>-157450000</v>
      </c>
      <c r="O3" s="6" t="n">
        <v>-216882000</v>
      </c>
      <c r="P3" s="6" t="n">
        <v>-157450000</v>
      </c>
    </row>
    <row r="4" spans="1:19">
      <c r="A4" s="4" t="s">
        <v>372</v>
      </c>
      <c r="E4" s="6" t="n">
        <v>74500000</v>
      </c>
      <c r="G4" s="5" t="n">
        <v>74500000</v>
      </c>
      <c r="O4" s="5" t="n">
        <v>74500000</v>
      </c>
    </row>
    <row r="5" spans="1:19">
      <c r="A5" s="4" t="s">
        <v>92</v>
      </c>
      <c r="G5" s="5" t="n">
        <v>-13424000</v>
      </c>
      <c r="H5" s="6" t="n">
        <v>-13954000</v>
      </c>
      <c r="I5" s="6" t="n">
        <v>-16958000</v>
      </c>
      <c r="J5" s="6" t="n">
        <v>-15096000</v>
      </c>
      <c r="K5" s="6" t="n">
        <v>-9417000</v>
      </c>
      <c r="L5" s="6" t="n">
        <v>-10771000</v>
      </c>
      <c r="M5" s="6" t="n">
        <v>-9053000</v>
      </c>
      <c r="N5" s="6" t="n">
        <v>-7991000</v>
      </c>
      <c r="O5" s="5" t="n">
        <v>-59432000</v>
      </c>
      <c r="P5" s="5" t="n">
        <v>-37232000</v>
      </c>
      <c r="Q5" s="6" t="n">
        <v>-25040000</v>
      </c>
    </row>
    <row r="6" spans="1:19">
      <c r="A6" s="4" t="s">
        <v>373</v>
      </c>
      <c r="O6" s="6" t="n">
        <v>52395000</v>
      </c>
      <c r="P6" s="5" t="n">
        <v>41925000</v>
      </c>
      <c r="Q6" s="6" t="n">
        <v>19415000</v>
      </c>
    </row>
    <row r="7" spans="1:19">
      <c r="A7" s="4" t="s">
        <v>374</v>
      </c>
      <c r="B7" s="5" t="n">
        <v>13</v>
      </c>
    </row>
    <row r="8" spans="1:19">
      <c r="A8" s="4" t="s">
        <v>375</v>
      </c>
      <c r="G8" s="6" t="n">
        <v>200000</v>
      </c>
    </row>
    <row r="9" spans="1:19">
      <c r="A9" s="4" t="s">
        <v>376</v>
      </c>
      <c r="O9" s="4" t="s">
        <v>377</v>
      </c>
    </row>
    <row r="10" spans="1:19">
      <c r="A10" s="4" t="s">
        <v>378</v>
      </c>
      <c r="D10" s="9" t="n">
        <v>10.8102</v>
      </c>
    </row>
    <row r="11" spans="1:19">
      <c r="A11" s="4" t="s">
        <v>379</v>
      </c>
      <c r="O11" s="4" t="s">
        <v>380</v>
      </c>
    </row>
    <row r="12" spans="1:19">
      <c r="A12" s="4" t="s">
        <v>381</v>
      </c>
      <c r="P12" s="6" t="n">
        <v>46500000</v>
      </c>
    </row>
    <row r="13" spans="1:19">
      <c r="A13" s="4" t="s">
        <v>382</v>
      </c>
      <c r="E13" s="5" t="n">
        <v>5000000</v>
      </c>
      <c r="G13" s="5" t="n">
        <v>5000000</v>
      </c>
      <c r="K13" s="5" t="n">
        <v>5000000</v>
      </c>
      <c r="O13" s="5" t="n">
        <v>5000000</v>
      </c>
      <c r="P13" s="5" t="n">
        <v>5000000</v>
      </c>
    </row>
    <row r="14" spans="1:19">
      <c r="A14" s="4" t="s">
        <v>383</v>
      </c>
      <c r="E14" s="7" t="n">
        <v>0.001</v>
      </c>
      <c r="G14" s="7" t="n">
        <v>0.001</v>
      </c>
      <c r="K14" s="7" t="n">
        <v>0.001</v>
      </c>
      <c r="O14" s="7" t="n">
        <v>0.001</v>
      </c>
      <c r="P14" s="7" t="n">
        <v>0.001</v>
      </c>
      <c r="Q14" s="7" t="n">
        <v>0.001</v>
      </c>
    </row>
    <row r="15" spans="1:19">
      <c r="A15" s="4" t="s">
        <v>384</v>
      </c>
      <c r="E15" s="5" t="n">
        <v>0</v>
      </c>
      <c r="G15" s="5" t="n">
        <v>0</v>
      </c>
      <c r="K15" s="5" t="n">
        <v>0</v>
      </c>
      <c r="O15" s="5" t="n">
        <v>0</v>
      </c>
      <c r="P15" s="5" t="n">
        <v>0</v>
      </c>
    </row>
    <row r="16" spans="1:19">
      <c r="A16" s="4" t="s">
        <v>385</v>
      </c>
      <c r="E16" s="5" t="n">
        <v>0</v>
      </c>
      <c r="G16" s="5" t="n">
        <v>0</v>
      </c>
      <c r="K16" s="5" t="n">
        <v>0</v>
      </c>
      <c r="O16" s="5" t="n">
        <v>0</v>
      </c>
      <c r="P16" s="5" t="n">
        <v>0</v>
      </c>
    </row>
    <row r="17" spans="1:19">
      <c r="A17" s="4" t="s">
        <v>386</v>
      </c>
      <c r="O17" s="6" t="n">
        <v>43240000</v>
      </c>
      <c r="P17" s="6" t="n">
        <v>70265000</v>
      </c>
    </row>
    <row r="18" spans="1:19">
      <c r="A18" s="4" t="s">
        <v>387</v>
      </c>
    </row>
    <row r="19" spans="1:19">
      <c r="A19" s="3" t="s">
        <v>371</v>
      </c>
    </row>
    <row r="20" spans="1:19">
      <c r="A20" s="4" t="s">
        <v>381</v>
      </c>
      <c r="O20" s="6" t="n">
        <v>50000000</v>
      </c>
    </row>
    <row r="21" spans="1:19">
      <c r="A21" s="4" t="s">
        <v>388</v>
      </c>
    </row>
    <row r="22" spans="1:19">
      <c r="A22" s="3" t="s">
        <v>371</v>
      </c>
    </row>
    <row r="23" spans="1:19">
      <c r="A23" s="4" t="s">
        <v>389</v>
      </c>
      <c r="C23" s="5" t="n">
        <v>6250000</v>
      </c>
    </row>
    <row r="24" spans="1:19">
      <c r="A24" s="4" t="s">
        <v>390</v>
      </c>
      <c r="C24" s="6" t="n">
        <v>8</v>
      </c>
    </row>
    <row r="25" spans="1:19">
      <c r="A25" s="4" t="s">
        <v>381</v>
      </c>
      <c r="C25" s="6" t="n">
        <v>42500000</v>
      </c>
    </row>
    <row r="26" spans="1:19">
      <c r="A26" s="4" t="s">
        <v>391</v>
      </c>
      <c r="C26" s="5" t="n">
        <v>3500000</v>
      </c>
    </row>
    <row r="27" spans="1:19">
      <c r="A27" s="4" t="s">
        <v>392</v>
      </c>
      <c r="C27" s="6" t="n">
        <v>4000000</v>
      </c>
    </row>
    <row r="28" spans="1:19">
      <c r="A28" s="4" t="s">
        <v>393</v>
      </c>
      <c r="C28" s="5" t="n">
        <v>9699600</v>
      </c>
    </row>
    <row r="29" spans="1:19">
      <c r="A29" s="4" t="s">
        <v>394</v>
      </c>
      <c r="C29" s="5" t="n">
        <v>2590742</v>
      </c>
    </row>
    <row r="30" spans="1:19">
      <c r="A30" s="4" t="s">
        <v>382</v>
      </c>
      <c r="C30" s="5" t="n">
        <v>5000000</v>
      </c>
      <c r="E30" s="5" t="n">
        <v>5000000</v>
      </c>
      <c r="G30" s="5" t="n">
        <v>5000000</v>
      </c>
      <c r="O30" s="5" t="n">
        <v>5000000</v>
      </c>
    </row>
    <row r="31" spans="1:19">
      <c r="A31" s="4" t="s">
        <v>383</v>
      </c>
      <c r="C31" s="7" t="n">
        <v>0.001</v>
      </c>
      <c r="E31" s="7" t="n">
        <v>0.001</v>
      </c>
      <c r="G31" s="7" t="n">
        <v>0.001</v>
      </c>
      <c r="O31" s="7" t="n">
        <v>0.001</v>
      </c>
    </row>
    <row r="32" spans="1:19">
      <c r="A32" s="4" t="s">
        <v>384</v>
      </c>
      <c r="E32" s="5" t="n">
        <v>0</v>
      </c>
      <c r="G32" s="5" t="n">
        <v>0</v>
      </c>
      <c r="K32" s="5" t="n">
        <v>0</v>
      </c>
      <c r="O32" s="5" t="n">
        <v>0</v>
      </c>
      <c r="P32" s="5" t="n">
        <v>0</v>
      </c>
    </row>
    <row r="33" spans="1:19">
      <c r="A33" s="4" t="s">
        <v>385</v>
      </c>
      <c r="E33" s="5" t="n">
        <v>0</v>
      </c>
      <c r="G33" s="5" t="n">
        <v>0</v>
      </c>
      <c r="K33" s="5" t="n">
        <v>0</v>
      </c>
      <c r="O33" s="5" t="n">
        <v>0</v>
      </c>
      <c r="P33" s="5" t="n">
        <v>0</v>
      </c>
    </row>
    <row r="34" spans="1:19">
      <c r="A34" s="4" t="s">
        <v>110</v>
      </c>
    </row>
    <row r="35" spans="1:19">
      <c r="A35" s="3" t="s">
        <v>371</v>
      </c>
    </row>
    <row r="36" spans="1:19">
      <c r="A36" s="4" t="s">
        <v>389</v>
      </c>
      <c r="E36" s="5" t="n">
        <v>9200000</v>
      </c>
      <c r="F36" s="5" t="n">
        <v>5750000</v>
      </c>
    </row>
    <row r="37" spans="1:19">
      <c r="A37" s="4" t="s">
        <v>390</v>
      </c>
      <c r="E37" s="6" t="n">
        <v>5</v>
      </c>
      <c r="F37" s="6" t="n">
        <v>13</v>
      </c>
      <c r="G37" s="6" t="n">
        <v>5</v>
      </c>
      <c r="L37" s="6" t="n">
        <v>13</v>
      </c>
      <c r="O37" s="6" t="n">
        <v>5</v>
      </c>
    </row>
    <row r="38" spans="1:19">
      <c r="A38" s="4" t="s">
        <v>391</v>
      </c>
      <c r="E38" s="6" t="n">
        <v>2800000</v>
      </c>
      <c r="F38" s="6" t="n">
        <v>4500000</v>
      </c>
    </row>
    <row r="39" spans="1:19">
      <c r="A39" s="4" t="s">
        <v>392</v>
      </c>
      <c r="E39" s="5" t="n">
        <v>300000</v>
      </c>
      <c r="F39" s="5" t="n">
        <v>800000</v>
      </c>
    </row>
    <row r="40" spans="1:19">
      <c r="A40" s="4" t="s">
        <v>386</v>
      </c>
      <c r="E40" s="6" t="n">
        <v>42900000</v>
      </c>
      <c r="F40" s="6" t="n">
        <v>69500000</v>
      </c>
    </row>
    <row r="41" spans="1:19">
      <c r="A41" s="4" t="s">
        <v>395</v>
      </c>
    </row>
    <row r="42" spans="1:19">
      <c r="A42" s="3" t="s">
        <v>371</v>
      </c>
    </row>
    <row r="43" spans="1:19">
      <c r="A43" s="4" t="s">
        <v>389</v>
      </c>
      <c r="E43" s="5" t="n">
        <v>1200000</v>
      </c>
      <c r="F43" s="5" t="n">
        <v>750000</v>
      </c>
    </row>
    <row r="44" spans="1:19">
      <c r="A44" s="4" t="s">
        <v>396</v>
      </c>
    </row>
    <row r="45" spans="1:19">
      <c r="A45" s="3" t="s">
        <v>371</v>
      </c>
    </row>
    <row r="46" spans="1:19">
      <c r="A46" s="4" t="s">
        <v>397</v>
      </c>
      <c r="E46" s="4" t="s">
        <v>398</v>
      </c>
      <c r="F46" s="4" t="s">
        <v>398</v>
      </c>
    </row>
    <row r="47" spans="1:19">
      <c r="A47" s="4" t="s">
        <v>97</v>
      </c>
    </row>
    <row r="48" spans="1:19">
      <c r="A48" s="3" t="s">
        <v>371</v>
      </c>
    </row>
    <row r="49" spans="1:19">
      <c r="A49" s="4" t="s">
        <v>390</v>
      </c>
      <c r="S49" s="6" t="n">
        <v>1</v>
      </c>
    </row>
    <row r="50" spans="1:19">
      <c r="A50" s="4" t="s">
        <v>399</v>
      </c>
      <c r="C50" s="6" t="n">
        <v>36000000</v>
      </c>
      <c r="R50" s="6" t="n">
        <v>36000000</v>
      </c>
    </row>
    <row r="51" spans="1:19">
      <c r="A51" s="4" t="s">
        <v>384</v>
      </c>
      <c r="S51" s="5" t="n">
        <v>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1"/>
    <col customWidth="1" max="5" min="5" width="21"/>
    <col customWidth="1" max="6" min="6" width="14"/>
    <col customWidth="1" max="7" min="7" width="21"/>
    <col customWidth="1" max="8" min="8" width="4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1"/>
    <col customWidth="1" max="17" min="17" width="21"/>
    <col customWidth="1" max="18" min="18" width="21"/>
    <col customWidth="1" max="19" min="19" width="41"/>
    <col customWidth="1" max="20" min="20" width="20"/>
  </cols>
  <sheetData>
    <row r="1" spans="1:20">
      <c r="A1" s="1" t="s">
        <v>400</v>
      </c>
      <c r="B1" s="2" t="s">
        <v>401</v>
      </c>
      <c r="C1" s="2" t="s">
        <v>402</v>
      </c>
      <c r="D1" s="2" t="s">
        <v>403</v>
      </c>
      <c r="E1" s="2" t="s">
        <v>404</v>
      </c>
      <c r="F1" s="2" t="s">
        <v>153</v>
      </c>
      <c r="G1" s="2" t="s">
        <v>405</v>
      </c>
      <c r="H1" s="2" t="s">
        <v>403</v>
      </c>
      <c r="I1" s="2" t="s">
        <v>361</v>
      </c>
      <c r="J1" s="2" t="s">
        <v>362</v>
      </c>
      <c r="K1" s="2" t="s">
        <v>363</v>
      </c>
      <c r="L1" s="2" t="s">
        <v>406</v>
      </c>
      <c r="M1" s="2" t="s">
        <v>404</v>
      </c>
      <c r="N1" s="2" t="s">
        <v>366</v>
      </c>
      <c r="O1" s="2" t="s">
        <v>367</v>
      </c>
      <c r="P1" s="2" t="s">
        <v>403</v>
      </c>
      <c r="Q1" s="2" t="s">
        <v>406</v>
      </c>
      <c r="R1" s="2" t="s">
        <v>407</v>
      </c>
      <c r="S1" s="2" t="s">
        <v>403</v>
      </c>
      <c r="T1" s="2" t="s">
        <v>408</v>
      </c>
    </row>
    <row r="2" spans="1:20">
      <c r="A2" s="3" t="s">
        <v>409</v>
      </c>
    </row>
    <row r="3" spans="1:20">
      <c r="A3" s="4" t="s">
        <v>410</v>
      </c>
      <c r="D3" s="5" t="n">
        <v>2</v>
      </c>
      <c r="H3" s="5" t="n">
        <v>2</v>
      </c>
      <c r="P3" s="5" t="n">
        <v>2</v>
      </c>
      <c r="S3" s="5" t="n">
        <v>2</v>
      </c>
    </row>
    <row r="4" spans="1:20">
      <c r="A4" s="4" t="s">
        <v>411</v>
      </c>
      <c r="R4" s="6" t="n">
        <v>2700000</v>
      </c>
    </row>
    <row r="5" spans="1:20">
      <c r="A5" s="4" t="s">
        <v>412</v>
      </c>
      <c r="B5" s="6" t="n">
        <v>4000000</v>
      </c>
      <c r="E5" s="6" t="n">
        <v>800000</v>
      </c>
    </row>
    <row r="6" spans="1:20">
      <c r="A6" s="4" t="s">
        <v>413</v>
      </c>
      <c r="P6" s="6" t="n">
        <v>321000</v>
      </c>
      <c r="R6" s="5" t="n">
        <v>1288000</v>
      </c>
    </row>
    <row r="7" spans="1:20">
      <c r="A7" s="4" t="s">
        <v>414</v>
      </c>
      <c r="D7" s="6" t="n">
        <v>1656000</v>
      </c>
      <c r="H7" s="6" t="n">
        <v>1656000</v>
      </c>
      <c r="L7" s="6" t="n">
        <v>294000</v>
      </c>
      <c r="P7" s="5" t="n">
        <v>1656000</v>
      </c>
      <c r="Q7" s="6" t="n">
        <v>294000</v>
      </c>
      <c r="S7" s="6" t="n">
        <v>1656000</v>
      </c>
    </row>
    <row r="8" spans="1:20">
      <c r="A8" s="4" t="s">
        <v>415</v>
      </c>
      <c r="P8" s="5" t="n">
        <v>20000</v>
      </c>
      <c r="Q8" s="5" t="n">
        <v>-22000</v>
      </c>
    </row>
    <row r="9" spans="1:20">
      <c r="A9" s="4" t="s">
        <v>416</v>
      </c>
      <c r="H9" s="5" t="n">
        <v>1622000</v>
      </c>
      <c r="I9" s="6" t="n">
        <v>1551000</v>
      </c>
      <c r="J9" s="6" t="n">
        <v>1147000</v>
      </c>
      <c r="K9" s="6" t="n">
        <v>1021000</v>
      </c>
      <c r="L9" s="6" t="n">
        <v>4060000</v>
      </c>
      <c r="M9" s="6" t="n">
        <v>1715000</v>
      </c>
      <c r="N9" s="6" t="n">
        <v>1451000</v>
      </c>
      <c r="O9" s="6" t="n">
        <v>1158000</v>
      </c>
      <c r="P9" s="6" t="n">
        <v>5341000</v>
      </c>
      <c r="Q9" s="5" t="n">
        <v>8384000</v>
      </c>
      <c r="R9" s="6" t="n">
        <v>4312000</v>
      </c>
    </row>
    <row r="10" spans="1:20">
      <c r="A10" s="4" t="s">
        <v>417</v>
      </c>
    </row>
    <row r="11" spans="1:20">
      <c r="A11" s="3" t="s">
        <v>409</v>
      </c>
    </row>
    <row r="12" spans="1:20">
      <c r="A12" s="4" t="s">
        <v>416</v>
      </c>
      <c r="S12" s="5" t="n">
        <v>9700000</v>
      </c>
    </row>
    <row r="13" spans="1:20">
      <c r="A13" s="4" t="s">
        <v>418</v>
      </c>
    </row>
    <row r="14" spans="1:20">
      <c r="A14" s="3" t="s">
        <v>409</v>
      </c>
    </row>
    <row r="15" spans="1:20">
      <c r="A15" s="4" t="s">
        <v>419</v>
      </c>
      <c r="T15" s="5" t="n">
        <v>14800</v>
      </c>
    </row>
    <row r="16" spans="1:20">
      <c r="A16" s="4" t="s">
        <v>97</v>
      </c>
    </row>
    <row r="17" spans="1:20">
      <c r="A17" s="3" t="s">
        <v>409</v>
      </c>
    </row>
    <row r="18" spans="1:20">
      <c r="A18" s="4" t="s">
        <v>412</v>
      </c>
      <c r="G18" s="6" t="n">
        <v>100000</v>
      </c>
    </row>
    <row r="19" spans="1:20">
      <c r="A19" s="4" t="s">
        <v>420</v>
      </c>
      <c r="C19" s="4" t="s">
        <v>421</v>
      </c>
      <c r="F19" s="4" t="s">
        <v>421</v>
      </c>
      <c r="P19" s="4" t="s">
        <v>421</v>
      </c>
    </row>
    <row r="20" spans="1:20">
      <c r="A20" s="4" t="s">
        <v>422</v>
      </c>
    </row>
    <row r="21" spans="1:20">
      <c r="A21" s="3" t="s">
        <v>409</v>
      </c>
    </row>
    <row r="22" spans="1:20">
      <c r="A22" s="4" t="s">
        <v>414</v>
      </c>
      <c r="D22" s="5" t="n">
        <v>1700000</v>
      </c>
      <c r="H22" s="6" t="n">
        <v>1700000</v>
      </c>
      <c r="P22" s="6" t="n">
        <v>1700000</v>
      </c>
      <c r="S22" s="6" t="n">
        <v>1700000</v>
      </c>
    </row>
    <row r="23" spans="1:20">
      <c r="A23" s="4" t="s">
        <v>423</v>
      </c>
    </row>
    <row r="24" spans="1:20">
      <c r="A24" s="3" t="s">
        <v>409</v>
      </c>
    </row>
    <row r="25" spans="1:20">
      <c r="A25" s="4" t="s">
        <v>412</v>
      </c>
      <c r="D25" s="6" t="n">
        <v>400000</v>
      </c>
    </row>
    <row r="26" spans="1:20">
      <c r="A26" s="4" t="s">
        <v>424</v>
      </c>
    </row>
    <row r="27" spans="1:20">
      <c r="A27" s="3" t="s">
        <v>409</v>
      </c>
    </row>
    <row r="28" spans="1:20">
      <c r="A28" s="4" t="s">
        <v>415</v>
      </c>
      <c r="P28" s="6" t="n">
        <v>100000</v>
      </c>
      <c r="Q28" s="6"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427</v>
      </c>
      <c r="B3" s="6" t="n">
        <v>44740</v>
      </c>
      <c r="C3" s="6" t="n">
        <v>66919</v>
      </c>
    </row>
    <row r="4" spans="1:3">
      <c r="A4" s="4" t="s">
        <v>428</v>
      </c>
      <c r="B4" s="5" t="n">
        <v>1</v>
      </c>
    </row>
    <row r="5" spans="1:3">
      <c r="A5" s="4" t="s">
        <v>429</v>
      </c>
      <c r="B5" s="5" t="n">
        <v>-3</v>
      </c>
      <c r="C5" s="5" t="n">
        <v>-22</v>
      </c>
    </row>
    <row r="6" spans="1:3">
      <c r="A6" s="4" t="s">
        <v>430</v>
      </c>
      <c r="B6" s="5" t="n">
        <v>44738</v>
      </c>
      <c r="C6" s="5" t="n">
        <v>66897</v>
      </c>
    </row>
    <row r="7" spans="1:3">
      <c r="A7" s="4" t="s">
        <v>431</v>
      </c>
    </row>
    <row r="8" spans="1:3">
      <c r="A8" s="3" t="s">
        <v>426</v>
      </c>
    </row>
    <row r="9" spans="1:3">
      <c r="A9" s="4" t="s">
        <v>427</v>
      </c>
      <c r="B9" s="5" t="n">
        <v>9817</v>
      </c>
      <c r="C9" s="5" t="n">
        <v>53384</v>
      </c>
    </row>
    <row r="10" spans="1:3">
      <c r="A10" s="4" t="s">
        <v>429</v>
      </c>
      <c r="B10" s="5" t="n">
        <v>-1</v>
      </c>
      <c r="C10" s="5" t="n">
        <v>-20</v>
      </c>
    </row>
    <row r="11" spans="1:3">
      <c r="A11" s="4" t="s">
        <v>430</v>
      </c>
      <c r="B11" s="5" t="n">
        <v>9816</v>
      </c>
      <c r="C11" s="5" t="n">
        <v>53364</v>
      </c>
    </row>
    <row r="12" spans="1:3">
      <c r="A12" s="4" t="s">
        <v>432</v>
      </c>
    </row>
    <row r="13" spans="1:3">
      <c r="A13" s="3" t="s">
        <v>426</v>
      </c>
    </row>
    <row r="14" spans="1:3">
      <c r="A14" s="4" t="s">
        <v>427</v>
      </c>
      <c r="B14" s="5" t="n">
        <v>34923</v>
      </c>
      <c r="C14" s="5" t="n">
        <v>13535</v>
      </c>
    </row>
    <row r="15" spans="1:3">
      <c r="A15" s="4" t="s">
        <v>428</v>
      </c>
      <c r="B15" s="5" t="n">
        <v>1</v>
      </c>
    </row>
    <row r="16" spans="1:3">
      <c r="A16" s="4" t="s">
        <v>429</v>
      </c>
      <c r="B16" s="5" t="n">
        <v>-2</v>
      </c>
      <c r="C16" s="5" t="n">
        <v>-2</v>
      </c>
    </row>
    <row r="17" spans="1:3">
      <c r="A17" s="4" t="s">
        <v>430</v>
      </c>
      <c r="B17" s="6" t="n">
        <v>34922</v>
      </c>
      <c r="C17" s="6" t="n">
        <v>135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33</v>
      </c>
      <c r="B1" s="2" t="s">
        <v>1</v>
      </c>
    </row>
    <row r="2" spans="1:3">
      <c r="B2" s="2" t="s">
        <v>2</v>
      </c>
      <c r="C2" s="2" t="s">
        <v>32</v>
      </c>
    </row>
    <row r="3" spans="1:3">
      <c r="A3" s="3" t="s">
        <v>434</v>
      </c>
    </row>
    <row r="4" spans="1:3">
      <c r="A4" s="4" t="s">
        <v>435</v>
      </c>
      <c r="B4" s="6" t="n">
        <v>0</v>
      </c>
      <c r="C4" s="6" t="n">
        <v>0</v>
      </c>
    </row>
    <row r="5" spans="1:3">
      <c r="A5" s="4" t="s">
        <v>436</v>
      </c>
      <c r="B5" s="6" t="n">
        <v>0</v>
      </c>
      <c r="C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2</v>
      </c>
      <c r="C1" s="2" t="s">
        <v>32</v>
      </c>
      <c r="D1" s="2" t="s">
        <v>82</v>
      </c>
      <c r="E1" s="2" t="s">
        <v>438</v>
      </c>
    </row>
    <row r="2" spans="1:5">
      <c r="A2" s="3" t="s">
        <v>439</v>
      </c>
    </row>
    <row r="3" spans="1:5">
      <c r="A3" s="4" t="s">
        <v>52</v>
      </c>
      <c r="B3" s="6" t="n">
        <v>25</v>
      </c>
      <c r="C3" s="6" t="n">
        <v>91</v>
      </c>
      <c r="D3" s="6" t="n">
        <v>2</v>
      </c>
      <c r="E3" s="6" t="n">
        <v>65</v>
      </c>
    </row>
    <row r="4" spans="1:5">
      <c r="A4" s="4" t="s">
        <v>440</v>
      </c>
    </row>
    <row r="5" spans="1:5">
      <c r="A5" s="3" t="s">
        <v>441</v>
      </c>
    </row>
    <row r="6" spans="1:5">
      <c r="A6" s="4" t="s">
        <v>42</v>
      </c>
      <c r="B6" s="5" t="n">
        <v>71066</v>
      </c>
      <c r="C6" s="5" t="n">
        <v>82337</v>
      </c>
    </row>
    <row r="7" spans="1:5">
      <c r="A7" s="3" t="s">
        <v>439</v>
      </c>
    </row>
    <row r="8" spans="1:5">
      <c r="A8" s="4" t="s">
        <v>52</v>
      </c>
      <c r="B8" s="5" t="n">
        <v>25</v>
      </c>
      <c r="C8" s="5" t="n">
        <v>91</v>
      </c>
    </row>
    <row r="9" spans="1:5">
      <c r="A9" s="4" t="s">
        <v>54</v>
      </c>
      <c r="B9" s="5" t="n">
        <v>25</v>
      </c>
      <c r="C9" s="5" t="n">
        <v>91</v>
      </c>
    </row>
    <row r="10" spans="1:5">
      <c r="A10" s="4" t="s">
        <v>442</v>
      </c>
    </row>
    <row r="11" spans="1:5">
      <c r="A11" s="3" t="s">
        <v>441</v>
      </c>
    </row>
    <row r="12" spans="1:5">
      <c r="A12" s="4" t="s">
        <v>443</v>
      </c>
      <c r="B12" s="5" t="n">
        <v>13871</v>
      </c>
      <c r="C12" s="5" t="n">
        <v>15440</v>
      </c>
    </row>
    <row r="13" spans="1:5">
      <c r="A13" s="4" t="s">
        <v>444</v>
      </c>
    </row>
    <row r="14" spans="1:5">
      <c r="A14" s="3" t="s">
        <v>441</v>
      </c>
    </row>
    <row r="15" spans="1:5">
      <c r="A15" s="4" t="s">
        <v>443</v>
      </c>
      <c r="B15" s="5" t="n">
        <v>8960</v>
      </c>
    </row>
    <row r="16" spans="1:5">
      <c r="A16" s="4" t="s">
        <v>35</v>
      </c>
      <c r="B16" s="5" t="n">
        <v>9816</v>
      </c>
      <c r="C16" s="5" t="n">
        <v>53365</v>
      </c>
    </row>
    <row r="17" spans="1:5">
      <c r="A17" s="4" t="s">
        <v>445</v>
      </c>
    </row>
    <row r="18" spans="1:5">
      <c r="A18" s="3" t="s">
        <v>441</v>
      </c>
    </row>
    <row r="19" spans="1:5">
      <c r="A19" s="4" t="s">
        <v>443</v>
      </c>
      <c r="B19" s="5" t="n">
        <v>3497</v>
      </c>
    </row>
    <row r="20" spans="1:5">
      <c r="A20" s="4" t="s">
        <v>35</v>
      </c>
      <c r="B20" s="5" t="n">
        <v>34922</v>
      </c>
      <c r="C20" s="5" t="n">
        <v>13532</v>
      </c>
    </row>
    <row r="21" spans="1:5">
      <c r="A21" s="4" t="s">
        <v>446</v>
      </c>
    </row>
    <row r="22" spans="1:5">
      <c r="A22" s="3" t="s">
        <v>441</v>
      </c>
    </row>
    <row r="23" spans="1:5">
      <c r="A23" s="4" t="s">
        <v>42</v>
      </c>
      <c r="B23" s="5" t="n">
        <v>13871</v>
      </c>
      <c r="C23" s="5" t="n">
        <v>15440</v>
      </c>
    </row>
    <row r="24" spans="1:5">
      <c r="A24" s="4" t="s">
        <v>447</v>
      </c>
    </row>
    <row r="25" spans="1:5">
      <c r="A25" s="3" t="s">
        <v>441</v>
      </c>
    </row>
    <row r="26" spans="1:5">
      <c r="A26" s="4" t="s">
        <v>443</v>
      </c>
      <c r="B26" s="5" t="n">
        <v>13871</v>
      </c>
      <c r="C26" s="5" t="n">
        <v>15440</v>
      </c>
    </row>
    <row r="27" spans="1:5">
      <c r="A27" s="4" t="s">
        <v>448</v>
      </c>
    </row>
    <row r="28" spans="1:5">
      <c r="A28" s="3" t="s">
        <v>441</v>
      </c>
    </row>
    <row r="29" spans="1:5">
      <c r="A29" s="4" t="s">
        <v>42</v>
      </c>
      <c r="B29" s="5" t="n">
        <v>57195</v>
      </c>
      <c r="C29" s="5" t="n">
        <v>66897</v>
      </c>
    </row>
    <row r="30" spans="1:5">
      <c r="A30" s="4" t="s">
        <v>449</v>
      </c>
    </row>
    <row r="31" spans="1:5">
      <c r="A31" s="3" t="s">
        <v>441</v>
      </c>
    </row>
    <row r="32" spans="1:5">
      <c r="A32" s="4" t="s">
        <v>443</v>
      </c>
      <c r="B32" s="5" t="n">
        <v>8960</v>
      </c>
    </row>
    <row r="33" spans="1:5">
      <c r="A33" s="4" t="s">
        <v>35</v>
      </c>
      <c r="B33" s="5" t="n">
        <v>9816</v>
      </c>
      <c r="C33" s="5" t="n">
        <v>53365</v>
      </c>
    </row>
    <row r="34" spans="1:5">
      <c r="A34" s="4" t="s">
        <v>450</v>
      </c>
    </row>
    <row r="35" spans="1:5">
      <c r="A35" s="3" t="s">
        <v>441</v>
      </c>
    </row>
    <row r="36" spans="1:5">
      <c r="A36" s="4" t="s">
        <v>443</v>
      </c>
      <c r="B36" s="5" t="n">
        <v>3497</v>
      </c>
    </row>
    <row r="37" spans="1:5">
      <c r="A37" s="4" t="s">
        <v>35</v>
      </c>
      <c r="B37" s="5" t="n">
        <v>34922</v>
      </c>
      <c r="C37" s="5" t="n">
        <v>13532</v>
      </c>
    </row>
    <row r="38" spans="1:5">
      <c r="A38" s="4" t="s">
        <v>451</v>
      </c>
    </row>
    <row r="39" spans="1:5">
      <c r="A39" s="3" t="s">
        <v>439</v>
      </c>
    </row>
    <row r="40" spans="1:5">
      <c r="A40" s="4" t="s">
        <v>52</v>
      </c>
      <c r="B40" s="5" t="n">
        <v>25</v>
      </c>
      <c r="C40" s="5" t="n">
        <v>91</v>
      </c>
    </row>
    <row r="41" spans="1:5">
      <c r="A41" s="4" t="s">
        <v>54</v>
      </c>
      <c r="B41" s="6" t="n">
        <v>25</v>
      </c>
      <c r="C41" s="6" t="n">
        <v>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2"/>
    <col customWidth="1" max="3" min="3" width="17"/>
    <col customWidth="1" max="4" min="4" width="14"/>
    <col customWidth="1" max="5" min="5" width="14"/>
  </cols>
  <sheetData>
    <row r="1" spans="1:5">
      <c r="A1" s="1" t="s">
        <v>452</v>
      </c>
      <c r="B1" s="2" t="s">
        <v>1</v>
      </c>
    </row>
    <row r="2" spans="1:5">
      <c r="B2" s="2" t="s">
        <v>2</v>
      </c>
      <c r="C2" s="2" t="s">
        <v>32</v>
      </c>
      <c r="D2" s="2" t="s">
        <v>453</v>
      </c>
      <c r="E2" s="2" t="s">
        <v>82</v>
      </c>
    </row>
    <row r="3" spans="1:5">
      <c r="A3" s="3" t="s">
        <v>207</v>
      </c>
    </row>
    <row r="4" spans="1:5">
      <c r="A4" s="4" t="s">
        <v>454</v>
      </c>
      <c r="B4" s="6" t="n">
        <v>0</v>
      </c>
      <c r="D4" s="6" t="n">
        <v>0</v>
      </c>
      <c r="E4" s="6" t="n">
        <v>0</v>
      </c>
    </row>
    <row r="5" spans="1:5">
      <c r="A5" s="4" t="s">
        <v>455</v>
      </c>
      <c r="B5" s="5" t="n">
        <v>0</v>
      </c>
      <c r="D5" s="5" t="n">
        <v>0</v>
      </c>
      <c r="E5" s="5" t="n">
        <v>0</v>
      </c>
    </row>
    <row r="6" spans="1:5">
      <c r="A6" s="4" t="s">
        <v>456</v>
      </c>
      <c r="B6" s="5" t="n">
        <v>0</v>
      </c>
      <c r="D6" s="5" t="n">
        <v>0</v>
      </c>
      <c r="E6" s="5" t="n">
        <v>0</v>
      </c>
    </row>
    <row r="7" spans="1:5">
      <c r="A7" s="4" t="s">
        <v>457</v>
      </c>
      <c r="B7" s="6" t="n">
        <v>0</v>
      </c>
      <c r="D7" s="6" t="n">
        <v>0</v>
      </c>
      <c r="E7" s="6" t="n">
        <v>0</v>
      </c>
    </row>
    <row r="8" spans="1:5">
      <c r="A8" s="4" t="s">
        <v>458</v>
      </c>
      <c r="B8" s="4" t="s">
        <v>459</v>
      </c>
    </row>
    <row r="9" spans="1:5">
      <c r="A9" s="4" t="s">
        <v>460</v>
      </c>
      <c r="B9" s="4" t="s">
        <v>461</v>
      </c>
      <c r="C9" s="4" t="s">
        <v>462</v>
      </c>
    </row>
    <row r="10" spans="1:5">
      <c r="A10" s="4" t="s">
        <v>463</v>
      </c>
      <c r="B10" s="4" t="s">
        <v>464</v>
      </c>
      <c r="C10" s="4" t="s">
        <v>465</v>
      </c>
    </row>
    <row r="11" spans="1:5">
      <c r="A11" s="4" t="s">
        <v>466</v>
      </c>
      <c r="B11" s="4" t="s">
        <v>467</v>
      </c>
      <c r="C11" s="4" t="s">
        <v>468</v>
      </c>
    </row>
    <row r="12" spans="1:5">
      <c r="A12" s="4" t="s">
        <v>469</v>
      </c>
      <c r="B12" s="6" t="n">
        <v>28500000</v>
      </c>
      <c r="C12" s="6" t="n">
        <v>28500000</v>
      </c>
    </row>
    <row r="13" spans="1:5">
      <c r="A13" s="4" t="s">
        <v>470</v>
      </c>
      <c r="B13" s="4" t="s">
        <v>471</v>
      </c>
      <c r="C13" s="4" t="s">
        <v>4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82</v>
      </c>
    </row>
    <row r="3" spans="1:4">
      <c r="A3" s="3" t="s">
        <v>473</v>
      </c>
    </row>
    <row r="4" spans="1:4">
      <c r="A4" s="4" t="s">
        <v>474</v>
      </c>
      <c r="C4" s="6" t="n">
        <v>110</v>
      </c>
      <c r="D4" s="6" t="n">
        <v>120</v>
      </c>
    </row>
    <row r="5" spans="1:4">
      <c r="A5" s="4" t="s">
        <v>475</v>
      </c>
      <c r="C5" s="5" t="n">
        <v>-82</v>
      </c>
      <c r="D5" s="5" t="n">
        <v>-10</v>
      </c>
    </row>
    <row r="6" spans="1:4">
      <c r="A6" s="4" t="s">
        <v>476</v>
      </c>
      <c r="C6" s="5" t="n">
        <v>-28</v>
      </c>
    </row>
    <row r="7" spans="1:4">
      <c r="A7" s="4" t="s">
        <v>477</v>
      </c>
      <c r="D7" s="5" t="n">
        <v>110</v>
      </c>
    </row>
    <row r="8" spans="1:4">
      <c r="A8" s="4" t="s">
        <v>478</v>
      </c>
      <c r="B8" s="6" t="n">
        <v>91</v>
      </c>
      <c r="C8" s="5" t="n">
        <v>2</v>
      </c>
      <c r="D8" s="5" t="n">
        <v>65</v>
      </c>
    </row>
    <row r="9" spans="1:4">
      <c r="A9" s="4" t="s">
        <v>479</v>
      </c>
      <c r="B9" s="5" t="n">
        <v>-66</v>
      </c>
      <c r="C9" s="5" t="n">
        <v>89</v>
      </c>
      <c r="D9" s="5" t="n">
        <v>-63</v>
      </c>
    </row>
    <row r="10" spans="1:4">
      <c r="A10" s="4" t="s">
        <v>480</v>
      </c>
      <c r="B10" s="6" t="n">
        <v>25</v>
      </c>
      <c r="C10" s="6" t="n">
        <v>91</v>
      </c>
      <c r="D10" s="6"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210</v>
      </c>
    </row>
    <row r="3" spans="1:3">
      <c r="A3" s="4" t="s">
        <v>482</v>
      </c>
      <c r="B3" s="6" t="n">
        <v>568</v>
      </c>
      <c r="C3" s="6" t="n">
        <v>1390</v>
      </c>
    </row>
    <row r="4" spans="1:3">
      <c r="A4" s="4" t="s">
        <v>483</v>
      </c>
      <c r="B4" s="5" t="n">
        <v>55</v>
      </c>
      <c r="C4" s="5" t="n">
        <v>104</v>
      </c>
    </row>
    <row r="5" spans="1:3">
      <c r="A5" s="4" t="s">
        <v>484</v>
      </c>
      <c r="B5" s="5" t="n">
        <v>754</v>
      </c>
      <c r="C5" s="5" t="n">
        <v>2565</v>
      </c>
    </row>
    <row r="6" spans="1:3">
      <c r="A6" s="4" t="s">
        <v>38</v>
      </c>
      <c r="B6" s="6" t="n">
        <v>1377</v>
      </c>
      <c r="C6" s="6" t="n">
        <v>40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0</v>
      </c>
      <c r="B1" s="2" t="s">
        <v>1</v>
      </c>
    </row>
    <row r="2" spans="1:4">
      <c r="B2" s="2" t="s">
        <v>2</v>
      </c>
      <c r="C2" s="2" t="s">
        <v>32</v>
      </c>
      <c r="D2" s="2" t="s">
        <v>82</v>
      </c>
    </row>
    <row r="3" spans="1:4">
      <c r="A3" s="3" t="s">
        <v>101</v>
      </c>
    </row>
    <row r="4" spans="1:4">
      <c r="A4" s="4" t="s">
        <v>92</v>
      </c>
      <c r="B4" s="6" t="n">
        <v>-59432</v>
      </c>
      <c r="C4" s="6" t="n">
        <v>-37232</v>
      </c>
      <c r="D4" s="6" t="n">
        <v>-25040</v>
      </c>
    </row>
    <row r="5" spans="1:4">
      <c r="A5" s="3" t="s">
        <v>102</v>
      </c>
    </row>
    <row r="6" spans="1:4">
      <c r="A6" s="4" t="s">
        <v>103</v>
      </c>
      <c r="B6" s="5" t="n">
        <v>20</v>
      </c>
      <c r="C6" s="5" t="n">
        <v>-22</v>
      </c>
    </row>
    <row r="7" spans="1:4">
      <c r="A7" s="4" t="s">
        <v>104</v>
      </c>
      <c r="B7" s="6" t="n">
        <v>-59412</v>
      </c>
      <c r="C7" s="6" t="n">
        <v>-37254</v>
      </c>
      <c r="D7" s="6" t="n">
        <v>-250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485</v>
      </c>
      <c r="B1" s="2" t="s">
        <v>1</v>
      </c>
    </row>
    <row r="2" spans="1:3">
      <c r="B2" s="2" t="s">
        <v>2</v>
      </c>
      <c r="C2" s="2" t="s">
        <v>32</v>
      </c>
    </row>
    <row r="3" spans="1:3">
      <c r="A3" s="3" t="s">
        <v>486</v>
      </c>
    </row>
    <row r="4" spans="1:3">
      <c r="A4" s="4" t="s">
        <v>487</v>
      </c>
      <c r="B4" s="6" t="n">
        <v>20125</v>
      </c>
      <c r="C4" s="6" t="n">
        <v>3864</v>
      </c>
    </row>
    <row r="5" spans="1:3">
      <c r="A5" s="4" t="s">
        <v>488</v>
      </c>
      <c r="B5" s="5" t="n">
        <v>-3558</v>
      </c>
      <c r="C5" s="5" t="n">
        <v>-3323</v>
      </c>
    </row>
    <row r="6" spans="1:3">
      <c r="A6" s="4" t="s">
        <v>212</v>
      </c>
      <c r="B6" s="6" t="n">
        <v>16567</v>
      </c>
      <c r="C6" s="5" t="n">
        <v>541</v>
      </c>
    </row>
    <row r="7" spans="1:3">
      <c r="A7" s="4" t="s">
        <v>489</v>
      </c>
    </row>
    <row r="8" spans="1:3">
      <c r="A8" s="3" t="s">
        <v>486</v>
      </c>
    </row>
    <row r="9" spans="1:3">
      <c r="A9" s="4" t="s">
        <v>490</v>
      </c>
      <c r="B9" s="4" t="s">
        <v>491</v>
      </c>
    </row>
    <row r="10" spans="1:3">
      <c r="A10" s="4" t="s">
        <v>487</v>
      </c>
      <c r="B10" s="6" t="n">
        <v>3299</v>
      </c>
      <c r="C10" s="5" t="n">
        <v>3192</v>
      </c>
    </row>
    <row r="11" spans="1:3">
      <c r="A11" s="4" t="s">
        <v>492</v>
      </c>
    </row>
    <row r="12" spans="1:3">
      <c r="A12" s="3" t="s">
        <v>486</v>
      </c>
    </row>
    <row r="13" spans="1:3">
      <c r="A13" s="4" t="s">
        <v>490</v>
      </c>
      <c r="B13" s="4" t="s">
        <v>491</v>
      </c>
    </row>
    <row r="14" spans="1:3">
      <c r="A14" s="4" t="s">
        <v>487</v>
      </c>
      <c r="B14" s="6" t="n">
        <v>158</v>
      </c>
      <c r="C14" s="5" t="n">
        <v>147</v>
      </c>
    </row>
    <row r="15" spans="1:3">
      <c r="A15" s="4" t="s">
        <v>493</v>
      </c>
    </row>
    <row r="16" spans="1:3">
      <c r="A16" s="3" t="s">
        <v>486</v>
      </c>
    </row>
    <row r="17" spans="1:3">
      <c r="A17" s="4" t="s">
        <v>490</v>
      </c>
      <c r="B17" s="4" t="s">
        <v>494</v>
      </c>
    </row>
    <row r="18" spans="1:3">
      <c r="A18" s="4" t="s">
        <v>487</v>
      </c>
      <c r="B18" s="6" t="n">
        <v>382</v>
      </c>
      <c r="C18" s="5" t="n">
        <v>382</v>
      </c>
    </row>
    <row r="19" spans="1:3">
      <c r="A19" s="4" t="s">
        <v>495</v>
      </c>
    </row>
    <row r="20" spans="1:3">
      <c r="A20" s="3" t="s">
        <v>486</v>
      </c>
    </row>
    <row r="21" spans="1:3">
      <c r="A21" s="4" t="s">
        <v>487</v>
      </c>
      <c r="B21" s="6" t="n">
        <v>143</v>
      </c>
      <c r="C21" s="6" t="n">
        <v>143</v>
      </c>
    </row>
    <row r="22" spans="1:3">
      <c r="A22" s="4" t="s">
        <v>496</v>
      </c>
    </row>
    <row r="23" spans="1:3">
      <c r="A23" s="3" t="s">
        <v>486</v>
      </c>
    </row>
    <row r="24" spans="1:3">
      <c r="A24" s="4" t="s">
        <v>490</v>
      </c>
      <c r="B24" s="4" t="s">
        <v>497</v>
      </c>
    </row>
    <row r="25" spans="1:3">
      <c r="A25" s="4" t="s">
        <v>498</v>
      </c>
    </row>
    <row r="26" spans="1:3">
      <c r="A26" s="3" t="s">
        <v>486</v>
      </c>
    </row>
    <row r="27" spans="1:3">
      <c r="A27" s="4" t="s">
        <v>490</v>
      </c>
      <c r="B27" s="4" t="s">
        <v>491</v>
      </c>
    </row>
    <row r="28" spans="1:3">
      <c r="A28" s="4" t="s">
        <v>499</v>
      </c>
    </row>
    <row r="29" spans="1:3">
      <c r="A29" s="3" t="s">
        <v>486</v>
      </c>
    </row>
    <row r="30" spans="1:3">
      <c r="A30" s="4" t="s">
        <v>487</v>
      </c>
      <c r="B30" s="6" t="n">
        <v>161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82</v>
      </c>
    </row>
    <row r="3" spans="1:4">
      <c r="A3" s="3" t="s">
        <v>213</v>
      </c>
    </row>
    <row r="4" spans="1:4">
      <c r="A4" s="4" t="s">
        <v>158</v>
      </c>
      <c r="B4" s="6" t="n">
        <v>235</v>
      </c>
      <c r="C4" s="6" t="n">
        <v>306</v>
      </c>
      <c r="D4" s="6" t="n">
        <v>2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502</v>
      </c>
    </row>
    <row r="3" spans="1:3">
      <c r="A3" s="4" t="s">
        <v>503</v>
      </c>
      <c r="B3" s="6" t="n">
        <v>1542</v>
      </c>
      <c r="C3" s="6" t="n">
        <v>1813</v>
      </c>
    </row>
    <row r="4" spans="1:3">
      <c r="A4" s="4" t="s">
        <v>504</v>
      </c>
      <c r="B4" s="5" t="n">
        <v>3930</v>
      </c>
      <c r="C4" s="5" t="n">
        <v>1612</v>
      </c>
    </row>
    <row r="5" spans="1:3">
      <c r="A5" s="4" t="s">
        <v>505</v>
      </c>
      <c r="B5" s="5" t="n">
        <v>556</v>
      </c>
      <c r="C5" s="5" t="n">
        <v>383</v>
      </c>
    </row>
    <row r="6" spans="1:3">
      <c r="A6" s="4" t="s">
        <v>506</v>
      </c>
      <c r="B6" s="5" t="n">
        <v>92</v>
      </c>
      <c r="C6" s="5" t="n">
        <v>520</v>
      </c>
    </row>
    <row r="7" spans="1:3">
      <c r="A7" s="4" t="s">
        <v>507</v>
      </c>
      <c r="B7" s="6" t="n">
        <v>6120</v>
      </c>
      <c r="C7" s="6" t="n">
        <v>43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8</v>
      </c>
      <c r="B1" s="2" t="s">
        <v>509</v>
      </c>
      <c r="C1" s="2" t="s">
        <v>153</v>
      </c>
      <c r="D1" s="2" t="s">
        <v>82</v>
      </c>
      <c r="E1" s="2" t="s">
        <v>438</v>
      </c>
      <c r="F1" s="2" t="s">
        <v>510</v>
      </c>
      <c r="G1" s="2" t="s">
        <v>511</v>
      </c>
    </row>
    <row r="2" spans="1:7">
      <c r="A2" s="3" t="s">
        <v>512</v>
      </c>
    </row>
    <row r="3" spans="1:7">
      <c r="A3" s="4" t="s">
        <v>181</v>
      </c>
      <c r="D3" s="6" t="n">
        <v>5000</v>
      </c>
      <c r="E3" s="6" t="n">
        <v>10000</v>
      </c>
    </row>
    <row r="4" spans="1:7">
      <c r="A4" s="4" t="s">
        <v>99</v>
      </c>
    </row>
    <row r="5" spans="1:7">
      <c r="A5" s="3" t="s">
        <v>512</v>
      </c>
    </row>
    <row r="6" spans="1:7">
      <c r="A6" s="4" t="s">
        <v>513</v>
      </c>
      <c r="C6" s="6" t="n">
        <v>15000</v>
      </c>
    </row>
    <row r="7" spans="1:7">
      <c r="A7" s="4" t="s">
        <v>514</v>
      </c>
    </row>
    <row r="8" spans="1:7">
      <c r="A8" s="3" t="s">
        <v>512</v>
      </c>
    </row>
    <row r="9" spans="1:7">
      <c r="A9" s="4" t="s">
        <v>515</v>
      </c>
      <c r="F9" s="6" t="n">
        <v>5000</v>
      </c>
      <c r="G9" s="6" t="n">
        <v>10000</v>
      </c>
    </row>
    <row r="10" spans="1:7">
      <c r="A10" s="4" t="s">
        <v>516</v>
      </c>
      <c r="F10" s="6" t="n">
        <v>15000</v>
      </c>
    </row>
    <row r="11" spans="1:7">
      <c r="A11" s="4" t="s">
        <v>517</v>
      </c>
    </row>
    <row r="12" spans="1:7">
      <c r="A12" s="3" t="s">
        <v>512</v>
      </c>
    </row>
    <row r="13" spans="1:7">
      <c r="A13" s="4" t="s">
        <v>513</v>
      </c>
      <c r="B13" s="6" t="n">
        <v>15000</v>
      </c>
    </row>
    <row r="14" spans="1:7">
      <c r="A14" s="4" t="s">
        <v>518</v>
      </c>
      <c r="B14" s="6" t="n">
        <v>800</v>
      </c>
    </row>
    <row r="15" spans="1:7">
      <c r="A15" s="4" t="s">
        <v>519</v>
      </c>
      <c r="B15" s="5" t="n">
        <v>12284466</v>
      </c>
    </row>
    <row r="16" spans="1:7">
      <c r="A16" s="4" t="s">
        <v>520</v>
      </c>
      <c r="B16" s="7" t="n">
        <v>1.2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521</v>
      </c>
      <c r="B1" s="2" t="s">
        <v>522</v>
      </c>
      <c r="C1" s="2" t="s">
        <v>1</v>
      </c>
    </row>
    <row r="2" spans="1:6">
      <c r="B2" s="2" t="s">
        <v>523</v>
      </c>
      <c r="C2" s="2" t="s">
        <v>2</v>
      </c>
      <c r="D2" s="2" t="s">
        <v>32</v>
      </c>
      <c r="E2" s="2" t="s">
        <v>82</v>
      </c>
      <c r="F2" s="2" t="s">
        <v>524</v>
      </c>
    </row>
    <row r="3" spans="1:6">
      <c r="A3" s="3" t="s">
        <v>525</v>
      </c>
    </row>
    <row r="4" spans="1:6">
      <c r="A4" s="4" t="s">
        <v>526</v>
      </c>
      <c r="D4" s="6" t="n">
        <v>-82000</v>
      </c>
      <c r="E4" s="6" t="n">
        <v>-10000</v>
      </c>
    </row>
    <row r="5" spans="1:6">
      <c r="A5" s="4" t="s">
        <v>114</v>
      </c>
    </row>
    <row r="6" spans="1:6">
      <c r="A6" s="3" t="s">
        <v>525</v>
      </c>
    </row>
    <row r="7" spans="1:6">
      <c r="A7" s="4" t="s">
        <v>527</v>
      </c>
      <c r="C7" s="5" t="n">
        <v>4349</v>
      </c>
    </row>
    <row r="8" spans="1:6">
      <c r="A8" s="4" t="s">
        <v>97</v>
      </c>
    </row>
    <row r="9" spans="1:6">
      <c r="A9" s="3" t="s">
        <v>525</v>
      </c>
    </row>
    <row r="10" spans="1:6">
      <c r="A10" s="4" t="s">
        <v>528</v>
      </c>
      <c r="F10" s="6" t="n">
        <v>1</v>
      </c>
    </row>
    <row r="11" spans="1:6">
      <c r="A11" s="4" t="s">
        <v>529</v>
      </c>
      <c r="C11" s="6" t="n">
        <v>100000</v>
      </c>
    </row>
    <row r="12" spans="1:6">
      <c r="A12" s="4" t="s">
        <v>530</v>
      </c>
    </row>
    <row r="13" spans="1:6">
      <c r="A13" s="3" t="s">
        <v>525</v>
      </c>
    </row>
    <row r="14" spans="1:6">
      <c r="A14" s="4" t="s">
        <v>526</v>
      </c>
      <c r="D14" s="6" t="n">
        <v>100000</v>
      </c>
      <c r="E14" s="6" t="n">
        <v>100000</v>
      </c>
    </row>
    <row r="15" spans="1:6">
      <c r="A15" s="4" t="s">
        <v>531</v>
      </c>
    </row>
    <row r="16" spans="1:6">
      <c r="A16" s="3" t="s">
        <v>525</v>
      </c>
    </row>
    <row r="17" spans="1:6">
      <c r="A17" s="4" t="s">
        <v>532</v>
      </c>
      <c r="B17" s="5" t="n">
        <v>160000</v>
      </c>
    </row>
    <row r="18" spans="1:6">
      <c r="A18" s="4" t="s">
        <v>528</v>
      </c>
      <c r="B18" s="6" t="n">
        <v>1</v>
      </c>
    </row>
    <row r="19" spans="1:6">
      <c r="A19" s="4" t="s">
        <v>533</v>
      </c>
      <c r="B19" s="4" t="s">
        <v>53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535</v>
      </c>
      <c r="B1" s="2" t="s">
        <v>536</v>
      </c>
      <c r="C1" s="2" t="s">
        <v>2</v>
      </c>
      <c r="D1" s="2" t="s">
        <v>32</v>
      </c>
    </row>
    <row r="2" spans="1:4">
      <c r="A2" s="3" t="s">
        <v>537</v>
      </c>
    </row>
    <row r="3" spans="1:4">
      <c r="A3" s="4" t="s">
        <v>538</v>
      </c>
      <c r="C3" s="4" t="s">
        <v>461</v>
      </c>
      <c r="D3" s="4" t="s">
        <v>462</v>
      </c>
    </row>
    <row r="4" spans="1:4">
      <c r="A4" s="4" t="s">
        <v>463</v>
      </c>
      <c r="C4" s="4" t="s">
        <v>464</v>
      </c>
      <c r="D4" s="4" t="s">
        <v>465</v>
      </c>
    </row>
    <row r="5" spans="1:4">
      <c r="A5" s="4" t="s">
        <v>466</v>
      </c>
      <c r="C5" s="4" t="s">
        <v>467</v>
      </c>
      <c r="D5" s="4" t="s">
        <v>468</v>
      </c>
    </row>
    <row r="6" spans="1:4">
      <c r="A6" s="4" t="s">
        <v>539</v>
      </c>
    </row>
    <row r="7" spans="1:4">
      <c r="A7" s="3" t="s">
        <v>537</v>
      </c>
    </row>
    <row r="8" spans="1:4">
      <c r="A8" s="4" t="s">
        <v>538</v>
      </c>
      <c r="B8" s="4" t="s">
        <v>540</v>
      </c>
    </row>
    <row r="9" spans="1:4">
      <c r="A9" s="4" t="s">
        <v>463</v>
      </c>
      <c r="B9" s="4" t="s">
        <v>541</v>
      </c>
    </row>
    <row r="10" spans="1:4">
      <c r="A10" s="4" t="s">
        <v>466</v>
      </c>
      <c r="B10" s="4" t="s">
        <v>542</v>
      </c>
    </row>
    <row r="11" spans="1:4">
      <c r="A11" s="4" t="s">
        <v>543</v>
      </c>
      <c r="B11" s="4" t="s">
        <v>4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3"/>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544</v>
      </c>
      <c r="B1" s="2" t="s">
        <v>152</v>
      </c>
      <c r="C1" s="2" t="s">
        <v>402</v>
      </c>
      <c r="D1" s="2" t="s">
        <v>2</v>
      </c>
      <c r="E1" s="2" t="s">
        <v>79</v>
      </c>
      <c r="F1" s="2" t="s">
        <v>153</v>
      </c>
      <c r="G1" s="2" t="s">
        <v>545</v>
      </c>
      <c r="H1" s="2" t="s">
        <v>546</v>
      </c>
      <c r="I1" s="2" t="s">
        <v>524</v>
      </c>
      <c r="J1" s="2" t="s">
        <v>81</v>
      </c>
      <c r="K1" s="2" t="s">
        <v>2</v>
      </c>
      <c r="L1" s="2" t="s">
        <v>32</v>
      </c>
      <c r="M1" s="2" t="s">
        <v>82</v>
      </c>
      <c r="N1" s="2" t="s">
        <v>547</v>
      </c>
    </row>
    <row r="2" spans="1:14">
      <c r="A2" s="3" t="s">
        <v>548</v>
      </c>
    </row>
    <row r="3" spans="1:14">
      <c r="A3" s="4" t="s">
        <v>549</v>
      </c>
      <c r="M3" s="5" t="n">
        <v>110057398</v>
      </c>
    </row>
    <row r="4" spans="1:14">
      <c r="A4" s="4" t="s">
        <v>67</v>
      </c>
      <c r="D4" s="7" t="n">
        <v>0.001</v>
      </c>
      <c r="K4" s="7" t="n">
        <v>0.001</v>
      </c>
      <c r="L4" s="7" t="n">
        <v>0.001</v>
      </c>
      <c r="M4" s="7" t="n">
        <v>0.001</v>
      </c>
    </row>
    <row r="5" spans="1:14">
      <c r="A5" s="4" t="s">
        <v>550</v>
      </c>
      <c r="D5" s="5" t="n">
        <v>0</v>
      </c>
      <c r="K5" s="5" t="n">
        <v>0</v>
      </c>
      <c r="L5" s="5" t="n">
        <v>0</v>
      </c>
    </row>
    <row r="6" spans="1:14">
      <c r="A6" s="4" t="s">
        <v>551</v>
      </c>
      <c r="B6" s="6" t="n">
        <v>4000000</v>
      </c>
      <c r="E6" s="6" t="n">
        <v>800000</v>
      </c>
    </row>
    <row r="7" spans="1:14">
      <c r="A7" s="4" t="s">
        <v>552</v>
      </c>
      <c r="K7" s="4" t="s">
        <v>553</v>
      </c>
    </row>
    <row r="8" spans="1:14">
      <c r="A8" s="4" t="s">
        <v>98</v>
      </c>
      <c r="J8" s="6" t="n">
        <v>1378000</v>
      </c>
      <c r="L8" s="6" t="n">
        <v>1378000</v>
      </c>
      <c r="M8" s="6" t="n">
        <v>9724000</v>
      </c>
    </row>
    <row r="9" spans="1:14">
      <c r="A9" s="4" t="s">
        <v>554</v>
      </c>
      <c r="L9" s="6" t="n">
        <v>46500000</v>
      </c>
    </row>
    <row r="10" spans="1:14">
      <c r="A10" s="4" t="s">
        <v>388</v>
      </c>
    </row>
    <row r="11" spans="1:14">
      <c r="A11" s="3" t="s">
        <v>548</v>
      </c>
    </row>
    <row r="12" spans="1:14">
      <c r="A12" s="4" t="s">
        <v>67</v>
      </c>
      <c r="B12" s="7" t="n">
        <v>0.001</v>
      </c>
      <c r="D12" s="7" t="n">
        <v>0.001</v>
      </c>
      <c r="K12" s="7" t="n">
        <v>0.001</v>
      </c>
    </row>
    <row r="13" spans="1:14">
      <c r="A13" s="4" t="s">
        <v>550</v>
      </c>
      <c r="D13" s="5" t="n">
        <v>0</v>
      </c>
      <c r="K13" s="5" t="n">
        <v>0</v>
      </c>
      <c r="L13" s="5" t="n">
        <v>0</v>
      </c>
    </row>
    <row r="14" spans="1:14">
      <c r="A14" s="4" t="s">
        <v>555</v>
      </c>
      <c r="B14" s="6" t="n">
        <v>8</v>
      </c>
    </row>
    <row r="15" spans="1:14">
      <c r="A15" s="4" t="s">
        <v>550</v>
      </c>
      <c r="B15" s="5" t="n">
        <v>6250000</v>
      </c>
    </row>
    <row r="16" spans="1:14">
      <c r="A16" s="4" t="s">
        <v>556</v>
      </c>
      <c r="B16" s="5" t="n">
        <v>2590742</v>
      </c>
    </row>
    <row r="17" spans="1:14">
      <c r="A17" s="4" t="s">
        <v>554</v>
      </c>
      <c r="B17" s="6" t="n">
        <v>42500000</v>
      </c>
    </row>
    <row r="18" spans="1:14">
      <c r="A18" s="4" t="s">
        <v>557</v>
      </c>
      <c r="B18" s="5" t="n">
        <v>9699600</v>
      </c>
    </row>
    <row r="19" spans="1:14">
      <c r="A19" s="4" t="s">
        <v>423</v>
      </c>
    </row>
    <row r="20" spans="1:14">
      <c r="A20" s="3" t="s">
        <v>548</v>
      </c>
    </row>
    <row r="21" spans="1:14">
      <c r="A21" s="4" t="s">
        <v>551</v>
      </c>
      <c r="D21" s="6" t="n">
        <v>400000</v>
      </c>
    </row>
    <row r="22" spans="1:14">
      <c r="A22" s="4" t="s">
        <v>387</v>
      </c>
    </row>
    <row r="23" spans="1:14">
      <c r="A23" s="3" t="s">
        <v>548</v>
      </c>
    </row>
    <row r="24" spans="1:14">
      <c r="A24" s="4" t="s">
        <v>554</v>
      </c>
      <c r="K24" s="6" t="n">
        <v>50000000</v>
      </c>
    </row>
    <row r="25" spans="1:14">
      <c r="A25" s="4" t="s">
        <v>111</v>
      </c>
    </row>
    <row r="26" spans="1:14">
      <c r="A26" s="3" t="s">
        <v>548</v>
      </c>
    </row>
    <row r="27" spans="1:14">
      <c r="A27" s="4" t="s">
        <v>558</v>
      </c>
      <c r="L27" s="5" t="n">
        <v>-104854769</v>
      </c>
    </row>
    <row r="28" spans="1:14">
      <c r="A28" s="4" t="s">
        <v>97</v>
      </c>
    </row>
    <row r="29" spans="1:14">
      <c r="A29" s="3" t="s">
        <v>548</v>
      </c>
    </row>
    <row r="30" spans="1:14">
      <c r="A30" s="4" t="s">
        <v>549</v>
      </c>
      <c r="M30" s="5" t="n">
        <v>76000000</v>
      </c>
    </row>
    <row r="31" spans="1:14">
      <c r="A31" s="4" t="s">
        <v>550</v>
      </c>
      <c r="I31" s="5" t="n">
        <v>5000000</v>
      </c>
    </row>
    <row r="32" spans="1:14">
      <c r="A32" s="4" t="s">
        <v>555</v>
      </c>
      <c r="I32" s="6" t="n">
        <v>1</v>
      </c>
    </row>
    <row r="33" spans="1:14">
      <c r="A33" s="4" t="s">
        <v>559</v>
      </c>
      <c r="I33" s="6" t="n">
        <v>4900000</v>
      </c>
    </row>
    <row r="34" spans="1:14">
      <c r="A34" s="4" t="s">
        <v>551</v>
      </c>
      <c r="I34" s="6" t="n">
        <v>100000</v>
      </c>
    </row>
    <row r="35" spans="1:14">
      <c r="A35" s="4" t="s">
        <v>560</v>
      </c>
      <c r="G35" s="10" t="n">
        <v>10.8102</v>
      </c>
      <c r="H35" s="11" t="n">
        <v>3.6030397</v>
      </c>
      <c r="N35" s="10" t="n">
        <v>10.8102</v>
      </c>
    </row>
    <row r="36" spans="1:14">
      <c r="A36" s="4" t="s">
        <v>98</v>
      </c>
      <c r="M36" s="6" t="n">
        <v>11481000</v>
      </c>
    </row>
    <row r="37" spans="1:14">
      <c r="A37" s="4" t="s">
        <v>561</v>
      </c>
      <c r="C37" s="4" t="s">
        <v>421</v>
      </c>
      <c r="F37" s="4" t="s">
        <v>421</v>
      </c>
      <c r="K37" s="4" t="s">
        <v>421</v>
      </c>
    </row>
    <row r="38" spans="1:14">
      <c r="A38" s="4" t="s">
        <v>562</v>
      </c>
      <c r="B38" s="6" t="n">
        <v>36000000</v>
      </c>
      <c r="F38" s="6" t="n">
        <v>36000000</v>
      </c>
    </row>
    <row r="39" spans="1:14">
      <c r="A39" s="4" t="s">
        <v>563</v>
      </c>
      <c r="F39" s="11" t="n">
        <v>13.9019172</v>
      </c>
    </row>
    <row r="40" spans="1:14">
      <c r="A40" s="4" t="s">
        <v>564</v>
      </c>
    </row>
    <row r="41" spans="1:14">
      <c r="A41" s="3" t="s">
        <v>548</v>
      </c>
    </row>
    <row r="42" spans="1:14">
      <c r="A42" s="4" t="s">
        <v>98</v>
      </c>
      <c r="G42" s="6" t="n">
        <v>10600000</v>
      </c>
      <c r="H42" s="6" t="n">
        <v>6000000</v>
      </c>
    </row>
    <row r="43" spans="1:14">
      <c r="A43" s="4" t="s">
        <v>565</v>
      </c>
    </row>
    <row r="44" spans="1:14">
      <c r="A44" s="3" t="s">
        <v>548</v>
      </c>
    </row>
    <row r="45" spans="1:14">
      <c r="A45" s="4" t="s">
        <v>98</v>
      </c>
      <c r="G45" s="5" t="n">
        <v>10600000</v>
      </c>
      <c r="H45" s="5" t="n">
        <v>1000000</v>
      </c>
    </row>
    <row r="46" spans="1:14">
      <c r="A46" s="4" t="s">
        <v>98</v>
      </c>
      <c r="C46" s="6" t="n">
        <v>-800000</v>
      </c>
      <c r="M46" s="5" t="n">
        <v>11481000</v>
      </c>
    </row>
    <row r="47" spans="1:14">
      <c r="A47" s="4" t="s">
        <v>98</v>
      </c>
      <c r="F47" s="6" t="n">
        <v>200000</v>
      </c>
    </row>
    <row r="48" spans="1:14">
      <c r="A48" s="4" t="s">
        <v>566</v>
      </c>
    </row>
    <row r="49" spans="1:14">
      <c r="A49" s="3" t="s">
        <v>548</v>
      </c>
    </row>
    <row r="50" spans="1:14">
      <c r="A50" s="4" t="s">
        <v>98</v>
      </c>
      <c r="H50" s="6" t="n">
        <v>5000000</v>
      </c>
    </row>
    <row r="51" spans="1:14">
      <c r="A51" s="4" t="s">
        <v>567</v>
      </c>
    </row>
    <row r="52" spans="1:14">
      <c r="A52" s="3" t="s">
        <v>548</v>
      </c>
    </row>
    <row r="53" spans="1:14">
      <c r="A53" s="4" t="s">
        <v>98</v>
      </c>
      <c r="C53" s="5" t="n">
        <v>800000</v>
      </c>
      <c r="G53" s="6" t="n">
        <v>10600000</v>
      </c>
      <c r="M53" s="6" t="n">
        <v>-11481000</v>
      </c>
    </row>
    <row r="54" spans="1:14">
      <c r="A54" s="4" t="s">
        <v>98</v>
      </c>
      <c r="F54" s="6" t="n">
        <v>200000</v>
      </c>
    </row>
    <row r="55" spans="1:14">
      <c r="A55" s="4" t="s">
        <v>99</v>
      </c>
    </row>
    <row r="56" spans="1:14">
      <c r="A56" s="3" t="s">
        <v>548</v>
      </c>
    </row>
    <row r="57" spans="1:14">
      <c r="A57" s="4" t="s">
        <v>549</v>
      </c>
      <c r="M57" s="5" t="n">
        <v>34057398</v>
      </c>
    </row>
    <row r="58" spans="1:14">
      <c r="A58" s="4" t="s">
        <v>555</v>
      </c>
      <c r="F58" s="7" t="n">
        <v>1.286</v>
      </c>
    </row>
    <row r="59" spans="1:14">
      <c r="A59" s="4" t="s">
        <v>559</v>
      </c>
      <c r="F59" s="6" t="n">
        <v>21100000</v>
      </c>
    </row>
    <row r="60" spans="1:14">
      <c r="A60" s="4" t="s">
        <v>551</v>
      </c>
      <c r="F60" s="6" t="n">
        <v>900000</v>
      </c>
      <c r="M60" s="6" t="n">
        <v>910000</v>
      </c>
    </row>
    <row r="61" spans="1:14">
      <c r="A61" s="4" t="s">
        <v>98</v>
      </c>
      <c r="M61" s="5" t="n">
        <v>-26000</v>
      </c>
    </row>
    <row r="62" spans="1:14">
      <c r="A62" s="4" t="s">
        <v>550</v>
      </c>
      <c r="F62" s="5" t="n">
        <v>17107303</v>
      </c>
    </row>
    <row r="63" spans="1:14">
      <c r="A63" s="4" t="s">
        <v>568</v>
      </c>
      <c r="F63" s="6" t="n">
        <v>15000000</v>
      </c>
    </row>
    <row r="64" spans="1:14">
      <c r="A64" s="4" t="s">
        <v>569</v>
      </c>
      <c r="F64" s="6" t="n">
        <v>800000</v>
      </c>
    </row>
    <row r="65" spans="1:14">
      <c r="A65" s="4" t="s">
        <v>558</v>
      </c>
      <c r="F65" s="5" t="n">
        <v>12284466</v>
      </c>
    </row>
    <row r="66" spans="1:14">
      <c r="A66" s="4" t="s">
        <v>570</v>
      </c>
      <c r="F66" s="7" t="n">
        <v>1.286</v>
      </c>
    </row>
    <row r="67" spans="1:14">
      <c r="A67" s="4" t="s">
        <v>561</v>
      </c>
      <c r="F67" s="4" t="s">
        <v>421</v>
      </c>
    </row>
    <row r="68" spans="1:14">
      <c r="A68" s="4" t="s">
        <v>571</v>
      </c>
    </row>
    <row r="69" spans="1:14">
      <c r="A69" s="3" t="s">
        <v>548</v>
      </c>
    </row>
    <row r="70" spans="1:14">
      <c r="A70" s="4" t="s">
        <v>98</v>
      </c>
      <c r="M70" s="5" t="n">
        <v>-26000</v>
      </c>
    </row>
    <row r="71" spans="1:14">
      <c r="A71" s="4" t="s">
        <v>572</v>
      </c>
    </row>
    <row r="72" spans="1:14">
      <c r="A72" s="3" t="s">
        <v>548</v>
      </c>
    </row>
    <row r="73" spans="1:14">
      <c r="A73" s="4" t="s">
        <v>98</v>
      </c>
      <c r="C73" s="5" t="n">
        <v>-100000</v>
      </c>
    </row>
    <row r="74" spans="1:14">
      <c r="A74" s="4" t="s">
        <v>573</v>
      </c>
    </row>
    <row r="75" spans="1:14">
      <c r="A75" s="3" t="s">
        <v>548</v>
      </c>
    </row>
    <row r="76" spans="1:14">
      <c r="A76" s="4" t="s">
        <v>98</v>
      </c>
      <c r="M76" s="6" t="n">
        <v>26000</v>
      </c>
    </row>
    <row r="77" spans="1:14">
      <c r="A77" s="4" t="s">
        <v>550</v>
      </c>
      <c r="M77" s="5" t="n">
        <v>17107303</v>
      </c>
    </row>
    <row r="78" spans="1:14">
      <c r="A78" s="4" t="s">
        <v>558</v>
      </c>
      <c r="M78" s="5" t="n">
        <v>12284466</v>
      </c>
    </row>
    <row r="79" spans="1:14">
      <c r="A79" s="4" t="s">
        <v>574</v>
      </c>
    </row>
    <row r="80" spans="1:14">
      <c r="A80" s="3" t="s">
        <v>548</v>
      </c>
    </row>
    <row r="81" spans="1:14">
      <c r="A81" s="4" t="s">
        <v>98</v>
      </c>
      <c r="C81" s="6"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27"/>
  </cols>
  <sheetData>
    <row r="1" spans="1:2">
      <c r="A1" s="1" t="s">
        <v>575</v>
      </c>
      <c r="B1" s="2" t="s">
        <v>1</v>
      </c>
    </row>
    <row r="2" spans="1:2">
      <c r="B2" s="2" t="s">
        <v>576</v>
      </c>
    </row>
    <row r="3" spans="1:2">
      <c r="A3" s="3" t="s">
        <v>577</v>
      </c>
    </row>
    <row r="4" spans="1:2">
      <c r="A4" s="4" t="s">
        <v>549</v>
      </c>
      <c r="B4" s="5" t="n">
        <v>110057398</v>
      </c>
    </row>
    <row r="5" spans="1:2">
      <c r="A5" s="4" t="s">
        <v>578</v>
      </c>
      <c r="B5" s="5" t="n">
        <v>104854769</v>
      </c>
    </row>
    <row r="6" spans="1:2">
      <c r="A6" s="4" t="s">
        <v>579</v>
      </c>
      <c r="B6" s="5" t="n">
        <v>104854769</v>
      </c>
    </row>
    <row r="7" spans="1:2">
      <c r="A7" s="4" t="s">
        <v>580</v>
      </c>
      <c r="B7" s="6" t="n">
        <v>112292</v>
      </c>
    </row>
    <row r="8" spans="1:2">
      <c r="A8" s="4" t="s">
        <v>581</v>
      </c>
      <c r="B8" s="6" t="n">
        <v>149392</v>
      </c>
    </row>
    <row r="9" spans="1:2">
      <c r="A9" s="4" t="s">
        <v>582</v>
      </c>
      <c r="B9" s="5" t="n">
        <v>9699600</v>
      </c>
    </row>
    <row r="10" spans="1:2">
      <c r="A10" s="4" t="s">
        <v>97</v>
      </c>
    </row>
    <row r="11" spans="1:2">
      <c r="A11" s="3" t="s">
        <v>577</v>
      </c>
    </row>
    <row r="12" spans="1:2">
      <c r="A12" s="4" t="s">
        <v>549</v>
      </c>
      <c r="B12" s="5" t="n">
        <v>76000000</v>
      </c>
    </row>
    <row r="13" spans="1:2">
      <c r="A13" s="4" t="s">
        <v>578</v>
      </c>
      <c r="B13" s="5" t="n">
        <v>75463000</v>
      </c>
    </row>
    <row r="14" spans="1:2">
      <c r="A14" s="4" t="s">
        <v>579</v>
      </c>
      <c r="B14" s="5" t="n">
        <v>75463000</v>
      </c>
    </row>
    <row r="15" spans="1:2">
      <c r="A15" s="4" t="s">
        <v>580</v>
      </c>
      <c r="B15" s="6" t="n">
        <v>75378</v>
      </c>
    </row>
    <row r="16" spans="1:2">
      <c r="A16" s="4" t="s">
        <v>581</v>
      </c>
      <c r="B16" s="6" t="n">
        <v>111594</v>
      </c>
    </row>
    <row r="17" spans="1:2">
      <c r="A17" s="4" t="s">
        <v>582</v>
      </c>
      <c r="B17" s="5" t="n">
        <v>6980712</v>
      </c>
    </row>
    <row r="18" spans="1:2">
      <c r="A18" s="4" t="s">
        <v>99</v>
      </c>
    </row>
    <row r="19" spans="1:2">
      <c r="A19" s="3" t="s">
        <v>577</v>
      </c>
    </row>
    <row r="20" spans="1:2">
      <c r="A20" s="4" t="s">
        <v>549</v>
      </c>
      <c r="B20" s="5" t="n">
        <v>34057398</v>
      </c>
    </row>
    <row r="21" spans="1:2">
      <c r="A21" s="4" t="s">
        <v>578</v>
      </c>
      <c r="B21" s="5" t="n">
        <v>29391769</v>
      </c>
    </row>
    <row r="22" spans="1:2">
      <c r="A22" s="4" t="s">
        <v>579</v>
      </c>
      <c r="B22" s="5" t="n">
        <v>29391769</v>
      </c>
    </row>
    <row r="23" spans="1:2">
      <c r="A23" s="4" t="s">
        <v>580</v>
      </c>
      <c r="B23" s="6" t="n">
        <v>36914</v>
      </c>
    </row>
    <row r="24" spans="1:2">
      <c r="A24" s="4" t="s">
        <v>581</v>
      </c>
      <c r="B24" s="6" t="n">
        <v>37798</v>
      </c>
    </row>
    <row r="25" spans="1:2">
      <c r="A25" s="4" t="s">
        <v>582</v>
      </c>
      <c r="B25" s="5" t="n">
        <v>27188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583</v>
      </c>
      <c r="B1" s="2" t="s">
        <v>152</v>
      </c>
      <c r="C1" s="2" t="s">
        <v>2</v>
      </c>
      <c r="D1" s="2" t="s">
        <v>79</v>
      </c>
      <c r="E1" s="2" t="s">
        <v>2</v>
      </c>
      <c r="F1" s="2" t="s">
        <v>32</v>
      </c>
      <c r="G1" s="2" t="s">
        <v>82</v>
      </c>
      <c r="H1" s="2" t="s">
        <v>153</v>
      </c>
      <c r="I1" s="2" t="s">
        <v>524</v>
      </c>
    </row>
    <row r="2" spans="1:9">
      <c r="A2" s="3" t="s">
        <v>548</v>
      </c>
    </row>
    <row r="3" spans="1:9">
      <c r="A3" s="4" t="s">
        <v>72</v>
      </c>
      <c r="C3" s="5" t="n">
        <v>125000000</v>
      </c>
      <c r="E3" s="5" t="n">
        <v>125000000</v>
      </c>
      <c r="F3" s="5" t="n">
        <v>125000000</v>
      </c>
    </row>
    <row r="4" spans="1:9">
      <c r="A4" s="4" t="s">
        <v>71</v>
      </c>
      <c r="C4" s="7" t="n">
        <v>0.001</v>
      </c>
      <c r="E4" s="7" t="n">
        <v>0.001</v>
      </c>
      <c r="F4" s="7" t="n">
        <v>0.001</v>
      </c>
    </row>
    <row r="5" spans="1:9">
      <c r="A5" s="4" t="s">
        <v>584</v>
      </c>
      <c r="C5" s="5" t="n">
        <v>5000000</v>
      </c>
      <c r="E5" s="5" t="n">
        <v>5000000</v>
      </c>
      <c r="F5" s="5" t="n">
        <v>5000000</v>
      </c>
    </row>
    <row r="6" spans="1:9">
      <c r="A6" s="4" t="s">
        <v>67</v>
      </c>
      <c r="C6" s="7" t="n">
        <v>0.001</v>
      </c>
      <c r="E6" s="7" t="n">
        <v>0.001</v>
      </c>
      <c r="F6" s="7" t="n">
        <v>0.001</v>
      </c>
      <c r="G6" s="7" t="n">
        <v>0.001</v>
      </c>
    </row>
    <row r="7" spans="1:9">
      <c r="A7" s="4" t="s">
        <v>386</v>
      </c>
      <c r="E7" s="6" t="n">
        <v>43240000</v>
      </c>
      <c r="F7" s="6" t="n">
        <v>70265000</v>
      </c>
    </row>
    <row r="8" spans="1:9">
      <c r="A8" s="4" t="s">
        <v>585</v>
      </c>
      <c r="E8" s="4" t="s">
        <v>586</v>
      </c>
    </row>
    <row r="9" spans="1:9">
      <c r="A9" s="4" t="s">
        <v>587</v>
      </c>
      <c r="E9" s="6" t="n">
        <v>0</v>
      </c>
    </row>
    <row r="10" spans="1:9">
      <c r="A10" s="4" t="s">
        <v>588</v>
      </c>
    </row>
    <row r="11" spans="1:9">
      <c r="A11" s="3" t="s">
        <v>548</v>
      </c>
    </row>
    <row r="12" spans="1:9">
      <c r="A12" s="4" t="s">
        <v>589</v>
      </c>
      <c r="C12" s="5" t="n">
        <v>3741251</v>
      </c>
      <c r="E12" s="5" t="n">
        <v>3741251</v>
      </c>
    </row>
    <row r="13" spans="1:9">
      <c r="A13" s="4" t="s">
        <v>388</v>
      </c>
    </row>
    <row r="14" spans="1:9">
      <c r="A14" s="3" t="s">
        <v>548</v>
      </c>
    </row>
    <row r="15" spans="1:9">
      <c r="A15" s="4" t="s">
        <v>590</v>
      </c>
      <c r="B15" s="5" t="n">
        <v>6250000</v>
      </c>
    </row>
    <row r="16" spans="1:9">
      <c r="A16" s="4" t="s">
        <v>591</v>
      </c>
      <c r="B16" s="6" t="n">
        <v>8</v>
      </c>
    </row>
    <row r="17" spans="1:9">
      <c r="A17" s="4" t="s">
        <v>557</v>
      </c>
      <c r="B17" s="5" t="n">
        <v>9699600</v>
      </c>
    </row>
    <row r="18" spans="1:9">
      <c r="A18" s="4" t="s">
        <v>556</v>
      </c>
      <c r="B18" s="5" t="n">
        <v>2590742</v>
      </c>
    </row>
    <row r="19" spans="1:9">
      <c r="A19" s="4" t="s">
        <v>584</v>
      </c>
      <c r="B19" s="5" t="n">
        <v>5000000</v>
      </c>
      <c r="C19" s="5" t="n">
        <v>5000000</v>
      </c>
      <c r="E19" s="5" t="n">
        <v>5000000</v>
      </c>
    </row>
    <row r="20" spans="1:9">
      <c r="A20" s="4" t="s">
        <v>67</v>
      </c>
      <c r="B20" s="7" t="n">
        <v>0.001</v>
      </c>
      <c r="C20" s="7" t="n">
        <v>0.001</v>
      </c>
      <c r="E20" s="7" t="n">
        <v>0.001</v>
      </c>
    </row>
    <row r="21" spans="1:9">
      <c r="A21" s="4" t="s">
        <v>391</v>
      </c>
      <c r="B21" s="6" t="n">
        <v>3500000</v>
      </c>
    </row>
    <row r="22" spans="1:9">
      <c r="A22" s="4" t="s">
        <v>392</v>
      </c>
      <c r="B22" s="5" t="n">
        <v>4000000</v>
      </c>
    </row>
    <row r="23" spans="1:9">
      <c r="A23" s="4" t="s">
        <v>110</v>
      </c>
    </row>
    <row r="24" spans="1:9">
      <c r="A24" s="3" t="s">
        <v>548</v>
      </c>
    </row>
    <row r="25" spans="1:9">
      <c r="A25" s="4" t="s">
        <v>590</v>
      </c>
      <c r="C25" s="5" t="n">
        <v>9200000</v>
      </c>
      <c r="D25" s="5" t="n">
        <v>5750000</v>
      </c>
    </row>
    <row r="26" spans="1:9">
      <c r="A26" s="4" t="s">
        <v>591</v>
      </c>
      <c r="C26" s="6" t="n">
        <v>5</v>
      </c>
      <c r="D26" s="6" t="n">
        <v>13</v>
      </c>
      <c r="E26" s="6" t="n">
        <v>5</v>
      </c>
    </row>
    <row r="27" spans="1:9">
      <c r="A27" s="4" t="s">
        <v>386</v>
      </c>
      <c r="C27" s="6" t="n">
        <v>42900000</v>
      </c>
      <c r="D27" s="6" t="n">
        <v>69500000</v>
      </c>
    </row>
    <row r="28" spans="1:9">
      <c r="A28" s="4" t="s">
        <v>391</v>
      </c>
      <c r="C28" s="5" t="n">
        <v>2800000</v>
      </c>
      <c r="D28" s="5" t="n">
        <v>4500000</v>
      </c>
    </row>
    <row r="29" spans="1:9">
      <c r="A29" s="4" t="s">
        <v>392</v>
      </c>
      <c r="C29" s="6" t="n">
        <v>300000</v>
      </c>
      <c r="D29" s="6" t="n">
        <v>800000</v>
      </c>
    </row>
    <row r="30" spans="1:9">
      <c r="A30" s="4" t="s">
        <v>395</v>
      </c>
    </row>
    <row r="31" spans="1:9">
      <c r="A31" s="3" t="s">
        <v>548</v>
      </c>
    </row>
    <row r="32" spans="1:9">
      <c r="A32" s="4" t="s">
        <v>590</v>
      </c>
      <c r="C32" s="5" t="n">
        <v>1200000</v>
      </c>
      <c r="D32" s="5" t="n">
        <v>750000</v>
      </c>
    </row>
    <row r="33" spans="1:9">
      <c r="A33" s="4" t="s">
        <v>396</v>
      </c>
    </row>
    <row r="34" spans="1:9">
      <c r="A34" s="3" t="s">
        <v>548</v>
      </c>
    </row>
    <row r="35" spans="1:9">
      <c r="A35" s="4" t="s">
        <v>397</v>
      </c>
      <c r="C35" s="4" t="s">
        <v>398</v>
      </c>
      <c r="D35" s="4" t="s">
        <v>398</v>
      </c>
    </row>
    <row r="36" spans="1:9">
      <c r="A36" s="4" t="s">
        <v>97</v>
      </c>
    </row>
    <row r="37" spans="1:9">
      <c r="A37" s="3" t="s">
        <v>548</v>
      </c>
    </row>
    <row r="38" spans="1:9">
      <c r="A38" s="4" t="s">
        <v>591</v>
      </c>
      <c r="I38" s="6" t="n">
        <v>1</v>
      </c>
    </row>
    <row r="39" spans="1:9">
      <c r="A39" s="4" t="s">
        <v>399</v>
      </c>
      <c r="B39" s="6" t="n">
        <v>36000000</v>
      </c>
      <c r="H39" s="6" t="n">
        <v>36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23"/>
    <col customWidth="1" max="8" min="8" width="26"/>
  </cols>
  <sheetData>
    <row r="1" spans="1:8">
      <c r="A1" s="1" t="s">
        <v>592</v>
      </c>
      <c r="B1" s="2" t="s">
        <v>593</v>
      </c>
      <c r="C1" s="2" t="s">
        <v>594</v>
      </c>
      <c r="D1" s="2" t="s">
        <v>595</v>
      </c>
      <c r="E1" s="2" t="s">
        <v>596</v>
      </c>
      <c r="F1" s="2" t="s">
        <v>2</v>
      </c>
      <c r="G1" s="2" t="s">
        <v>32</v>
      </c>
      <c r="H1" s="2" t="s">
        <v>82</v>
      </c>
    </row>
    <row r="2" spans="1:8">
      <c r="A2" s="3" t="s">
        <v>597</v>
      </c>
    </row>
    <row r="3" spans="1:8">
      <c r="A3" s="4" t="s">
        <v>598</v>
      </c>
      <c r="F3" s="6" t="n">
        <v>2500000</v>
      </c>
      <c r="G3" s="6" t="n">
        <v>1100000</v>
      </c>
      <c r="H3" s="6" t="n">
        <v>500000</v>
      </c>
    </row>
    <row r="4" spans="1:8">
      <c r="A4" s="4" t="s">
        <v>599</v>
      </c>
      <c r="F4" s="5" t="n">
        <v>1201789</v>
      </c>
    </row>
    <row r="5" spans="1:8">
      <c r="A5" s="4" t="s">
        <v>600</v>
      </c>
      <c r="F5" s="8" t="n">
        <v>4.57</v>
      </c>
      <c r="G5" s="8" t="n">
        <v>5.47</v>
      </c>
      <c r="H5" s="8" t="n">
        <v>7.13</v>
      </c>
    </row>
    <row r="6" spans="1:8">
      <c r="A6" s="4" t="s">
        <v>466</v>
      </c>
      <c r="F6" s="4" t="s">
        <v>601</v>
      </c>
      <c r="G6" s="4" t="s">
        <v>602</v>
      </c>
      <c r="H6" s="4" t="s">
        <v>603</v>
      </c>
    </row>
    <row r="7" spans="1:8">
      <c r="A7" s="4" t="s">
        <v>604</v>
      </c>
      <c r="F7" s="4" t="s">
        <v>605</v>
      </c>
      <c r="G7" s="4" t="s">
        <v>606</v>
      </c>
      <c r="H7" s="4" t="s">
        <v>607</v>
      </c>
    </row>
    <row r="8" spans="1:8">
      <c r="A8" s="4" t="s">
        <v>608</v>
      </c>
      <c r="F8" s="4" t="s">
        <v>609</v>
      </c>
      <c r="G8" s="4" t="s">
        <v>610</v>
      </c>
      <c r="H8" s="4" t="s">
        <v>611</v>
      </c>
    </row>
    <row r="9" spans="1:8">
      <c r="A9" s="4" t="s">
        <v>612</v>
      </c>
      <c r="F9" s="4" t="s">
        <v>613</v>
      </c>
      <c r="G9" s="4" t="s">
        <v>613</v>
      </c>
      <c r="H9" s="4" t="s">
        <v>613</v>
      </c>
    </row>
    <row r="10" spans="1:8">
      <c r="A10" s="4" t="s">
        <v>614</v>
      </c>
      <c r="F10" s="6" t="n">
        <v>31000</v>
      </c>
      <c r="G10" s="6" t="n">
        <v>268000</v>
      </c>
      <c r="H10" s="6" t="n">
        <v>95000</v>
      </c>
    </row>
    <row r="11" spans="1:8">
      <c r="A11" s="4" t="s">
        <v>615</v>
      </c>
      <c r="G11" s="6" t="n">
        <v>400000</v>
      </c>
    </row>
    <row r="12" spans="1:8">
      <c r="A12" s="4" t="s">
        <v>616</v>
      </c>
      <c r="D12" s="6" t="n">
        <v>500000</v>
      </c>
    </row>
    <row r="13" spans="1:8">
      <c r="A13" s="4" t="s">
        <v>617</v>
      </c>
      <c r="F13" s="6" t="n">
        <v>6600000</v>
      </c>
    </row>
    <row r="14" spans="1:8">
      <c r="A14" s="4" t="s">
        <v>618</v>
      </c>
      <c r="F14" s="4" t="s">
        <v>619</v>
      </c>
    </row>
    <row r="15" spans="1:8">
      <c r="A15" s="4" t="s">
        <v>620</v>
      </c>
    </row>
    <row r="16" spans="1:8">
      <c r="A16" s="3" t="s">
        <v>597</v>
      </c>
    </row>
    <row r="17" spans="1:8">
      <c r="A17" s="4" t="s">
        <v>616</v>
      </c>
      <c r="E17" s="6" t="n">
        <v>200000</v>
      </c>
    </row>
    <row r="18" spans="1:8">
      <c r="A18" s="4" t="s">
        <v>621</v>
      </c>
    </row>
    <row r="19" spans="1:8">
      <c r="A19" s="3" t="s">
        <v>597</v>
      </c>
    </row>
    <row r="20" spans="1:8">
      <c r="A20" s="4" t="s">
        <v>616</v>
      </c>
      <c r="E20" s="6" t="n">
        <v>300000</v>
      </c>
    </row>
    <row r="21" spans="1:8">
      <c r="A21" s="4" t="s">
        <v>622</v>
      </c>
    </row>
    <row r="22" spans="1:8">
      <c r="A22" s="3" t="s">
        <v>597</v>
      </c>
    </row>
    <row r="23" spans="1:8">
      <c r="A23" s="4" t="s">
        <v>623</v>
      </c>
      <c r="F23" s="5" t="n">
        <v>83250</v>
      </c>
      <c r="G23" s="5" t="n">
        <v>83250</v>
      </c>
    </row>
    <row r="24" spans="1:8">
      <c r="A24" s="4" t="s">
        <v>598</v>
      </c>
      <c r="F24" s="6" t="n">
        <v>300000</v>
      </c>
      <c r="G24" s="6" t="n">
        <v>300000</v>
      </c>
    </row>
    <row r="25" spans="1:8">
      <c r="A25" s="4" t="s">
        <v>599</v>
      </c>
      <c r="F25" s="5" t="n">
        <v>0</v>
      </c>
      <c r="G25" s="5" t="n">
        <v>0</v>
      </c>
      <c r="H25" s="5" t="n">
        <v>0</v>
      </c>
    </row>
    <row r="26" spans="1:8">
      <c r="A26" s="4" t="s">
        <v>624</v>
      </c>
    </row>
    <row r="27" spans="1:8">
      <c r="A27" s="3" t="s">
        <v>597</v>
      </c>
    </row>
    <row r="28" spans="1:8">
      <c r="A28" s="4" t="s">
        <v>625</v>
      </c>
      <c r="F28" s="5" t="n">
        <v>203964</v>
      </c>
    </row>
    <row r="29" spans="1:8">
      <c r="A29" s="4" t="s">
        <v>423</v>
      </c>
    </row>
    <row r="30" spans="1:8">
      <c r="A30" s="3" t="s">
        <v>597</v>
      </c>
    </row>
    <row r="31" spans="1:8">
      <c r="A31" s="4" t="s">
        <v>614</v>
      </c>
      <c r="F31" s="6" t="n">
        <v>100000</v>
      </c>
    </row>
    <row r="32" spans="1:8">
      <c r="A32" s="4" t="s">
        <v>615</v>
      </c>
      <c r="F32" s="6" t="n">
        <v>100000</v>
      </c>
    </row>
    <row r="33" spans="1:8">
      <c r="A33" s="4" t="s">
        <v>626</v>
      </c>
    </row>
    <row r="34" spans="1:8">
      <c r="A34" s="3" t="s">
        <v>597</v>
      </c>
    </row>
    <row r="35" spans="1:8">
      <c r="A35" s="4" t="s">
        <v>627</v>
      </c>
      <c r="F35" s="4" t="s">
        <v>628</v>
      </c>
    </row>
    <row r="36" spans="1:8">
      <c r="A36" s="4" t="s">
        <v>629</v>
      </c>
    </row>
    <row r="37" spans="1:8">
      <c r="A37" s="3" t="s">
        <v>597</v>
      </c>
    </row>
    <row r="38" spans="1:8">
      <c r="A38" s="4" t="s">
        <v>627</v>
      </c>
      <c r="F38" s="4" t="s">
        <v>628</v>
      </c>
    </row>
    <row r="39" spans="1:8">
      <c r="A39" s="4" t="s">
        <v>630</v>
      </c>
    </row>
    <row r="40" spans="1:8">
      <c r="A40" s="3" t="s">
        <v>597</v>
      </c>
    </row>
    <row r="41" spans="1:8">
      <c r="A41" s="4" t="s">
        <v>631</v>
      </c>
      <c r="F41" s="4" t="s">
        <v>632</v>
      </c>
    </row>
    <row r="42" spans="1:8">
      <c r="A42" s="4" t="s">
        <v>633</v>
      </c>
    </row>
    <row r="43" spans="1:8">
      <c r="A43" s="3" t="s">
        <v>597</v>
      </c>
    </row>
    <row r="44" spans="1:8">
      <c r="A44" s="4" t="s">
        <v>627</v>
      </c>
      <c r="F44" s="4" t="s">
        <v>634</v>
      </c>
    </row>
    <row r="45" spans="1:8">
      <c r="A45" s="4" t="s">
        <v>635</v>
      </c>
    </row>
    <row r="46" spans="1:8">
      <c r="A46" s="3" t="s">
        <v>597</v>
      </c>
    </row>
    <row r="47" spans="1:8">
      <c r="A47" s="4" t="s">
        <v>636</v>
      </c>
      <c r="F47" s="4" t="s">
        <v>534</v>
      </c>
    </row>
    <row r="48" spans="1:8">
      <c r="A48" s="4" t="s">
        <v>637</v>
      </c>
    </row>
    <row r="49" spans="1:8">
      <c r="A49" s="3" t="s">
        <v>597</v>
      </c>
    </row>
    <row r="50" spans="1:8">
      <c r="A50" s="4" t="s">
        <v>627</v>
      </c>
      <c r="F50" s="4" t="s">
        <v>628</v>
      </c>
    </row>
    <row r="51" spans="1:8">
      <c r="A51" s="4" t="s">
        <v>638</v>
      </c>
    </row>
    <row r="52" spans="1:8">
      <c r="A52" s="3" t="s">
        <v>597</v>
      </c>
    </row>
    <row r="53" spans="1:8">
      <c r="A53" s="4" t="s">
        <v>627</v>
      </c>
      <c r="B53" s="4" t="s">
        <v>534</v>
      </c>
    </row>
    <row r="54" spans="1:8">
      <c r="A54" s="4" t="s">
        <v>639</v>
      </c>
      <c r="B54" s="5" t="n">
        <v>1581839</v>
      </c>
    </row>
    <row r="55" spans="1:8">
      <c r="A55" s="4" t="s">
        <v>640</v>
      </c>
      <c r="B55" s="4" t="s">
        <v>641</v>
      </c>
    </row>
    <row r="56" spans="1:8">
      <c r="A56" s="4" t="s">
        <v>642</v>
      </c>
    </row>
    <row r="57" spans="1:8">
      <c r="A57" s="3" t="s">
        <v>597</v>
      </c>
    </row>
    <row r="58" spans="1:8">
      <c r="A58" s="4" t="s">
        <v>627</v>
      </c>
      <c r="B58" s="4" t="s">
        <v>628</v>
      </c>
    </row>
    <row r="59" spans="1:8">
      <c r="A59" s="4" t="s">
        <v>643</v>
      </c>
    </row>
    <row r="60" spans="1:8">
      <c r="A60" s="3" t="s">
        <v>597</v>
      </c>
    </row>
    <row r="61" spans="1:8">
      <c r="A61" s="4" t="s">
        <v>644</v>
      </c>
      <c r="B61" s="4" t="s">
        <v>471</v>
      </c>
    </row>
    <row r="62" spans="1:8">
      <c r="A62" s="4" t="s">
        <v>645</v>
      </c>
    </row>
    <row r="63" spans="1:8">
      <c r="A63" s="3" t="s">
        <v>597</v>
      </c>
    </row>
    <row r="64" spans="1:8">
      <c r="A64" s="4" t="s">
        <v>627</v>
      </c>
      <c r="B64" s="4" t="s">
        <v>497</v>
      </c>
    </row>
    <row r="65" spans="1:8">
      <c r="A65" s="4" t="s">
        <v>646</v>
      </c>
    </row>
    <row r="66" spans="1:8">
      <c r="A66" s="3" t="s">
        <v>597</v>
      </c>
    </row>
    <row r="67" spans="1:8">
      <c r="A67" s="4" t="s">
        <v>639</v>
      </c>
      <c r="B67" s="5" t="n">
        <v>138757</v>
      </c>
    </row>
    <row r="68" spans="1:8">
      <c r="A68" s="4" t="s">
        <v>640</v>
      </c>
      <c r="B68" s="4" t="s">
        <v>647</v>
      </c>
    </row>
    <row r="69" spans="1:8">
      <c r="A69" s="4" t="s">
        <v>648</v>
      </c>
      <c r="F69" s="5" t="n">
        <v>138757</v>
      </c>
    </row>
    <row r="70" spans="1:8">
      <c r="A70" s="4" t="s">
        <v>649</v>
      </c>
      <c r="F70" s="5" t="n">
        <v>10829</v>
      </c>
      <c r="G70" s="5" t="n">
        <v>0</v>
      </c>
    </row>
    <row r="71" spans="1:8">
      <c r="A71" s="4" t="s">
        <v>650</v>
      </c>
    </row>
    <row r="72" spans="1:8">
      <c r="A72" s="3" t="s">
        <v>597</v>
      </c>
    </row>
    <row r="73" spans="1:8">
      <c r="A73" s="4" t="s">
        <v>651</v>
      </c>
      <c r="C73" s="5" t="n">
        <v>9250</v>
      </c>
    </row>
    <row r="74" spans="1:8">
      <c r="A74" s="4" t="s">
        <v>600</v>
      </c>
      <c r="C74" s="8" t="n">
        <v>2.38</v>
      </c>
    </row>
    <row r="75" spans="1:8">
      <c r="A75" s="4" t="s">
        <v>652</v>
      </c>
      <c r="C75" s="8" t="n">
        <v>12.23</v>
      </c>
    </row>
    <row r="76" spans="1:8">
      <c r="A76" s="4" t="s">
        <v>466</v>
      </c>
      <c r="C76" s="4" t="s">
        <v>613</v>
      </c>
    </row>
    <row r="77" spans="1:8">
      <c r="A77" s="4" t="s">
        <v>604</v>
      </c>
      <c r="C77" s="4" t="s">
        <v>653</v>
      </c>
    </row>
    <row r="78" spans="1:8">
      <c r="A78" s="4" t="s">
        <v>608</v>
      </c>
      <c r="C78" s="4" t="s">
        <v>654</v>
      </c>
    </row>
    <row r="79" spans="1:8">
      <c r="A79" s="4" t="s">
        <v>612</v>
      </c>
      <c r="C79" s="4" t="s">
        <v>613</v>
      </c>
    </row>
    <row r="80" spans="1:8">
      <c r="A80" s="4" t="s">
        <v>655</v>
      </c>
      <c r="H80" s="6" t="n">
        <v>100000</v>
      </c>
    </row>
    <row r="81" spans="1:8">
      <c r="A81" s="4" t="s">
        <v>615</v>
      </c>
      <c r="H81" s="5" t="n">
        <v>100000</v>
      </c>
    </row>
    <row r="82" spans="1:8">
      <c r="A82" s="4" t="s">
        <v>656</v>
      </c>
    </row>
    <row r="83" spans="1:8">
      <c r="A83" s="3" t="s">
        <v>597</v>
      </c>
    </row>
    <row r="84" spans="1:8">
      <c r="A84" s="4" t="s">
        <v>614</v>
      </c>
      <c r="H84" s="6"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46"/>
    <col customWidth="1" max="5" min="5" width="33"/>
    <col customWidth="1" max="6" min="6" width="35"/>
    <col customWidth="1" max="7" min="7" width="37"/>
    <col customWidth="1" max="8" min="8" width="80"/>
    <col customWidth="1" max="9" min="9" width="80"/>
    <col customWidth="1" max="10" min="10" width="22"/>
    <col customWidth="1" max="11" min="11" width="67"/>
    <col customWidth="1" max="12" min="12" width="54"/>
    <col customWidth="1" max="13" min="13" width="56"/>
    <col customWidth="1" max="14" min="14" width="36"/>
    <col customWidth="1" max="15" min="15" width="80"/>
    <col customWidth="1" max="16" min="16" width="80"/>
    <col customWidth="1" max="17" min="17" width="68"/>
    <col customWidth="1" max="18" min="18" width="70"/>
    <col customWidth="1" max="19" min="19" width="46"/>
    <col customWidth="1" max="20" min="20" width="29"/>
  </cols>
  <sheetData>
    <row r="1" spans="1:20">
      <c r="A1" s="1" t="s">
        <v>105</v>
      </c>
      <c r="B1" s="2" t="s">
        <v>106</v>
      </c>
      <c r="C1" s="2" t="s">
        <v>107</v>
      </c>
      <c r="D1" s="2" t="s">
        <v>108</v>
      </c>
      <c r="E1" s="2" t="s">
        <v>109</v>
      </c>
      <c r="F1" s="2" t="s">
        <v>110</v>
      </c>
      <c r="G1" s="2" t="s">
        <v>111</v>
      </c>
      <c r="H1" s="2" t="s">
        <v>112</v>
      </c>
      <c r="I1" s="2" t="s">
        <v>113</v>
      </c>
      <c r="J1" s="2" t="s">
        <v>114</v>
      </c>
      <c r="K1" s="2" t="s">
        <v>115</v>
      </c>
      <c r="L1" s="2" t="s">
        <v>116</v>
      </c>
      <c r="M1" s="2" t="s">
        <v>117</v>
      </c>
      <c r="N1" s="2" t="s">
        <v>118</v>
      </c>
      <c r="O1" s="2" t="s">
        <v>119</v>
      </c>
      <c r="P1" s="2" t="s">
        <v>120</v>
      </c>
      <c r="Q1" s="2" t="s">
        <v>121</v>
      </c>
      <c r="R1" s="2" t="s">
        <v>122</v>
      </c>
      <c r="S1" s="2" t="s">
        <v>123</v>
      </c>
      <c r="T1" s="2" t="s">
        <v>124</v>
      </c>
    </row>
    <row r="2" spans="1:20">
      <c r="A2" s="4" t="s">
        <v>125</v>
      </c>
      <c r="B2" s="6" t="n">
        <v>-95084</v>
      </c>
      <c r="G2" s="6" t="n">
        <v>86859</v>
      </c>
      <c r="J2" s="6" t="n">
        <v>1</v>
      </c>
      <c r="N2" s="6" t="n">
        <v>93</v>
      </c>
      <c r="T2" s="6" t="n">
        <v>-95178</v>
      </c>
    </row>
    <row r="3" spans="1:20">
      <c r="A3" s="4" t="s">
        <v>126</v>
      </c>
      <c r="G3" s="5" t="n">
        <v>75463000</v>
      </c>
      <c r="J3" s="5" t="n">
        <v>520305</v>
      </c>
    </row>
    <row r="4" spans="1:20">
      <c r="A4" s="4" t="s">
        <v>127</v>
      </c>
      <c r="B4" s="5" t="n">
        <v>95</v>
      </c>
      <c r="N4" s="5" t="n">
        <v>95</v>
      </c>
    </row>
    <row r="5" spans="1:20">
      <c r="A5" s="4" t="s">
        <v>128</v>
      </c>
      <c r="J5" s="5" t="n">
        <v>50832</v>
      </c>
    </row>
    <row r="6" spans="1:20">
      <c r="A6" s="4" t="s">
        <v>129</v>
      </c>
      <c r="B6" s="5" t="n">
        <v>472</v>
      </c>
      <c r="N6" s="5" t="n">
        <v>472</v>
      </c>
    </row>
    <row r="7" spans="1:20">
      <c r="A7" s="4" t="s">
        <v>130</v>
      </c>
      <c r="I7" s="6" t="n">
        <v>21090</v>
      </c>
    </row>
    <row r="8" spans="1:20">
      <c r="A8" s="4" t="s">
        <v>131</v>
      </c>
      <c r="I8" s="5" t="n">
        <v>17107303</v>
      </c>
    </row>
    <row r="9" spans="1:20">
      <c r="A9" s="4" t="s">
        <v>132</v>
      </c>
      <c r="I9" s="6" t="n">
        <v>15798</v>
      </c>
    </row>
    <row r="10" spans="1:20">
      <c r="A10" s="4" t="s">
        <v>133</v>
      </c>
      <c r="I10" s="5" t="n">
        <v>12284466</v>
      </c>
    </row>
    <row r="11" spans="1:20">
      <c r="A11" s="4" t="s">
        <v>98</v>
      </c>
      <c r="C11" s="6" t="n">
        <v>11481</v>
      </c>
      <c r="D11" s="6" t="n">
        <v>-26</v>
      </c>
      <c r="H11" s="6" t="n">
        <v>-11481</v>
      </c>
      <c r="I11" s="6" t="n">
        <v>26</v>
      </c>
      <c r="O11" s="6" t="n">
        <v>11481</v>
      </c>
      <c r="P11" s="6" t="n">
        <v>-26</v>
      </c>
    </row>
    <row r="12" spans="1:20">
      <c r="A12" s="4" t="s">
        <v>92</v>
      </c>
      <c r="B12" s="5" t="n">
        <v>-25040</v>
      </c>
      <c r="T12" s="5" t="n">
        <v>-25040</v>
      </c>
    </row>
    <row r="13" spans="1:20">
      <c r="A13" s="4" t="s">
        <v>134</v>
      </c>
      <c r="B13" s="5" t="n">
        <v>-108102</v>
      </c>
      <c r="G13" s="6" t="n">
        <v>112292</v>
      </c>
      <c r="J13" s="6" t="n">
        <v>1</v>
      </c>
      <c r="N13" s="5" t="n">
        <v>12115</v>
      </c>
      <c r="T13" s="5" t="n">
        <v>-120218</v>
      </c>
    </row>
    <row r="14" spans="1:20">
      <c r="A14" s="4" t="s">
        <v>135</v>
      </c>
      <c r="G14" s="5" t="n">
        <v>104854769</v>
      </c>
      <c r="J14" s="5" t="n">
        <v>571137</v>
      </c>
    </row>
    <row r="15" spans="1:20">
      <c r="A15" s="4" t="s">
        <v>127</v>
      </c>
      <c r="B15" s="5" t="n">
        <v>268</v>
      </c>
      <c r="N15" s="5" t="n">
        <v>268</v>
      </c>
    </row>
    <row r="16" spans="1:20">
      <c r="A16" s="4" t="s">
        <v>128</v>
      </c>
      <c r="J16" s="5" t="n">
        <v>101816</v>
      </c>
    </row>
    <row r="17" spans="1:20">
      <c r="A17" s="4" t="s">
        <v>129</v>
      </c>
      <c r="B17" s="5" t="n">
        <v>1805</v>
      </c>
      <c r="N17" s="5" t="n">
        <v>1805</v>
      </c>
    </row>
    <row r="18" spans="1:20">
      <c r="A18" s="4" t="s">
        <v>130</v>
      </c>
      <c r="E18" s="6" t="n">
        <v>42529</v>
      </c>
      <c r="F18" s="6" t="n">
        <v>69469</v>
      </c>
      <c r="L18" s="6" t="n">
        <v>6</v>
      </c>
      <c r="M18" s="6" t="n">
        <v>6</v>
      </c>
      <c r="Q18" s="6" t="n">
        <v>42523</v>
      </c>
      <c r="R18" s="6" t="n">
        <v>69463</v>
      </c>
    </row>
    <row r="19" spans="1:20">
      <c r="A19" s="4" t="s">
        <v>131</v>
      </c>
      <c r="L19" s="5" t="n">
        <v>6250000</v>
      </c>
      <c r="M19" s="5" t="n">
        <v>5750000</v>
      </c>
    </row>
    <row r="20" spans="1:20">
      <c r="A20" s="4" t="s">
        <v>132</v>
      </c>
      <c r="B20" s="5" t="n">
        <v>112292</v>
      </c>
      <c r="G20" s="6" t="n">
        <v>-112292</v>
      </c>
      <c r="J20" s="6" t="n">
        <v>10</v>
      </c>
      <c r="N20" s="5" t="n">
        <v>112282</v>
      </c>
    </row>
    <row r="21" spans="1:20">
      <c r="A21" s="4" t="s">
        <v>133</v>
      </c>
      <c r="G21" s="5" t="n">
        <v>-104854769</v>
      </c>
      <c r="J21" s="5" t="n">
        <v>9699600</v>
      </c>
    </row>
    <row r="22" spans="1:20">
      <c r="A22" s="4" t="s">
        <v>136</v>
      </c>
      <c r="K22" s="6" t="n">
        <v>3</v>
      </c>
      <c r="O22" s="6" t="n">
        <v>-3</v>
      </c>
    </row>
    <row r="23" spans="1:20">
      <c r="A23" s="4" t="s">
        <v>137</v>
      </c>
      <c r="K23" s="5" t="n">
        <v>2590742</v>
      </c>
    </row>
    <row r="24" spans="1:20">
      <c r="A24" s="4" t="s">
        <v>138</v>
      </c>
      <c r="B24" s="5" t="n">
        <v>62</v>
      </c>
      <c r="N24" s="5" t="n">
        <v>62</v>
      </c>
    </row>
    <row r="25" spans="1:20">
      <c r="A25" s="4" t="s">
        <v>139</v>
      </c>
      <c r="J25" s="5" t="n">
        <v>10218</v>
      </c>
    </row>
    <row r="26" spans="1:20">
      <c r="A26" s="4" t="s">
        <v>140</v>
      </c>
      <c r="B26" s="5" t="n">
        <v>28</v>
      </c>
      <c r="N26" s="5" t="n">
        <v>28</v>
      </c>
    </row>
    <row r="27" spans="1:20">
      <c r="A27" s="4" t="s">
        <v>141</v>
      </c>
      <c r="B27" s="5" t="n">
        <v>359</v>
      </c>
      <c r="N27" s="5" t="n">
        <v>359</v>
      </c>
    </row>
    <row r="28" spans="1:20">
      <c r="A28" s="4" t="s">
        <v>142</v>
      </c>
      <c r="J28" s="5" t="n">
        <v>27221</v>
      </c>
    </row>
    <row r="29" spans="1:20">
      <c r="A29" s="4" t="s">
        <v>143</v>
      </c>
      <c r="B29" s="5" t="n">
        <v>-22</v>
      </c>
      <c r="S29" s="6" t="n">
        <v>-22</v>
      </c>
    </row>
    <row r="30" spans="1:20">
      <c r="A30" s="4" t="s">
        <v>92</v>
      </c>
      <c r="B30" s="5" t="n">
        <v>-37232</v>
      </c>
      <c r="T30" s="5" t="n">
        <v>-37232</v>
      </c>
    </row>
    <row r="31" spans="1:20">
      <c r="A31" s="4" t="s">
        <v>144</v>
      </c>
      <c r="B31" s="6" t="n">
        <v>81456</v>
      </c>
      <c r="J31" s="6" t="n">
        <v>26</v>
      </c>
      <c r="N31" s="5" t="n">
        <v>238902</v>
      </c>
      <c r="S31" s="5" t="n">
        <v>-22</v>
      </c>
      <c r="T31" s="5" t="n">
        <v>-157450</v>
      </c>
    </row>
    <row r="32" spans="1:20">
      <c r="A32" s="4" t="s">
        <v>145</v>
      </c>
      <c r="B32" s="5" t="n">
        <v>25000734</v>
      </c>
      <c r="J32" s="5" t="n">
        <v>25000734</v>
      </c>
    </row>
    <row r="33" spans="1:20">
      <c r="A33" s="4" t="s">
        <v>127</v>
      </c>
      <c r="B33" s="6" t="n">
        <v>31</v>
      </c>
      <c r="N33" s="5" t="n">
        <v>31</v>
      </c>
    </row>
    <row r="34" spans="1:20">
      <c r="A34" s="4" t="s">
        <v>128</v>
      </c>
      <c r="B34" s="5" t="n">
        <v>11714</v>
      </c>
      <c r="J34" s="5" t="n">
        <v>11714</v>
      </c>
    </row>
    <row r="35" spans="1:20">
      <c r="A35" s="4" t="s">
        <v>129</v>
      </c>
      <c r="B35" s="6" t="n">
        <v>2965</v>
      </c>
      <c r="N35" s="5" t="n">
        <v>2965</v>
      </c>
    </row>
    <row r="36" spans="1:20">
      <c r="A36" s="4" t="s">
        <v>146</v>
      </c>
      <c r="B36" s="5" t="n">
        <v>43</v>
      </c>
      <c r="N36" s="5" t="n">
        <v>43</v>
      </c>
    </row>
    <row r="37" spans="1:20">
      <c r="A37" s="4" t="s">
        <v>147</v>
      </c>
      <c r="J37" s="5" t="n">
        <v>10829</v>
      </c>
    </row>
    <row r="38" spans="1:20">
      <c r="A38" s="4" t="s">
        <v>148</v>
      </c>
      <c r="J38" s="5" t="n">
        <v>4349</v>
      </c>
    </row>
    <row r="39" spans="1:20">
      <c r="A39" s="4" t="s">
        <v>130</v>
      </c>
      <c r="F39" s="6" t="n">
        <v>42884</v>
      </c>
      <c r="M39" s="6" t="n">
        <v>9</v>
      </c>
      <c r="R39" s="6" t="n">
        <v>42875</v>
      </c>
    </row>
    <row r="40" spans="1:20">
      <c r="A40" s="4" t="s">
        <v>131</v>
      </c>
      <c r="M40" s="5" t="n">
        <v>9200000</v>
      </c>
    </row>
    <row r="41" spans="1:20">
      <c r="A41" s="4" t="s">
        <v>141</v>
      </c>
      <c r="B41" s="5" t="n">
        <v>767</v>
      </c>
      <c r="N41" s="5" t="n">
        <v>767</v>
      </c>
    </row>
    <row r="42" spans="1:20">
      <c r="A42" s="4" t="s">
        <v>142</v>
      </c>
      <c r="J42" s="5" t="n">
        <v>188462</v>
      </c>
    </row>
    <row r="43" spans="1:20">
      <c r="A43" s="4" t="s">
        <v>143</v>
      </c>
      <c r="B43" s="5" t="n">
        <v>20</v>
      </c>
      <c r="S43" s="5" t="n">
        <v>20</v>
      </c>
    </row>
    <row r="44" spans="1:20">
      <c r="A44" s="4" t="s">
        <v>92</v>
      </c>
      <c r="B44" s="5" t="n">
        <v>-59432</v>
      </c>
      <c r="T44" s="5" t="n">
        <v>-59432</v>
      </c>
    </row>
    <row r="45" spans="1:20">
      <c r="A45" s="4" t="s">
        <v>149</v>
      </c>
      <c r="B45" s="6" t="n">
        <v>68734</v>
      </c>
      <c r="J45" s="6" t="n">
        <v>35</v>
      </c>
      <c r="N45" s="6" t="n">
        <v>285583</v>
      </c>
      <c r="S45" s="6" t="n">
        <v>-2</v>
      </c>
      <c r="T45" s="6" t="n">
        <v>-216882</v>
      </c>
    </row>
    <row r="46" spans="1:20">
      <c r="A46" s="4" t="s">
        <v>150</v>
      </c>
      <c r="B46" s="5" t="n">
        <v>34416088</v>
      </c>
      <c r="J46" s="5" t="n">
        <v>344160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6"/>
  </cols>
  <sheetData>
    <row r="1" spans="1:4">
      <c r="A1" s="1" t="s">
        <v>657</v>
      </c>
      <c r="B1" s="2" t="s">
        <v>1</v>
      </c>
    </row>
    <row r="2" spans="1:4">
      <c r="B2" s="2" t="s">
        <v>2</v>
      </c>
      <c r="C2" s="2" t="s">
        <v>32</v>
      </c>
      <c r="D2" s="2" t="s">
        <v>82</v>
      </c>
    </row>
    <row r="3" spans="1:4">
      <c r="A3" s="3" t="s">
        <v>658</v>
      </c>
    </row>
    <row r="4" spans="1:4">
      <c r="A4" s="4" t="s">
        <v>659</v>
      </c>
      <c r="B4" s="4" t="s">
        <v>601</v>
      </c>
      <c r="C4" s="4" t="s">
        <v>602</v>
      </c>
      <c r="D4" s="4" t="s">
        <v>603</v>
      </c>
    </row>
    <row r="5" spans="1:4">
      <c r="A5" s="4" t="s">
        <v>538</v>
      </c>
      <c r="B5" s="4" t="s">
        <v>605</v>
      </c>
      <c r="C5" s="4" t="s">
        <v>606</v>
      </c>
      <c r="D5" s="4" t="s">
        <v>607</v>
      </c>
    </row>
    <row r="6" spans="1:4">
      <c r="A6" s="4" t="s">
        <v>463</v>
      </c>
      <c r="B6" s="4" t="s">
        <v>609</v>
      </c>
      <c r="C6" s="4" t="s">
        <v>610</v>
      </c>
      <c r="D6" s="4" t="s">
        <v>611</v>
      </c>
    </row>
    <row r="7" spans="1:4">
      <c r="A7" s="4" t="s">
        <v>543</v>
      </c>
      <c r="B7" s="4" t="s">
        <v>613</v>
      </c>
      <c r="C7" s="4" t="s">
        <v>613</v>
      </c>
      <c r="D7" s="4" t="s">
        <v>6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660</v>
      </c>
      <c r="B1" s="2" t="s">
        <v>1</v>
      </c>
    </row>
    <row r="2" spans="1:3">
      <c r="B2" s="2" t="s">
        <v>2</v>
      </c>
      <c r="C2" s="2" t="s">
        <v>32</v>
      </c>
    </row>
    <row r="3" spans="1:3">
      <c r="A3" s="3" t="s">
        <v>661</v>
      </c>
    </row>
    <row r="4" spans="1:3">
      <c r="A4" s="4" t="s">
        <v>662</v>
      </c>
      <c r="B4" s="5" t="n">
        <v>2030517</v>
      </c>
    </row>
    <row r="5" spans="1:3">
      <c r="A5" s="4" t="s">
        <v>663</v>
      </c>
      <c r="B5" s="5" t="n">
        <v>1201789</v>
      </c>
    </row>
    <row r="6" spans="1:3">
      <c r="A6" s="4" t="s">
        <v>664</v>
      </c>
      <c r="B6" s="5" t="n">
        <v>-11714</v>
      </c>
    </row>
    <row r="7" spans="1:3">
      <c r="A7" s="4" t="s">
        <v>665</v>
      </c>
      <c r="B7" s="5" t="n">
        <v>-382034</v>
      </c>
    </row>
    <row r="8" spans="1:3">
      <c r="A8" s="4" t="s">
        <v>666</v>
      </c>
      <c r="B8" s="5" t="n">
        <v>2838558</v>
      </c>
      <c r="C8" s="5" t="n">
        <v>2030517</v>
      </c>
    </row>
    <row r="9" spans="1:3">
      <c r="A9" s="4" t="s">
        <v>667</v>
      </c>
      <c r="B9" s="5" t="n">
        <v>2755308</v>
      </c>
    </row>
    <row r="10" spans="1:3">
      <c r="A10" s="4" t="s">
        <v>668</v>
      </c>
      <c r="B10" s="5" t="n">
        <v>1054350</v>
      </c>
    </row>
    <row r="11" spans="1:3">
      <c r="A11" s="3" t="s">
        <v>669</v>
      </c>
    </row>
    <row r="12" spans="1:3">
      <c r="A12" s="4" t="s">
        <v>662</v>
      </c>
      <c r="B12" s="8" t="n">
        <v>7.29</v>
      </c>
    </row>
    <row r="13" spans="1:3">
      <c r="A13" s="4" t="s">
        <v>663</v>
      </c>
      <c r="B13" s="12" t="n">
        <v>6.88</v>
      </c>
    </row>
    <row r="14" spans="1:3">
      <c r="A14" s="4" t="s">
        <v>664</v>
      </c>
      <c r="B14" s="12" t="n">
        <v>2.68</v>
      </c>
    </row>
    <row r="15" spans="1:3">
      <c r="A15" s="4" t="s">
        <v>665</v>
      </c>
      <c r="B15" s="12" t="n">
        <v>10.59</v>
      </c>
    </row>
    <row r="16" spans="1:3">
      <c r="A16" s="4" t="s">
        <v>666</v>
      </c>
      <c r="B16" s="12" t="n">
        <v>6.69</v>
      </c>
      <c r="C16" s="8" t="n">
        <v>7.29</v>
      </c>
    </row>
    <row r="17" spans="1:3">
      <c r="A17" s="4" t="s">
        <v>667</v>
      </c>
      <c r="B17" s="12" t="n">
        <v>6.82</v>
      </c>
    </row>
    <row r="18" spans="1:3">
      <c r="A18" s="4" t="s">
        <v>668</v>
      </c>
      <c r="B18" s="8" t="n">
        <v>6.29</v>
      </c>
    </row>
    <row r="19" spans="1:3">
      <c r="A19" s="4" t="s">
        <v>670</v>
      </c>
      <c r="B19" s="4" t="s">
        <v>671</v>
      </c>
      <c r="C19" s="4" t="s">
        <v>672</v>
      </c>
    </row>
    <row r="20" spans="1:3">
      <c r="A20" s="4" t="s">
        <v>673</v>
      </c>
      <c r="B20" s="4" t="s">
        <v>674</v>
      </c>
    </row>
    <row r="21" spans="1:3">
      <c r="A21" s="4" t="s">
        <v>675</v>
      </c>
      <c r="B21" s="4" t="s">
        <v>676</v>
      </c>
    </row>
    <row r="22" spans="1:3">
      <c r="A22" s="4" t="s">
        <v>677</v>
      </c>
      <c r="B22" s="6" t="n">
        <v>3213</v>
      </c>
      <c r="C22" s="6" t="n">
        <v>10510</v>
      </c>
    </row>
    <row r="23" spans="1:3">
      <c r="A23" s="4" t="s">
        <v>678</v>
      </c>
      <c r="B23" s="5" t="n">
        <v>2926</v>
      </c>
    </row>
    <row r="24" spans="1:3">
      <c r="A24" s="4" t="s">
        <v>679</v>
      </c>
      <c r="B24" s="6" t="n">
        <v>14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82</v>
      </c>
    </row>
    <row r="3" spans="1:4">
      <c r="A3" s="3" t="s">
        <v>597</v>
      </c>
    </row>
    <row r="4" spans="1:4">
      <c r="A4" s="4" t="s">
        <v>681</v>
      </c>
      <c r="B4" s="6" t="n">
        <v>3732</v>
      </c>
      <c r="C4" s="6" t="n">
        <v>2164</v>
      </c>
      <c r="D4" s="6" t="n">
        <v>472</v>
      </c>
    </row>
    <row r="5" spans="1:4">
      <c r="A5" s="4" t="s">
        <v>682</v>
      </c>
    </row>
    <row r="6" spans="1:4">
      <c r="A6" s="3" t="s">
        <v>597</v>
      </c>
    </row>
    <row r="7" spans="1:4">
      <c r="A7" s="4" t="s">
        <v>681</v>
      </c>
      <c r="B7" s="5" t="n">
        <v>1326</v>
      </c>
      <c r="C7" s="5" t="n">
        <v>556</v>
      </c>
      <c r="D7" s="5" t="n">
        <v>72</v>
      </c>
    </row>
    <row r="8" spans="1:4">
      <c r="A8" s="4" t="s">
        <v>683</v>
      </c>
    </row>
    <row r="9" spans="1:4">
      <c r="A9" s="3" t="s">
        <v>597</v>
      </c>
    </row>
    <row r="10" spans="1:4">
      <c r="A10" s="4" t="s">
        <v>681</v>
      </c>
      <c r="B10" s="6" t="n">
        <v>2406</v>
      </c>
      <c r="C10" s="6" t="n">
        <v>1608</v>
      </c>
      <c r="D10" s="6" t="n">
        <v>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s>
  <sheetData>
    <row r="1" spans="1:16">
      <c r="A1" s="1" t="s">
        <v>684</v>
      </c>
      <c r="B1" s="2" t="s">
        <v>524</v>
      </c>
      <c r="C1" s="2" t="s">
        <v>685</v>
      </c>
      <c r="D1" s="2" t="s">
        <v>2</v>
      </c>
      <c r="E1" s="2" t="s">
        <v>77</v>
      </c>
      <c r="F1" s="2" t="s">
        <v>4</v>
      </c>
      <c r="G1" s="2" t="s">
        <v>78</v>
      </c>
      <c r="H1" s="2" t="s">
        <v>32</v>
      </c>
      <c r="I1" s="2" t="s">
        <v>79</v>
      </c>
      <c r="J1" s="2" t="s">
        <v>80</v>
      </c>
      <c r="K1" s="2" t="s">
        <v>81</v>
      </c>
      <c r="L1" s="2" t="s">
        <v>2</v>
      </c>
      <c r="M1" s="2" t="s">
        <v>32</v>
      </c>
      <c r="N1" s="2" t="s">
        <v>82</v>
      </c>
      <c r="O1" s="2" t="s">
        <v>438</v>
      </c>
      <c r="P1" s="2" t="s">
        <v>686</v>
      </c>
    </row>
    <row r="2" spans="1:16">
      <c r="A2" s="3" t="s">
        <v>687</v>
      </c>
    </row>
    <row r="3" spans="1:16">
      <c r="A3" s="4" t="s">
        <v>83</v>
      </c>
      <c r="D3" s="6" t="n">
        <v>1622000</v>
      </c>
      <c r="E3" s="6" t="n">
        <v>1551000</v>
      </c>
      <c r="F3" s="6" t="n">
        <v>1147000</v>
      </c>
      <c r="G3" s="6" t="n">
        <v>1021000</v>
      </c>
      <c r="H3" s="6" t="n">
        <v>4060000</v>
      </c>
      <c r="I3" s="6" t="n">
        <v>1715000</v>
      </c>
      <c r="J3" s="6" t="n">
        <v>1451000</v>
      </c>
      <c r="K3" s="6" t="n">
        <v>1158000</v>
      </c>
      <c r="L3" s="6" t="n">
        <v>5341000</v>
      </c>
      <c r="M3" s="6" t="n">
        <v>8384000</v>
      </c>
      <c r="N3" s="6" t="n">
        <v>4312000</v>
      </c>
    </row>
    <row r="4" spans="1:16">
      <c r="A4" s="4" t="s">
        <v>85</v>
      </c>
      <c r="D4" s="5" t="n">
        <v>12282000</v>
      </c>
      <c r="E4" s="6" t="n">
        <v>12894000</v>
      </c>
      <c r="F4" s="6" t="n">
        <v>15370000</v>
      </c>
      <c r="G4" s="6" t="n">
        <v>13108000</v>
      </c>
      <c r="H4" s="5" t="n">
        <v>10461000</v>
      </c>
      <c r="I4" s="6" t="n">
        <v>9218000</v>
      </c>
      <c r="J4" s="6" t="n">
        <v>7404000</v>
      </c>
      <c r="K4" s="6" t="n">
        <v>6876000</v>
      </c>
      <c r="L4" s="6" t="n">
        <v>53654000</v>
      </c>
      <c r="M4" s="5" t="n">
        <v>33959000</v>
      </c>
      <c r="N4" s="5" t="n">
        <v>22524000</v>
      </c>
    </row>
    <row r="5" spans="1:16">
      <c r="A5" s="4" t="s">
        <v>688</v>
      </c>
    </row>
    <row r="6" spans="1:16">
      <c r="A6" s="3" t="s">
        <v>687</v>
      </c>
    </row>
    <row r="7" spans="1:16">
      <c r="A7" s="4" t="s">
        <v>689</v>
      </c>
      <c r="O7" s="6" t="n">
        <v>5000000</v>
      </c>
    </row>
    <row r="8" spans="1:16">
      <c r="A8" s="4" t="s">
        <v>690</v>
      </c>
      <c r="L8" s="4" t="s">
        <v>691</v>
      </c>
    </row>
    <row r="9" spans="1:16">
      <c r="A9" s="4" t="s">
        <v>692</v>
      </c>
      <c r="L9" s="6" t="n">
        <v>3500000</v>
      </c>
      <c r="M9" s="5" t="n">
        <v>2500000</v>
      </c>
    </row>
    <row r="10" spans="1:16">
      <c r="A10" s="4" t="s">
        <v>693</v>
      </c>
      <c r="L10" s="4" t="s">
        <v>694</v>
      </c>
    </row>
    <row r="11" spans="1:16">
      <c r="A11" s="4" t="s">
        <v>695</v>
      </c>
      <c r="M11" s="5" t="n">
        <v>1800000</v>
      </c>
      <c r="N11" s="5" t="n">
        <v>800000</v>
      </c>
    </row>
    <row r="12" spans="1:16">
      <c r="A12" s="4" t="s">
        <v>83</v>
      </c>
      <c r="L12" s="6" t="n">
        <v>5300000</v>
      </c>
      <c r="M12" s="5" t="n">
        <v>3200000</v>
      </c>
    </row>
    <row r="13" spans="1:16">
      <c r="A13" s="4" t="s">
        <v>46</v>
      </c>
      <c r="D13" s="5" t="n">
        <v>1100000</v>
      </c>
      <c r="H13" s="5" t="n">
        <v>3200000</v>
      </c>
      <c r="L13" s="5" t="n">
        <v>1100000</v>
      </c>
      <c r="M13" s="5" t="n">
        <v>3200000</v>
      </c>
    </row>
    <row r="14" spans="1:16">
      <c r="A14" s="4" t="s">
        <v>696</v>
      </c>
    </row>
    <row r="15" spans="1:16">
      <c r="A15" s="3" t="s">
        <v>687</v>
      </c>
    </row>
    <row r="16" spans="1:16">
      <c r="A16" s="4" t="s">
        <v>697</v>
      </c>
      <c r="L16" s="6" t="n">
        <v>398500000</v>
      </c>
    </row>
    <row r="17" spans="1:16">
      <c r="A17" s="4" t="s">
        <v>698</v>
      </c>
    </row>
    <row r="18" spans="1:16">
      <c r="A18" s="3" t="s">
        <v>687</v>
      </c>
    </row>
    <row r="19" spans="1:16">
      <c r="A19" s="4" t="s">
        <v>692</v>
      </c>
      <c r="C19" s="6" t="n">
        <v>2500000</v>
      </c>
    </row>
    <row r="20" spans="1:16">
      <c r="A20" s="4" t="s">
        <v>693</v>
      </c>
      <c r="L20" s="4" t="s">
        <v>699</v>
      </c>
    </row>
    <row r="21" spans="1:16">
      <c r="A21" s="4" t="s">
        <v>695</v>
      </c>
      <c r="O21" s="6" t="n">
        <v>2000000</v>
      </c>
    </row>
    <row r="22" spans="1:16">
      <c r="A22" s="4" t="s">
        <v>83</v>
      </c>
      <c r="M22" s="5" t="n">
        <v>3000000</v>
      </c>
      <c r="N22" s="5" t="n">
        <v>2400000</v>
      </c>
    </row>
    <row r="23" spans="1:16">
      <c r="A23" s="4" t="s">
        <v>700</v>
      </c>
      <c r="L23" s="4" t="s">
        <v>701</v>
      </c>
    </row>
    <row r="24" spans="1:16">
      <c r="A24" s="4" t="s">
        <v>702</v>
      </c>
      <c r="C24" s="6" t="n">
        <v>5000000</v>
      </c>
    </row>
    <row r="25" spans="1:16">
      <c r="A25" s="4" t="s">
        <v>703</v>
      </c>
      <c r="C25" s="4" t="s">
        <v>461</v>
      </c>
    </row>
    <row r="26" spans="1:16">
      <c r="A26" s="4" t="s">
        <v>704</v>
      </c>
      <c r="C26" s="6" t="n">
        <v>4000000</v>
      </c>
    </row>
    <row r="27" spans="1:16">
      <c r="A27" s="4" t="s">
        <v>705</v>
      </c>
    </row>
    <row r="28" spans="1:16">
      <c r="A28" s="3" t="s">
        <v>687</v>
      </c>
    </row>
    <row r="29" spans="1:16">
      <c r="A29" s="4" t="s">
        <v>83</v>
      </c>
      <c r="L29" s="6" t="n">
        <v>0</v>
      </c>
      <c r="M29" s="5" t="n">
        <v>0</v>
      </c>
      <c r="N29" s="5" t="n">
        <v>0</v>
      </c>
    </row>
    <row r="30" spans="1:16">
      <c r="A30" s="4" t="s">
        <v>706</v>
      </c>
      <c r="B30" s="6" t="n">
        <v>5700000</v>
      </c>
    </row>
    <row r="31" spans="1:16">
      <c r="A31" s="4" t="s">
        <v>707</v>
      </c>
      <c r="L31" s="4" t="s">
        <v>708</v>
      </c>
    </row>
    <row r="32" spans="1:16">
      <c r="A32" s="4" t="s">
        <v>709</v>
      </c>
      <c r="L32" s="4" t="s">
        <v>710</v>
      </c>
    </row>
    <row r="33" spans="1:16">
      <c r="A33" s="4" t="s">
        <v>711</v>
      </c>
      <c r="H33" s="6" t="n">
        <v>100000</v>
      </c>
      <c r="M33" s="5" t="n">
        <v>100000</v>
      </c>
    </row>
    <row r="34" spans="1:16">
      <c r="A34" s="4" t="s">
        <v>712</v>
      </c>
      <c r="D34" s="6" t="n">
        <v>0</v>
      </c>
      <c r="L34" s="6" t="n">
        <v>0</v>
      </c>
    </row>
    <row r="35" spans="1:16">
      <c r="A35" s="4" t="s">
        <v>713</v>
      </c>
      <c r="L35" s="4" t="s">
        <v>714</v>
      </c>
    </row>
    <row r="36" spans="1:16">
      <c r="A36" s="4" t="s">
        <v>715</v>
      </c>
    </row>
    <row r="37" spans="1:16">
      <c r="A37" s="3" t="s">
        <v>687</v>
      </c>
    </row>
    <row r="38" spans="1:16">
      <c r="A38" s="4" t="s">
        <v>716</v>
      </c>
      <c r="D38" s="5" t="n">
        <v>268265</v>
      </c>
      <c r="L38" s="5" t="n">
        <v>268265</v>
      </c>
    </row>
    <row r="39" spans="1:16">
      <c r="A39" s="4" t="s">
        <v>717</v>
      </c>
    </row>
    <row r="40" spans="1:16">
      <c r="A40" s="3" t="s">
        <v>687</v>
      </c>
    </row>
    <row r="41" spans="1:16">
      <c r="A41" s="4" t="s">
        <v>716</v>
      </c>
      <c r="D41" s="5" t="n">
        <v>444025</v>
      </c>
      <c r="L41" s="5" t="n">
        <v>444025</v>
      </c>
    </row>
    <row r="42" spans="1:16">
      <c r="A42" s="4" t="s">
        <v>718</v>
      </c>
    </row>
    <row r="43" spans="1:16">
      <c r="A43" s="3" t="s">
        <v>687</v>
      </c>
    </row>
    <row r="44" spans="1:16">
      <c r="A44" s="4" t="s">
        <v>719</v>
      </c>
      <c r="L44" s="6" t="n">
        <v>34200000</v>
      </c>
    </row>
    <row r="45" spans="1:16">
      <c r="A45" s="4" t="s">
        <v>720</v>
      </c>
      <c r="L45" s="5" t="n">
        <v>22800000</v>
      </c>
    </row>
    <row r="46" spans="1:16">
      <c r="A46" s="4" t="s">
        <v>711</v>
      </c>
      <c r="D46" s="6" t="n">
        <v>100000</v>
      </c>
      <c r="L46" s="6" t="n">
        <v>100000</v>
      </c>
    </row>
    <row r="47" spans="1:16">
      <c r="A47" s="4" t="s">
        <v>721</v>
      </c>
    </row>
    <row r="48" spans="1:16">
      <c r="A48" s="3" t="s">
        <v>687</v>
      </c>
    </row>
    <row r="49" spans="1:16">
      <c r="A49" s="4" t="s">
        <v>722</v>
      </c>
      <c r="P49" s="4" t="s">
        <v>723</v>
      </c>
    </row>
    <row r="50" spans="1:16">
      <c r="A50" s="4" t="s">
        <v>724</v>
      </c>
      <c r="L50" s="4" t="s">
        <v>534</v>
      </c>
    </row>
    <row r="51" spans="1:16">
      <c r="A51" s="4" t="s">
        <v>85</v>
      </c>
      <c r="L51" s="6" t="n">
        <v>100000</v>
      </c>
      <c r="M51" s="6" t="n">
        <v>100000</v>
      </c>
      <c r="N51" s="6" t="n">
        <v>100000</v>
      </c>
    </row>
    <row r="52" spans="1:16">
      <c r="A52" s="4" t="s">
        <v>725</v>
      </c>
    </row>
    <row r="53" spans="1:16">
      <c r="A53" s="3" t="s">
        <v>687</v>
      </c>
    </row>
    <row r="54" spans="1:16">
      <c r="A54" s="4" t="s">
        <v>726</v>
      </c>
      <c r="P54" s="6" t="n">
        <v>237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7</v>
      </c>
      <c r="B1" s="2" t="s">
        <v>1</v>
      </c>
    </row>
    <row r="2" spans="1:5">
      <c r="B2" s="2" t="s">
        <v>728</v>
      </c>
      <c r="C2" s="2" t="s">
        <v>2</v>
      </c>
      <c r="D2" s="2" t="s">
        <v>32</v>
      </c>
      <c r="E2" s="2" t="s">
        <v>82</v>
      </c>
    </row>
    <row r="3" spans="1:5">
      <c r="A3" s="3" t="s">
        <v>729</v>
      </c>
    </row>
    <row r="4" spans="1:5">
      <c r="A4" s="4" t="s">
        <v>730</v>
      </c>
      <c r="C4" s="6" t="n">
        <v>0</v>
      </c>
      <c r="D4" s="6" t="n">
        <v>0</v>
      </c>
      <c r="E4" s="6" t="n">
        <v>0</v>
      </c>
    </row>
    <row r="5" spans="1:5">
      <c r="A5" s="4" t="s">
        <v>731</v>
      </c>
      <c r="C5" s="4" t="s">
        <v>732</v>
      </c>
      <c r="D5" s="4" t="s">
        <v>732</v>
      </c>
      <c r="E5" s="4" t="s">
        <v>732</v>
      </c>
    </row>
    <row r="6" spans="1:5">
      <c r="A6" s="4" t="s">
        <v>733</v>
      </c>
      <c r="C6" s="4" t="s">
        <v>464</v>
      </c>
    </row>
    <row r="7" spans="1:5">
      <c r="A7" s="4" t="s">
        <v>734</v>
      </c>
      <c r="C7" s="6" t="n">
        <v>24000000</v>
      </c>
    </row>
    <row r="8" spans="1:5">
      <c r="A8" s="4" t="s">
        <v>735</v>
      </c>
      <c r="C8" s="5" t="n">
        <v>196900000</v>
      </c>
    </row>
    <row r="9" spans="1:5">
      <c r="A9" s="4" t="s">
        <v>736</v>
      </c>
      <c r="C9" s="5" t="n">
        <v>182100000</v>
      </c>
    </row>
    <row r="10" spans="1:5">
      <c r="A10" s="4" t="s">
        <v>737</v>
      </c>
      <c r="C10" s="6" t="n">
        <v>0</v>
      </c>
    </row>
    <row r="11" spans="1:5">
      <c r="A11" s="4" t="s">
        <v>738</v>
      </c>
    </row>
    <row r="12" spans="1:5">
      <c r="A12" s="3" t="s">
        <v>729</v>
      </c>
    </row>
    <row r="13" spans="1:5">
      <c r="A13" s="4" t="s">
        <v>739</v>
      </c>
      <c r="C13" s="5" t="n">
        <v>2026</v>
      </c>
      <c r="D13" s="5" t="n">
        <v>2026</v>
      </c>
    </row>
    <row r="14" spans="1:5">
      <c r="A14" s="4" t="s">
        <v>740</v>
      </c>
      <c r="C14" s="6" t="n">
        <v>6800000</v>
      </c>
    </row>
    <row r="15" spans="1:5">
      <c r="A15" s="4" t="s">
        <v>741</v>
      </c>
      <c r="C15" s="5" t="n">
        <v>2027</v>
      </c>
      <c r="D15" s="5" t="n">
        <v>2027</v>
      </c>
    </row>
    <row r="16" spans="1:5">
      <c r="A16" s="4" t="s">
        <v>742</v>
      </c>
    </row>
    <row r="17" spans="1:5">
      <c r="A17" s="3" t="s">
        <v>729</v>
      </c>
    </row>
    <row r="18" spans="1:5">
      <c r="A18" s="4" t="s">
        <v>739</v>
      </c>
      <c r="C18" s="5" t="n">
        <v>2030</v>
      </c>
      <c r="D18" s="5" t="n">
        <v>2030</v>
      </c>
    </row>
    <row r="19" spans="1:5">
      <c r="A19" s="4" t="s">
        <v>740</v>
      </c>
      <c r="C19" s="6" t="n">
        <v>3100000</v>
      </c>
    </row>
    <row r="20" spans="1:5">
      <c r="A20" s="4" t="s">
        <v>741</v>
      </c>
      <c r="C20" s="5" t="n">
        <v>2026</v>
      </c>
      <c r="D20" s="5" t="n">
        <v>2026</v>
      </c>
    </row>
    <row r="21" spans="1:5">
      <c r="A21" s="4" t="s">
        <v>423</v>
      </c>
    </row>
    <row r="22" spans="1:5">
      <c r="A22" s="3" t="s">
        <v>729</v>
      </c>
    </row>
    <row r="23" spans="1:5">
      <c r="A23" s="4" t="s">
        <v>731</v>
      </c>
      <c r="C23" s="4" t="s">
        <v>743</v>
      </c>
    </row>
    <row r="24" spans="1:5">
      <c r="A24" s="4" t="s">
        <v>744</v>
      </c>
    </row>
    <row r="25" spans="1:5">
      <c r="A25" s="3" t="s">
        <v>729</v>
      </c>
    </row>
    <row r="26" spans="1:5">
      <c r="A26" s="4" t="s">
        <v>731</v>
      </c>
      <c r="B26" s="4" t="s">
        <v>745</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6</v>
      </c>
      <c r="B1" s="2" t="s">
        <v>1</v>
      </c>
    </row>
    <row r="2" spans="1:4">
      <c r="B2" s="2" t="s">
        <v>2</v>
      </c>
      <c r="C2" s="2" t="s">
        <v>32</v>
      </c>
      <c r="D2" s="2" t="s">
        <v>82</v>
      </c>
    </row>
    <row r="3" spans="1:4">
      <c r="A3" s="3" t="s">
        <v>234</v>
      </c>
    </row>
    <row r="4" spans="1:4">
      <c r="A4" s="4" t="s">
        <v>747</v>
      </c>
      <c r="B4" s="4" t="s">
        <v>748</v>
      </c>
      <c r="C4" s="4" t="s">
        <v>748</v>
      </c>
      <c r="D4" s="4" t="s">
        <v>748</v>
      </c>
    </row>
    <row r="5" spans="1:4">
      <c r="A5" s="4" t="s">
        <v>749</v>
      </c>
      <c r="B5" s="4" t="s">
        <v>750</v>
      </c>
      <c r="C5" s="4" t="s">
        <v>751</v>
      </c>
      <c r="D5" s="4" t="s">
        <v>752</v>
      </c>
    </row>
    <row r="6" spans="1:4">
      <c r="A6" s="4" t="s">
        <v>753</v>
      </c>
      <c r="B6" s="4" t="s">
        <v>754</v>
      </c>
      <c r="C6" s="4" t="s">
        <v>755</v>
      </c>
      <c r="D6" s="4" t="s">
        <v>756</v>
      </c>
    </row>
    <row r="7" spans="1:4">
      <c r="A7" s="4" t="s">
        <v>757</v>
      </c>
      <c r="B7" s="4" t="s">
        <v>758</v>
      </c>
      <c r="C7" s="4" t="s">
        <v>759</v>
      </c>
      <c r="D7" s="4" t="s">
        <v>760</v>
      </c>
    </row>
    <row r="8" spans="1:4">
      <c r="A8" s="4" t="s">
        <v>761</v>
      </c>
      <c r="B8" s="4" t="s">
        <v>601</v>
      </c>
      <c r="C8" s="4" t="s">
        <v>762</v>
      </c>
      <c r="D8" s="4" t="s">
        <v>763</v>
      </c>
    </row>
    <row r="9" spans="1:4">
      <c r="A9" s="4" t="s">
        <v>764</v>
      </c>
      <c r="B9" s="4" t="s">
        <v>765</v>
      </c>
    </row>
    <row r="10" spans="1:4">
      <c r="A10" s="4" t="s">
        <v>766</v>
      </c>
      <c r="B10" s="4" t="s">
        <v>767</v>
      </c>
      <c r="C10" s="4" t="s">
        <v>767</v>
      </c>
      <c r="D10" s="4" t="s">
        <v>7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32</v>
      </c>
      <c r="D1" s="2" t="s">
        <v>82</v>
      </c>
    </row>
    <row r="2" spans="1:4">
      <c r="A2" s="3" t="s">
        <v>234</v>
      </c>
    </row>
    <row r="3" spans="1:4">
      <c r="A3" s="4" t="s">
        <v>769</v>
      </c>
      <c r="B3" s="6" t="n">
        <v>52861</v>
      </c>
      <c r="C3" s="6" t="n">
        <v>53723</v>
      </c>
    </row>
    <row r="4" spans="1:4">
      <c r="A4" s="4" t="s">
        <v>753</v>
      </c>
      <c r="B4" s="5" t="n">
        <v>9232</v>
      </c>
      <c r="C4" s="5" t="n">
        <v>6633</v>
      </c>
    </row>
    <row r="5" spans="1:4">
      <c r="A5" s="4" t="s">
        <v>770</v>
      </c>
      <c r="B5" s="5" t="n">
        <v>1583</v>
      </c>
      <c r="C5" s="5" t="n">
        <v>2152</v>
      </c>
    </row>
    <row r="6" spans="1:4">
      <c r="A6" s="4" t="s">
        <v>771</v>
      </c>
      <c r="B6" s="5" t="n">
        <v>63676</v>
      </c>
      <c r="C6" s="5" t="n">
        <v>62508</v>
      </c>
    </row>
    <row r="7" spans="1:4">
      <c r="A7" s="4" t="s">
        <v>772</v>
      </c>
      <c r="B7" s="5" t="n">
        <v>-63660</v>
      </c>
      <c r="C7" s="5" t="n">
        <v>-62442</v>
      </c>
      <c r="D7" s="6" t="n">
        <v>-46476</v>
      </c>
    </row>
    <row r="8" spans="1:4">
      <c r="A8" s="4" t="s">
        <v>773</v>
      </c>
      <c r="B8" s="5" t="n">
        <v>16</v>
      </c>
      <c r="C8" s="5" t="n">
        <v>66</v>
      </c>
    </row>
    <row r="9" spans="1:4">
      <c r="A9" s="4" t="s">
        <v>774</v>
      </c>
      <c r="B9" s="6" t="n">
        <v>-16</v>
      </c>
      <c r="C9" s="6" t="n">
        <v>-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2</v>
      </c>
    </row>
    <row r="3" spans="1:3">
      <c r="A3" s="3" t="s">
        <v>234</v>
      </c>
    </row>
    <row r="4" spans="1:3">
      <c r="A4" s="4" t="s">
        <v>776</v>
      </c>
      <c r="B4" s="6" t="n">
        <v>-62442</v>
      </c>
      <c r="C4" s="6" t="n">
        <v>-46476</v>
      </c>
    </row>
    <row r="5" spans="1:3">
      <c r="A5" s="4" t="s">
        <v>777</v>
      </c>
      <c r="B5" s="5" t="n">
        <v>-1218</v>
      </c>
      <c r="C5" s="5" t="n">
        <v>-15966</v>
      </c>
    </row>
    <row r="6" spans="1:3">
      <c r="A6" s="4" t="s">
        <v>778</v>
      </c>
      <c r="B6" s="6" t="n">
        <v>-63660</v>
      </c>
      <c r="C6" s="6" t="n">
        <v>-624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780</v>
      </c>
    </row>
    <row r="4" spans="1:12">
      <c r="A4" s="4" t="s">
        <v>92</v>
      </c>
      <c r="B4" s="6" t="n">
        <v>-13424</v>
      </c>
      <c r="C4" s="6" t="n">
        <v>-13954</v>
      </c>
      <c r="D4" s="6" t="n">
        <v>-16958</v>
      </c>
      <c r="E4" s="6" t="n">
        <v>-15096</v>
      </c>
      <c r="F4" s="6" t="n">
        <v>-9417</v>
      </c>
      <c r="G4" s="6" t="n">
        <v>-10771</v>
      </c>
      <c r="H4" s="6" t="n">
        <v>-9053</v>
      </c>
      <c r="I4" s="6" t="n">
        <v>-7991</v>
      </c>
      <c r="J4" s="6" t="n">
        <v>-59432</v>
      </c>
      <c r="K4" s="6" t="n">
        <v>-37232</v>
      </c>
      <c r="L4" s="6" t="n">
        <v>-25040</v>
      </c>
    </row>
    <row r="5" spans="1:12">
      <c r="A5" s="4" t="s">
        <v>93</v>
      </c>
      <c r="I5" s="5" t="n">
        <v>-1378</v>
      </c>
      <c r="K5" s="5" t="n">
        <v>-1378</v>
      </c>
      <c r="L5" s="5" t="n">
        <v>-9724</v>
      </c>
    </row>
    <row r="6" spans="1:12">
      <c r="A6" s="4" t="s">
        <v>94</v>
      </c>
      <c r="B6" s="6" t="n">
        <v>-13424</v>
      </c>
      <c r="C6" s="6" t="n">
        <v>-13954</v>
      </c>
      <c r="D6" s="6" t="n">
        <v>-16958</v>
      </c>
      <c r="E6" s="6" t="n">
        <v>-15096</v>
      </c>
      <c r="F6" s="6" t="n">
        <v>-9417</v>
      </c>
      <c r="G6" s="6" t="n">
        <v>-10771</v>
      </c>
      <c r="H6" s="6" t="n">
        <v>-9053</v>
      </c>
      <c r="I6" s="6" t="n">
        <v>-9369</v>
      </c>
      <c r="J6" s="6" t="n">
        <v>-59432</v>
      </c>
      <c r="K6" s="6" t="n">
        <v>-38610</v>
      </c>
      <c r="L6" s="6" t="n">
        <v>-23309</v>
      </c>
    </row>
    <row r="7" spans="1:12">
      <c r="A7" s="3" t="s">
        <v>781</v>
      </c>
    </row>
    <row r="8" spans="1:12">
      <c r="A8" s="4" t="s">
        <v>96</v>
      </c>
      <c r="B8" s="5" t="n">
        <v>26465521</v>
      </c>
      <c r="C8" s="5" t="n">
        <v>25093344</v>
      </c>
      <c r="D8" s="5" t="n">
        <v>25040131</v>
      </c>
      <c r="E8" s="5" t="n">
        <v>25020337</v>
      </c>
      <c r="F8" s="5" t="n">
        <v>24975010</v>
      </c>
      <c r="G8" s="5" t="n">
        <v>20073685</v>
      </c>
      <c r="H8" s="5" t="n">
        <v>19139183</v>
      </c>
      <c r="I8" s="5" t="n">
        <v>10766722</v>
      </c>
      <c r="J8" s="5" t="n">
        <v>25407943</v>
      </c>
      <c r="K8" s="5" t="n">
        <v>18759369</v>
      </c>
      <c r="L8" s="5" t="n">
        <v>553162</v>
      </c>
    </row>
    <row r="9" spans="1:12">
      <c r="A9" s="4" t="s">
        <v>95</v>
      </c>
      <c r="B9" s="8" t="n">
        <v>-0.51</v>
      </c>
      <c r="C9" s="8" t="n">
        <v>-0.5600000000000001</v>
      </c>
      <c r="D9" s="8" t="n">
        <v>-0.68</v>
      </c>
      <c r="E9" s="8" t="n">
        <v>-0.6</v>
      </c>
      <c r="F9" s="8" t="n">
        <v>-0.38</v>
      </c>
      <c r="G9" s="8" t="n">
        <v>-0.54</v>
      </c>
      <c r="H9" s="8" t="n">
        <v>-0.47</v>
      </c>
      <c r="I9" s="8" t="n">
        <v>-0.87</v>
      </c>
      <c r="J9" s="8" t="n">
        <v>-2.34</v>
      </c>
      <c r="K9" s="8" t="n">
        <v>-2.06</v>
      </c>
      <c r="L9" s="8" t="n">
        <v>-42.14</v>
      </c>
    </row>
    <row r="10" spans="1:12">
      <c r="A10" s="4" t="s">
        <v>97</v>
      </c>
    </row>
    <row r="11" spans="1:12">
      <c r="A11" s="3" t="s">
        <v>780</v>
      </c>
    </row>
    <row r="12" spans="1:12">
      <c r="A12" s="4" t="s">
        <v>98</v>
      </c>
      <c r="L12" s="6" t="n">
        <v>11481</v>
      </c>
    </row>
    <row r="13" spans="1:12">
      <c r="A13" s="4" t="s">
        <v>99</v>
      </c>
    </row>
    <row r="14" spans="1:12">
      <c r="A14" s="3" t="s">
        <v>780</v>
      </c>
    </row>
    <row r="15" spans="1:12">
      <c r="A15" s="4" t="s">
        <v>98</v>
      </c>
      <c r="L15" s="6" t="n">
        <v>-2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82</v>
      </c>
    </row>
    <row r="3" spans="1:4">
      <c r="A3" s="3" t="s">
        <v>783</v>
      </c>
    </row>
    <row r="4" spans="1:4">
      <c r="A4" s="4" t="s">
        <v>784</v>
      </c>
      <c r="B4" s="5" t="n">
        <v>2838558</v>
      </c>
      <c r="C4" s="5" t="n">
        <v>2045317</v>
      </c>
      <c r="D4" s="5" t="n">
        <v>13284476</v>
      </c>
    </row>
    <row r="5" spans="1:4">
      <c r="A5" s="4" t="s">
        <v>111</v>
      </c>
    </row>
    <row r="6" spans="1:4">
      <c r="A6" s="3" t="s">
        <v>783</v>
      </c>
    </row>
    <row r="7" spans="1:4">
      <c r="A7" s="4" t="s">
        <v>784</v>
      </c>
      <c r="D7" s="5" t="n">
        <v>9699600</v>
      </c>
    </row>
    <row r="8" spans="1:4">
      <c r="A8" s="4" t="s">
        <v>97</v>
      </c>
    </row>
    <row r="9" spans="1:4">
      <c r="A9" s="3" t="s">
        <v>783</v>
      </c>
    </row>
    <row r="10" spans="1:4">
      <c r="A10" s="4" t="s">
        <v>784</v>
      </c>
      <c r="D10" s="5" t="n">
        <v>2590742</v>
      </c>
    </row>
    <row r="11" spans="1:4">
      <c r="A11" s="4" t="s">
        <v>418</v>
      </c>
    </row>
    <row r="12" spans="1:4">
      <c r="A12" s="3" t="s">
        <v>783</v>
      </c>
    </row>
    <row r="13" spans="1:4">
      <c r="A13" s="4" t="s">
        <v>784</v>
      </c>
      <c r="C13" s="5" t="n">
        <v>14800</v>
      </c>
      <c r="D13" s="5" t="n">
        <v>14800</v>
      </c>
    </row>
    <row r="14" spans="1:4">
      <c r="A14" s="4" t="s">
        <v>785</v>
      </c>
    </row>
    <row r="15" spans="1:4">
      <c r="A15" s="3" t="s">
        <v>783</v>
      </c>
    </row>
    <row r="16" spans="1:4">
      <c r="A16" s="4" t="s">
        <v>784</v>
      </c>
      <c r="B16" s="5" t="n">
        <v>2838558</v>
      </c>
      <c r="C16" s="5" t="n">
        <v>2030517</v>
      </c>
      <c r="D16" s="5" t="n">
        <v>9793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v>
      </c>
      <c r="B1" s="2" t="s">
        <v>152</v>
      </c>
      <c r="C1" s="2" t="s">
        <v>79</v>
      </c>
      <c r="D1" s="2" t="s">
        <v>153</v>
      </c>
      <c r="E1" s="2" t="s">
        <v>82</v>
      </c>
    </row>
    <row r="2" spans="1:5">
      <c r="A2" s="4" t="s">
        <v>154</v>
      </c>
      <c r="B2" s="6" t="n">
        <v>4000000</v>
      </c>
      <c r="C2" s="6" t="n">
        <v>800000</v>
      </c>
    </row>
    <row r="3" spans="1:5">
      <c r="A3" s="4" t="s">
        <v>108</v>
      </c>
    </row>
    <row r="4" spans="1:5">
      <c r="A4" s="4" t="s">
        <v>154</v>
      </c>
      <c r="D4" s="6" t="n">
        <v>900000</v>
      </c>
      <c r="E4" s="6" t="n">
        <v>91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s>
  <sheetData>
    <row r="1" spans="1:4">
      <c r="A1" s="1" t="s">
        <v>786</v>
      </c>
      <c r="B1" s="2" t="s">
        <v>787</v>
      </c>
      <c r="C1" s="2" t="s">
        <v>788</v>
      </c>
      <c r="D1" s="2" t="s">
        <v>789</v>
      </c>
    </row>
    <row r="2" spans="1:4">
      <c r="A2" s="3" t="s">
        <v>790</v>
      </c>
    </row>
    <row r="3" spans="1:4">
      <c r="A3" s="4" t="s">
        <v>791</v>
      </c>
      <c r="D3" s="6" t="n">
        <v>563</v>
      </c>
    </row>
    <row r="4" spans="1:4">
      <c r="A4" s="4" t="s">
        <v>792</v>
      </c>
      <c r="C4" s="4" t="s">
        <v>793</v>
      </c>
    </row>
    <row r="5" spans="1:4">
      <c r="A5" s="4" t="s">
        <v>794</v>
      </c>
      <c r="D5" s="5" t="n">
        <v>563</v>
      </c>
    </row>
    <row r="6" spans="1:4">
      <c r="A6" s="4" t="s">
        <v>194</v>
      </c>
    </row>
    <row r="7" spans="1:4">
      <c r="A7" s="3" t="s">
        <v>790</v>
      </c>
    </row>
    <row r="8" spans="1:4">
      <c r="A8" s="4" t="s">
        <v>791</v>
      </c>
      <c r="D8" s="5" t="n">
        <v>1173</v>
      </c>
    </row>
    <row r="9" spans="1:4">
      <c r="A9" s="4" t="s">
        <v>794</v>
      </c>
      <c r="D9" s="5" t="n">
        <v>18838</v>
      </c>
    </row>
    <row r="10" spans="1:4">
      <c r="A10" s="4" t="s">
        <v>795</v>
      </c>
    </row>
    <row r="11" spans="1:4">
      <c r="A11" s="3" t="s">
        <v>790</v>
      </c>
    </row>
    <row r="12" spans="1:4">
      <c r="A12" s="4" t="s">
        <v>796</v>
      </c>
      <c r="B12" s="5" t="n">
        <v>30000</v>
      </c>
    </row>
    <row r="13" spans="1:4">
      <c r="A13" s="4" t="s">
        <v>797</v>
      </c>
      <c r="B13" s="4" t="s">
        <v>534</v>
      </c>
    </row>
    <row r="14" spans="1:4">
      <c r="A14" s="4" t="s">
        <v>791</v>
      </c>
      <c r="B14" s="6" t="n">
        <v>1700</v>
      </c>
    </row>
    <row r="15" spans="1:4">
      <c r="A15" s="4" t="s">
        <v>798</v>
      </c>
      <c r="B15" s="4" t="s">
        <v>799</v>
      </c>
    </row>
    <row r="16" spans="1:4">
      <c r="A16" s="4" t="s">
        <v>800</v>
      </c>
      <c r="B16" s="4" t="s">
        <v>801</v>
      </c>
    </row>
    <row r="17" spans="1:4">
      <c r="A17" s="4" t="s">
        <v>792</v>
      </c>
      <c r="B17" s="4" t="s">
        <v>802</v>
      </c>
    </row>
    <row r="18" spans="1:4">
      <c r="A18" s="4" t="s">
        <v>794</v>
      </c>
      <c r="B18" s="6" t="n">
        <v>18800</v>
      </c>
    </row>
    <row r="19" spans="1:4">
      <c r="A19" s="4" t="s">
        <v>803</v>
      </c>
      <c r="B19" s="6" t="n">
        <v>4800</v>
      </c>
    </row>
    <row r="20" spans="1:4">
      <c r="A20" s="4" t="s">
        <v>804</v>
      </c>
      <c r="D20" s="5" t="n">
        <v>16100</v>
      </c>
    </row>
    <row r="21" spans="1:4">
      <c r="A21" s="4" t="s">
        <v>805</v>
      </c>
      <c r="D21" s="5" t="n">
        <v>700</v>
      </c>
    </row>
    <row r="22" spans="1:4">
      <c r="A22" s="4" t="s">
        <v>806</v>
      </c>
    </row>
    <row r="23" spans="1:4">
      <c r="A23" s="3" t="s">
        <v>790</v>
      </c>
    </row>
    <row r="24" spans="1:4">
      <c r="A24" s="4" t="s">
        <v>807</v>
      </c>
      <c r="D24" s="5" t="n">
        <v>900</v>
      </c>
    </row>
    <row r="25" spans="1:4">
      <c r="A25" s="4" t="s">
        <v>808</v>
      </c>
    </row>
    <row r="26" spans="1:4">
      <c r="A26" s="3" t="s">
        <v>790</v>
      </c>
    </row>
    <row r="27" spans="1:4">
      <c r="A27" s="4" t="s">
        <v>807</v>
      </c>
      <c r="D27" s="6" t="n">
        <v>15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789</v>
      </c>
    </row>
    <row r="2" spans="1:2">
      <c r="A2" s="3" t="s">
        <v>790</v>
      </c>
    </row>
    <row r="3" spans="1:2">
      <c r="A3" s="5" t="n">
        <v>2018</v>
      </c>
      <c r="B3" s="6" t="n">
        <v>563</v>
      </c>
    </row>
    <row r="4" spans="1:2">
      <c r="A4" s="4" t="s">
        <v>106</v>
      </c>
      <c r="B4" s="5" t="n">
        <v>563</v>
      </c>
    </row>
    <row r="5" spans="1:2">
      <c r="A5" s="4" t="s">
        <v>347</v>
      </c>
    </row>
    <row r="6" spans="1:2">
      <c r="A6" s="3" t="s">
        <v>790</v>
      </c>
    </row>
    <row r="7" spans="1:2">
      <c r="A7" s="5" t="n">
        <v>2018</v>
      </c>
      <c r="B7" s="5" t="n">
        <v>1173</v>
      </c>
    </row>
    <row r="8" spans="1:2">
      <c r="A8" s="5" t="n">
        <v>2019</v>
      </c>
      <c r="B8" s="5" t="n">
        <v>1686</v>
      </c>
    </row>
    <row r="9" spans="1:2">
      <c r="A9" s="5" t="n">
        <v>2020</v>
      </c>
      <c r="B9" s="5" t="n">
        <v>1733</v>
      </c>
    </row>
    <row r="10" spans="1:2">
      <c r="A10" s="5" t="n">
        <v>2021</v>
      </c>
      <c r="B10" s="5" t="n">
        <v>1780</v>
      </c>
    </row>
    <row r="11" spans="1:2">
      <c r="A11" s="5" t="n">
        <v>2022</v>
      </c>
      <c r="B11" s="5" t="n">
        <v>1830</v>
      </c>
    </row>
    <row r="12" spans="1:2">
      <c r="A12" s="4" t="s">
        <v>810</v>
      </c>
      <c r="B12" s="5" t="n">
        <v>10636</v>
      </c>
    </row>
    <row r="13" spans="1:2">
      <c r="A13" s="4" t="s">
        <v>106</v>
      </c>
      <c r="B13" s="6" t="n">
        <v>188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1</v>
      </c>
      <c r="B1" s="2" t="s">
        <v>522</v>
      </c>
      <c r="D1" s="2" t="s">
        <v>1</v>
      </c>
    </row>
    <row r="2" spans="1:6">
      <c r="B2" s="2" t="s">
        <v>812</v>
      </c>
      <c r="C2" s="2" t="s">
        <v>788</v>
      </c>
      <c r="D2" s="2" t="s">
        <v>2</v>
      </c>
      <c r="E2" s="2" t="s">
        <v>32</v>
      </c>
      <c r="F2" s="2" t="s">
        <v>82</v>
      </c>
    </row>
    <row r="3" spans="1:6">
      <c r="A3" s="3" t="s">
        <v>813</v>
      </c>
    </row>
    <row r="4" spans="1:6">
      <c r="A4" s="4" t="s">
        <v>814</v>
      </c>
      <c r="D4" s="4" t="s">
        <v>815</v>
      </c>
    </row>
    <row r="5" spans="1:6">
      <c r="A5" s="4" t="s">
        <v>816</v>
      </c>
      <c r="C5" s="6" t="n">
        <v>100000</v>
      </c>
    </row>
    <row r="6" spans="1:6">
      <c r="A6" s="4" t="s">
        <v>792</v>
      </c>
      <c r="C6" s="4" t="s">
        <v>793</v>
      </c>
    </row>
    <row r="7" spans="1:6">
      <c r="A7" s="4" t="s">
        <v>817</v>
      </c>
      <c r="C7" s="6" t="n">
        <v>300000</v>
      </c>
    </row>
    <row r="8" spans="1:6">
      <c r="A8" s="4" t="s">
        <v>818</v>
      </c>
      <c r="D8" s="6" t="n">
        <v>1700000</v>
      </c>
      <c r="E8" s="6" t="n">
        <v>1600000</v>
      </c>
      <c r="F8" s="6" t="n">
        <v>1700000</v>
      </c>
    </row>
    <row r="9" spans="1:6">
      <c r="A9" s="4" t="s">
        <v>819</v>
      </c>
      <c r="D9" s="6" t="n">
        <v>767000</v>
      </c>
      <c r="E9" s="6" t="n">
        <v>359000</v>
      </c>
    </row>
    <row r="10" spans="1:6">
      <c r="A10" s="4" t="s">
        <v>114</v>
      </c>
    </row>
    <row r="11" spans="1:6">
      <c r="A11" s="3" t="s">
        <v>813</v>
      </c>
    </row>
    <row r="12" spans="1:6">
      <c r="A12" s="4" t="s">
        <v>820</v>
      </c>
      <c r="D12" s="5" t="n">
        <v>188462</v>
      </c>
      <c r="E12" s="5" t="n">
        <v>27221</v>
      </c>
    </row>
    <row r="13" spans="1:6">
      <c r="A13" s="4" t="s">
        <v>821</v>
      </c>
    </row>
    <row r="14" spans="1:6">
      <c r="A14" s="3" t="s">
        <v>813</v>
      </c>
    </row>
    <row r="15" spans="1:6">
      <c r="A15" s="4" t="s">
        <v>822</v>
      </c>
      <c r="D15" s="4" t="s">
        <v>823</v>
      </c>
    </row>
    <row r="16" spans="1:6">
      <c r="A16" s="4" t="s">
        <v>824</v>
      </c>
      <c r="B16" s="4" t="s">
        <v>825</v>
      </c>
    </row>
    <row r="17" spans="1:6">
      <c r="A17" s="4" t="s">
        <v>826</v>
      </c>
      <c r="B17" s="6" t="n">
        <v>200000</v>
      </c>
    </row>
    <row r="18" spans="1:6">
      <c r="A18" s="4" t="s">
        <v>827</v>
      </c>
      <c r="B18" s="6" t="n">
        <v>2500000</v>
      </c>
      <c r="D18" s="6" t="n">
        <v>1260000</v>
      </c>
    </row>
    <row r="19" spans="1:6">
      <c r="A19" s="4" t="s">
        <v>828</v>
      </c>
      <c r="B19" s="4" t="s">
        <v>647</v>
      </c>
    </row>
    <row r="20" spans="1:6">
      <c r="A20" s="4" t="s">
        <v>819</v>
      </c>
      <c r="D20" s="6" t="n">
        <v>800000</v>
      </c>
      <c r="E20" s="6" t="n">
        <v>400000</v>
      </c>
    </row>
    <row r="21" spans="1:6">
      <c r="A21" s="4" t="s">
        <v>829</v>
      </c>
    </row>
    <row r="22" spans="1:6">
      <c r="A22" s="3" t="s">
        <v>813</v>
      </c>
    </row>
    <row r="23" spans="1:6">
      <c r="A23" s="4" t="s">
        <v>820</v>
      </c>
      <c r="D23" s="5" t="n">
        <v>188462</v>
      </c>
      <c r="E23" s="5" t="n">
        <v>27221</v>
      </c>
    </row>
    <row r="24" spans="1:6">
      <c r="A24" s="4" t="s">
        <v>423</v>
      </c>
    </row>
    <row r="25" spans="1:6">
      <c r="A25" s="3" t="s">
        <v>813</v>
      </c>
    </row>
    <row r="26" spans="1:6">
      <c r="A26" s="4" t="s">
        <v>830</v>
      </c>
      <c r="C26" s="6" t="n">
        <v>2000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789</v>
      </c>
    </row>
    <row r="2" spans="1:2">
      <c r="A2" s="3" t="s">
        <v>243</v>
      </c>
    </row>
    <row r="3" spans="1:2">
      <c r="A3" s="5" t="n">
        <v>2018</v>
      </c>
      <c r="B3" s="6" t="n">
        <v>563</v>
      </c>
    </row>
    <row r="4" spans="1:2">
      <c r="A4" s="4" t="s">
        <v>106</v>
      </c>
      <c r="B4" s="6" t="n">
        <v>5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32</v>
      </c>
      <c r="B1" s="2" t="s">
        <v>2</v>
      </c>
      <c r="C1" s="2" t="s">
        <v>812</v>
      </c>
    </row>
    <row r="2" spans="1:3">
      <c r="A2" s="3" t="s">
        <v>813</v>
      </c>
    </row>
    <row r="3" spans="1:3">
      <c r="A3" s="5" t="n">
        <v>2018</v>
      </c>
      <c r="B3" s="6" t="n">
        <v>840</v>
      </c>
    </row>
    <row r="4" spans="1:3">
      <c r="A4" s="5" t="n">
        <v>2019</v>
      </c>
      <c r="B4" s="5" t="n">
        <v>420</v>
      </c>
    </row>
    <row r="5" spans="1:3">
      <c r="A5" s="4" t="s">
        <v>106</v>
      </c>
      <c r="B5" s="6" t="n">
        <v>1260</v>
      </c>
      <c r="C5" s="6" t="n">
        <v>2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834</v>
      </c>
    </row>
    <row r="4" spans="1:12">
      <c r="A4" s="4" t="s">
        <v>83</v>
      </c>
      <c r="B4" s="6" t="n">
        <v>1622</v>
      </c>
      <c r="C4" s="6" t="n">
        <v>1551</v>
      </c>
      <c r="D4" s="6" t="n">
        <v>1147</v>
      </c>
      <c r="E4" s="6" t="n">
        <v>1021</v>
      </c>
      <c r="F4" s="6" t="n">
        <v>4060</v>
      </c>
      <c r="G4" s="6" t="n">
        <v>1715</v>
      </c>
      <c r="H4" s="6" t="n">
        <v>1451</v>
      </c>
      <c r="I4" s="6" t="n">
        <v>1158</v>
      </c>
      <c r="J4" s="6" t="n">
        <v>5341</v>
      </c>
      <c r="K4" s="6" t="n">
        <v>8384</v>
      </c>
      <c r="L4" s="6" t="n">
        <v>4312</v>
      </c>
    </row>
    <row r="5" spans="1:12">
      <c r="A5" s="3" t="s">
        <v>84</v>
      </c>
    </row>
    <row r="6" spans="1:12">
      <c r="A6" s="4" t="s">
        <v>85</v>
      </c>
      <c r="B6" s="5" t="n">
        <v>12282</v>
      </c>
      <c r="C6" s="5" t="n">
        <v>12894</v>
      </c>
      <c r="D6" s="5" t="n">
        <v>15370</v>
      </c>
      <c r="E6" s="5" t="n">
        <v>13108</v>
      </c>
      <c r="F6" s="5" t="n">
        <v>10461</v>
      </c>
      <c r="G6" s="5" t="n">
        <v>9218</v>
      </c>
      <c r="H6" s="5" t="n">
        <v>7404</v>
      </c>
      <c r="I6" s="5" t="n">
        <v>6876</v>
      </c>
      <c r="J6" s="5" t="n">
        <v>53654</v>
      </c>
      <c r="K6" s="5" t="n">
        <v>33959</v>
      </c>
      <c r="L6" s="5" t="n">
        <v>22524</v>
      </c>
    </row>
    <row r="7" spans="1:12">
      <c r="A7" s="4" t="s">
        <v>86</v>
      </c>
      <c r="B7" s="5" t="n">
        <v>2847</v>
      </c>
      <c r="C7" s="5" t="n">
        <v>2741</v>
      </c>
      <c r="D7" s="5" t="n">
        <v>2902</v>
      </c>
      <c r="E7" s="5" t="n">
        <v>3170</v>
      </c>
      <c r="F7" s="5" t="n">
        <v>3198</v>
      </c>
      <c r="G7" s="5" t="n">
        <v>3266</v>
      </c>
      <c r="H7" s="5" t="n">
        <v>3115</v>
      </c>
      <c r="I7" s="5" t="n">
        <v>2301</v>
      </c>
      <c r="J7" s="5" t="n">
        <v>11660</v>
      </c>
      <c r="K7" s="5" t="n">
        <v>11880</v>
      </c>
      <c r="L7" s="5" t="n">
        <v>6322</v>
      </c>
    </row>
    <row r="8" spans="1:12">
      <c r="A8" s="4" t="s">
        <v>87</v>
      </c>
      <c r="B8" s="5" t="n">
        <v>15129</v>
      </c>
      <c r="C8" s="5" t="n">
        <v>15635</v>
      </c>
      <c r="D8" s="5" t="n">
        <v>18272</v>
      </c>
      <c r="E8" s="5" t="n">
        <v>16278</v>
      </c>
      <c r="F8" s="5" t="n">
        <v>13659</v>
      </c>
      <c r="G8" s="5" t="n">
        <v>12484</v>
      </c>
      <c r="H8" s="5" t="n">
        <v>10519</v>
      </c>
      <c r="I8" s="5" t="n">
        <v>9177</v>
      </c>
      <c r="J8" s="5" t="n">
        <v>65314</v>
      </c>
      <c r="K8" s="5" t="n">
        <v>45839</v>
      </c>
      <c r="L8" s="5" t="n">
        <v>28846</v>
      </c>
    </row>
    <row r="9" spans="1:12">
      <c r="A9" s="4" t="s">
        <v>88</v>
      </c>
      <c r="B9" s="5" t="n">
        <v>-13507</v>
      </c>
      <c r="C9" s="5" t="n">
        <v>-14084</v>
      </c>
      <c r="D9" s="5" t="n">
        <v>-17125</v>
      </c>
      <c r="E9" s="5" t="n">
        <v>-15257</v>
      </c>
      <c r="F9" s="5" t="n">
        <v>-9599</v>
      </c>
      <c r="G9" s="5" t="n">
        <v>-10769</v>
      </c>
      <c r="H9" s="5" t="n">
        <v>-9068</v>
      </c>
      <c r="I9" s="5" t="n">
        <v>-8019</v>
      </c>
      <c r="J9" s="5" t="n">
        <v>-59973</v>
      </c>
      <c r="K9" s="5" t="n">
        <v>-37455</v>
      </c>
      <c r="L9" s="5" t="n">
        <v>-24534</v>
      </c>
    </row>
    <row r="10" spans="1:12">
      <c r="A10" s="4" t="s">
        <v>89</v>
      </c>
      <c r="B10" s="5" t="n">
        <v>126</v>
      </c>
      <c r="C10" s="5" t="n">
        <v>155</v>
      </c>
      <c r="D10" s="5" t="n">
        <v>169</v>
      </c>
      <c r="E10" s="5" t="n">
        <v>191</v>
      </c>
      <c r="F10" s="5" t="n">
        <v>190</v>
      </c>
      <c r="G10" s="5" t="n">
        <v>36</v>
      </c>
      <c r="H10" s="5" t="n">
        <v>20</v>
      </c>
      <c r="J10" s="5" t="n">
        <v>641</v>
      </c>
      <c r="K10" s="5" t="n">
        <v>246</v>
      </c>
    </row>
    <row r="11" spans="1:12">
      <c r="A11" s="4" t="s">
        <v>90</v>
      </c>
      <c r="L11" s="5" t="n">
        <v>-599</v>
      </c>
    </row>
    <row r="12" spans="1:12">
      <c r="A12" s="4" t="s">
        <v>91</v>
      </c>
      <c r="B12" s="5" t="n">
        <v>-43</v>
      </c>
      <c r="C12" s="5" t="n">
        <v>-25</v>
      </c>
      <c r="D12" s="5" t="n">
        <v>-2</v>
      </c>
      <c r="E12" s="5" t="n">
        <v>-30</v>
      </c>
      <c r="F12" s="5" t="n">
        <v>-8</v>
      </c>
      <c r="G12" s="5" t="n">
        <v>-38</v>
      </c>
      <c r="H12" s="5" t="n">
        <v>-5</v>
      </c>
      <c r="I12" s="5" t="n">
        <v>28</v>
      </c>
      <c r="J12" s="5" t="n">
        <v>-100</v>
      </c>
      <c r="K12" s="5" t="n">
        <v>-23</v>
      </c>
      <c r="L12" s="5" t="n">
        <v>93</v>
      </c>
    </row>
    <row r="13" spans="1:12">
      <c r="A13" s="4" t="s">
        <v>92</v>
      </c>
      <c r="B13" s="5" t="n">
        <v>-13424</v>
      </c>
      <c r="C13" s="5" t="n">
        <v>-13954</v>
      </c>
      <c r="D13" s="5" t="n">
        <v>-16958</v>
      </c>
      <c r="E13" s="5" t="n">
        <v>-15096</v>
      </c>
      <c r="F13" s="5" t="n">
        <v>-9417</v>
      </c>
      <c r="G13" s="5" t="n">
        <v>-10771</v>
      </c>
      <c r="H13" s="5" t="n">
        <v>-9053</v>
      </c>
      <c r="I13" s="5" t="n">
        <v>-7991</v>
      </c>
      <c r="J13" s="5" t="n">
        <v>-59432</v>
      </c>
      <c r="K13" s="5" t="n">
        <v>-37232</v>
      </c>
      <c r="L13" s="5" t="n">
        <v>-25040</v>
      </c>
    </row>
    <row r="14" spans="1:12">
      <c r="A14" s="4" t="s">
        <v>835</v>
      </c>
      <c r="I14" s="5" t="n">
        <v>-1378</v>
      </c>
      <c r="K14" s="5" t="n">
        <v>-1378</v>
      </c>
      <c r="L14" s="5" t="n">
        <v>-9724</v>
      </c>
    </row>
    <row r="15" spans="1:12">
      <c r="A15" s="4" t="s">
        <v>94</v>
      </c>
      <c r="B15" s="6" t="n">
        <v>-13424</v>
      </c>
      <c r="C15" s="6" t="n">
        <v>-13954</v>
      </c>
      <c r="D15" s="6" t="n">
        <v>-16958</v>
      </c>
      <c r="E15" s="6" t="n">
        <v>-15096</v>
      </c>
      <c r="F15" s="6" t="n">
        <v>-9417</v>
      </c>
      <c r="G15" s="6" t="n">
        <v>-10771</v>
      </c>
      <c r="H15" s="6" t="n">
        <v>-9053</v>
      </c>
      <c r="I15" s="6" t="n">
        <v>-9369</v>
      </c>
      <c r="J15" s="6" t="n">
        <v>-59432</v>
      </c>
      <c r="K15" s="6" t="n">
        <v>-38610</v>
      </c>
      <c r="L15" s="6" t="n">
        <v>-23309</v>
      </c>
    </row>
    <row r="16" spans="1:12">
      <c r="A16" s="4" t="s">
        <v>95</v>
      </c>
      <c r="B16" s="8" t="n">
        <v>-0.51</v>
      </c>
      <c r="C16" s="8" t="n">
        <v>-0.5600000000000001</v>
      </c>
      <c r="D16" s="8" t="n">
        <v>-0.68</v>
      </c>
      <c r="E16" s="8" t="n">
        <v>-0.6</v>
      </c>
      <c r="F16" s="8" t="n">
        <v>-0.38</v>
      </c>
      <c r="G16" s="8" t="n">
        <v>-0.54</v>
      </c>
      <c r="H16" s="8" t="n">
        <v>-0.47</v>
      </c>
      <c r="I16" s="8" t="n">
        <v>-0.87</v>
      </c>
      <c r="J16" s="8" t="n">
        <v>-2.34</v>
      </c>
      <c r="K16" s="8" t="n">
        <v>-2.06</v>
      </c>
      <c r="L16" s="8" t="n">
        <v>-42.14</v>
      </c>
    </row>
    <row r="17" spans="1:12">
      <c r="A17" s="4" t="s">
        <v>96</v>
      </c>
      <c r="B17" s="5" t="n">
        <v>26465521</v>
      </c>
      <c r="C17" s="5" t="n">
        <v>25093344</v>
      </c>
      <c r="D17" s="5" t="n">
        <v>25040131</v>
      </c>
      <c r="E17" s="5" t="n">
        <v>25020337</v>
      </c>
      <c r="F17" s="5" t="n">
        <v>24975010</v>
      </c>
      <c r="G17" s="5" t="n">
        <v>20073685</v>
      </c>
      <c r="H17" s="5" t="n">
        <v>19139183</v>
      </c>
      <c r="I17" s="5" t="n">
        <v>10766722</v>
      </c>
      <c r="J17" s="5" t="n">
        <v>25407943</v>
      </c>
      <c r="K17" s="5" t="n">
        <v>18759369</v>
      </c>
      <c r="L17" s="5" t="n">
        <v>553162</v>
      </c>
    </row>
    <row r="18" spans="1:12">
      <c r="A18" s="4" t="s">
        <v>97</v>
      </c>
    </row>
    <row r="19" spans="1:12">
      <c r="A19" s="3" t="s">
        <v>84</v>
      </c>
    </row>
    <row r="20" spans="1:12">
      <c r="A20" s="4" t="s">
        <v>98</v>
      </c>
      <c r="L20" s="6" t="n">
        <v>11481</v>
      </c>
    </row>
    <row r="21" spans="1:12">
      <c r="A21" s="4" t="s">
        <v>99</v>
      </c>
    </row>
    <row r="22" spans="1:12">
      <c r="A22" s="3" t="s">
        <v>84</v>
      </c>
    </row>
    <row r="23" spans="1:12">
      <c r="A23" s="4" t="s">
        <v>98</v>
      </c>
      <c r="L23" s="6" t="n">
        <v>-2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82</v>
      </c>
    </row>
    <row r="3" spans="1:4">
      <c r="A3" s="3" t="s">
        <v>156</v>
      </c>
    </row>
    <row r="4" spans="1:4">
      <c r="A4" s="4" t="s">
        <v>92</v>
      </c>
      <c r="B4" s="6" t="n">
        <v>-59432</v>
      </c>
      <c r="C4" s="6" t="n">
        <v>-37232</v>
      </c>
      <c r="D4" s="6" t="n">
        <v>-25040</v>
      </c>
    </row>
    <row r="5" spans="1:4">
      <c r="A5" s="3" t="s">
        <v>157</v>
      </c>
    </row>
    <row r="6" spans="1:4">
      <c r="A6" s="4" t="s">
        <v>158</v>
      </c>
      <c r="B6" s="5" t="n">
        <v>235</v>
      </c>
      <c r="C6" s="5" t="n">
        <v>306</v>
      </c>
      <c r="D6" s="5" t="n">
        <v>272</v>
      </c>
    </row>
    <row r="7" spans="1:4">
      <c r="A7" s="4" t="s">
        <v>159</v>
      </c>
      <c r="B7" s="5" t="n">
        <v>-27</v>
      </c>
      <c r="C7" s="5" t="n">
        <v>-184</v>
      </c>
    </row>
    <row r="8" spans="1:4">
      <c r="A8" s="4" t="s">
        <v>160</v>
      </c>
      <c r="B8" s="5" t="n">
        <v>205</v>
      </c>
      <c r="C8" s="5" t="n">
        <v>77</v>
      </c>
    </row>
    <row r="9" spans="1:4">
      <c r="A9" s="4" t="s">
        <v>161</v>
      </c>
      <c r="B9" s="5" t="n">
        <v>-127</v>
      </c>
      <c r="C9" s="5" t="n">
        <v>-181</v>
      </c>
      <c r="D9" s="5" t="n">
        <v>-63</v>
      </c>
    </row>
    <row r="10" spans="1:4">
      <c r="A10" s="4" t="s">
        <v>162</v>
      </c>
      <c r="D10" s="5" t="n">
        <v>599</v>
      </c>
    </row>
    <row r="11" spans="1:4">
      <c r="A11" s="4" t="s">
        <v>129</v>
      </c>
      <c r="B11" s="5" t="n">
        <v>2965</v>
      </c>
      <c r="C11" s="5" t="n">
        <v>1805</v>
      </c>
      <c r="D11" s="5" t="n">
        <v>472</v>
      </c>
    </row>
    <row r="12" spans="1:4">
      <c r="A12" s="4" t="s">
        <v>163</v>
      </c>
      <c r="B12" s="5" t="n">
        <v>767</v>
      </c>
      <c r="C12" s="5" t="n">
        <v>359</v>
      </c>
    </row>
    <row r="13" spans="1:4">
      <c r="A13" s="4" t="s">
        <v>164</v>
      </c>
      <c r="B13" s="5" t="n">
        <v>-66</v>
      </c>
      <c r="C13" s="5" t="n">
        <v>89</v>
      </c>
      <c r="D13" s="5" t="n">
        <v>-63</v>
      </c>
    </row>
    <row r="14" spans="1:4">
      <c r="A14" s="4" t="s">
        <v>165</v>
      </c>
      <c r="C14" s="5" t="n">
        <v>-82</v>
      </c>
      <c r="D14" s="5" t="n">
        <v>-10</v>
      </c>
    </row>
    <row r="15" spans="1:4">
      <c r="A15" s="4" t="s">
        <v>166</v>
      </c>
      <c r="C15" s="5" t="n">
        <v>-13</v>
      </c>
    </row>
    <row r="16" spans="1:4">
      <c r="A16" s="3" t="s">
        <v>167</v>
      </c>
    </row>
    <row r="17" spans="1:4">
      <c r="A17" s="4" t="s">
        <v>37</v>
      </c>
      <c r="B17" s="5" t="n">
        <v>668</v>
      </c>
      <c r="C17" s="5" t="n">
        <v>250</v>
      </c>
      <c r="D17" s="5" t="n">
        <v>506</v>
      </c>
    </row>
    <row r="18" spans="1:4">
      <c r="A18" s="4" t="s">
        <v>38</v>
      </c>
      <c r="B18" s="5" t="n">
        <v>2682</v>
      </c>
      <c r="C18" s="5" t="n">
        <v>-3871</v>
      </c>
      <c r="D18" s="5" t="n">
        <v>190</v>
      </c>
    </row>
    <row r="19" spans="1:4">
      <c r="A19" s="4" t="s">
        <v>41</v>
      </c>
      <c r="B19" s="5" t="n">
        <v>35</v>
      </c>
      <c r="C19" s="5" t="n">
        <v>76</v>
      </c>
      <c r="D19" s="5" t="n">
        <v>182</v>
      </c>
    </row>
    <row r="20" spans="1:4">
      <c r="A20" s="4" t="s">
        <v>44</v>
      </c>
      <c r="B20" s="5" t="n">
        <v>67</v>
      </c>
      <c r="C20" s="5" t="n">
        <v>-289</v>
      </c>
      <c r="D20" s="5" t="n">
        <v>361</v>
      </c>
    </row>
    <row r="21" spans="1:4">
      <c r="A21" s="4" t="s">
        <v>45</v>
      </c>
      <c r="B21" s="5" t="n">
        <v>1481</v>
      </c>
      <c r="C21" s="5" t="n">
        <v>2350</v>
      </c>
      <c r="D21" s="5" t="n">
        <v>498</v>
      </c>
    </row>
    <row r="22" spans="1:4">
      <c r="A22" s="4" t="s">
        <v>46</v>
      </c>
      <c r="B22" s="5" t="n">
        <v>-1848</v>
      </c>
      <c r="C22" s="5" t="n">
        <v>-5385</v>
      </c>
      <c r="D22" s="5" t="n">
        <v>2681</v>
      </c>
    </row>
    <row r="23" spans="1:4">
      <c r="A23" s="4" t="s">
        <v>168</v>
      </c>
      <c r="B23" s="5" t="n">
        <v>-52395</v>
      </c>
      <c r="C23" s="5" t="n">
        <v>-41925</v>
      </c>
      <c r="D23" s="5" t="n">
        <v>-19415</v>
      </c>
    </row>
    <row r="24" spans="1:4">
      <c r="A24" s="3" t="s">
        <v>169</v>
      </c>
    </row>
    <row r="25" spans="1:4">
      <c r="A25" s="4" t="s">
        <v>170</v>
      </c>
      <c r="B25" s="5" t="n">
        <v>-1656</v>
      </c>
    </row>
    <row r="26" spans="1:4">
      <c r="A26" s="4" t="s">
        <v>171</v>
      </c>
      <c r="B26" s="5" t="n">
        <v>-61220</v>
      </c>
      <c r="C26" s="5" t="n">
        <v>-69812</v>
      </c>
    </row>
    <row r="27" spans="1:4">
      <c r="A27" s="4" t="s">
        <v>172</v>
      </c>
      <c r="B27" s="5" t="n">
        <v>83221</v>
      </c>
      <c r="C27" s="5" t="n">
        <v>3000</v>
      </c>
    </row>
    <row r="28" spans="1:4">
      <c r="A28" s="4" t="s">
        <v>173</v>
      </c>
      <c r="B28" s="5" t="n">
        <v>-118</v>
      </c>
      <c r="C28" s="5" t="n">
        <v>-229</v>
      </c>
      <c r="D28" s="5" t="n">
        <v>-263</v>
      </c>
    </row>
    <row r="29" spans="1:4">
      <c r="A29" s="4" t="s">
        <v>174</v>
      </c>
      <c r="C29" s="5" t="n">
        <v>13</v>
      </c>
    </row>
    <row r="30" spans="1:4">
      <c r="A30" s="4" t="s">
        <v>175</v>
      </c>
      <c r="B30" s="5" t="n">
        <v>20227</v>
      </c>
      <c r="C30" s="5" t="n">
        <v>-67028</v>
      </c>
      <c r="D30" s="5" t="n">
        <v>-263</v>
      </c>
    </row>
    <row r="31" spans="1:4">
      <c r="A31" s="3" t="s">
        <v>176</v>
      </c>
    </row>
    <row r="32" spans="1:4">
      <c r="A32" s="4" t="s">
        <v>177</v>
      </c>
      <c r="C32" s="5" t="n">
        <v>46500</v>
      </c>
    </row>
    <row r="33" spans="1:4">
      <c r="A33" s="4" t="s">
        <v>178</v>
      </c>
      <c r="B33" s="5" t="n">
        <v>43240</v>
      </c>
      <c r="C33" s="5" t="n">
        <v>70265</v>
      </c>
    </row>
    <row r="34" spans="1:4">
      <c r="A34" s="4" t="s">
        <v>179</v>
      </c>
      <c r="D34" s="5" t="n">
        <v>21090</v>
      </c>
    </row>
    <row r="35" spans="1:4">
      <c r="A35" s="4" t="s">
        <v>180</v>
      </c>
      <c r="B35" s="5" t="n">
        <v>31</v>
      </c>
      <c r="C35" s="5" t="n">
        <v>268</v>
      </c>
      <c r="D35" s="5" t="n">
        <v>95</v>
      </c>
    </row>
    <row r="36" spans="1:4">
      <c r="A36" s="4" t="s">
        <v>181</v>
      </c>
      <c r="D36" s="5" t="n">
        <v>5000</v>
      </c>
    </row>
    <row r="37" spans="1:4">
      <c r="A37" s="4" t="s">
        <v>182</v>
      </c>
      <c r="B37" s="5" t="n">
        <v>-35</v>
      </c>
      <c r="C37" s="5" t="n">
        <v>-3311</v>
      </c>
      <c r="D37" s="5" t="n">
        <v>-1456</v>
      </c>
    </row>
    <row r="38" spans="1:4">
      <c r="A38" s="4" t="s">
        <v>183</v>
      </c>
      <c r="B38" s="5" t="n">
        <v>43279</v>
      </c>
      <c r="C38" s="5" t="n">
        <v>113722</v>
      </c>
      <c r="D38" s="5" t="n">
        <v>24729</v>
      </c>
    </row>
    <row r="39" spans="1:4">
      <c r="A39" s="4" t="s">
        <v>184</v>
      </c>
      <c r="B39" s="5" t="n">
        <v>11111</v>
      </c>
      <c r="C39" s="5" t="n">
        <v>4769</v>
      </c>
      <c r="D39" s="5" t="n">
        <v>5051</v>
      </c>
    </row>
    <row r="40" spans="1:4">
      <c r="A40" s="4" t="s">
        <v>185</v>
      </c>
      <c r="B40" s="5" t="n">
        <v>18613</v>
      </c>
      <c r="C40" s="5" t="n">
        <v>13844</v>
      </c>
      <c r="D40" s="5" t="n">
        <v>8793</v>
      </c>
    </row>
    <row r="41" spans="1:4">
      <c r="A41" s="4" t="s">
        <v>186</v>
      </c>
      <c r="B41" s="5" t="n">
        <v>29724</v>
      </c>
      <c r="C41" s="5" t="n">
        <v>18613</v>
      </c>
      <c r="D41" s="5" t="n">
        <v>13844</v>
      </c>
    </row>
    <row r="42" spans="1:4">
      <c r="A42" s="3" t="s">
        <v>187</v>
      </c>
    </row>
    <row r="43" spans="1:4">
      <c r="A43" s="4" t="s">
        <v>188</v>
      </c>
      <c r="D43" s="5" t="n">
        <v>15798</v>
      </c>
    </row>
    <row r="44" spans="1:4">
      <c r="A44" s="4" t="s">
        <v>189</v>
      </c>
      <c r="C44" s="5" t="n">
        <v>112292</v>
      </c>
    </row>
    <row r="45" spans="1:4">
      <c r="A45" s="4" t="s">
        <v>190</v>
      </c>
      <c r="C45" s="5" t="n">
        <v>3</v>
      </c>
    </row>
    <row r="46" spans="1:4">
      <c r="A46" s="4" t="s">
        <v>138</v>
      </c>
      <c r="C46" s="5" t="n">
        <v>62</v>
      </c>
    </row>
    <row r="47" spans="1:4">
      <c r="A47" s="4" t="s">
        <v>191</v>
      </c>
      <c r="C47" s="5" t="n">
        <v>28</v>
      </c>
    </row>
    <row r="48" spans="1:4">
      <c r="A48" s="4" t="s">
        <v>192</v>
      </c>
      <c r="B48" s="5" t="n">
        <v>321</v>
      </c>
      <c r="D48" s="5" t="n">
        <v>1288</v>
      </c>
    </row>
    <row r="49" spans="1:4">
      <c r="A49" s="4" t="s">
        <v>97</v>
      </c>
    </row>
    <row r="50" spans="1:4">
      <c r="A50" s="3" t="s">
        <v>187</v>
      </c>
    </row>
    <row r="51" spans="1:4">
      <c r="A51" s="4" t="s">
        <v>98</v>
      </c>
      <c r="D51" s="5" t="n">
        <v>-11481</v>
      </c>
    </row>
    <row r="52" spans="1:4">
      <c r="A52" s="4" t="s">
        <v>99</v>
      </c>
    </row>
    <row r="53" spans="1:4">
      <c r="A53" s="3" t="s">
        <v>187</v>
      </c>
    </row>
    <row r="54" spans="1:4">
      <c r="A54" s="4" t="s">
        <v>98</v>
      </c>
      <c r="D54" s="6" t="n">
        <v>26</v>
      </c>
    </row>
    <row r="55" spans="1:4">
      <c r="A55" s="4" t="s">
        <v>193</v>
      </c>
    </row>
    <row r="56" spans="1:4">
      <c r="A56" s="3" t="s">
        <v>176</v>
      </c>
    </row>
    <row r="57" spans="1:4">
      <c r="A57" s="4" t="s">
        <v>178</v>
      </c>
      <c r="B57" s="5" t="n">
        <v>43</v>
      </c>
    </row>
    <row r="58" spans="1:4">
      <c r="A58" s="4" t="s">
        <v>194</v>
      </c>
    </row>
    <row r="59" spans="1:4">
      <c r="A59" s="3" t="s">
        <v>187</v>
      </c>
    </row>
    <row r="60" spans="1:4">
      <c r="A60" s="4" t="s">
        <v>195</v>
      </c>
      <c r="B60" s="6" t="n">
        <v>16143</v>
      </c>
    </row>
    <row r="61" spans="1:4">
      <c r="A61" s="4" t="s">
        <v>196</v>
      </c>
    </row>
    <row r="62" spans="1:4">
      <c r="A62" s="3" t="s">
        <v>187</v>
      </c>
    </row>
    <row r="63" spans="1:4">
      <c r="A63" s="4" t="s">
        <v>195</v>
      </c>
      <c r="C63" s="6" t="n">
        <v>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17:45Z</dcterms:created>
  <dcterms:modified xmlns:dcterms="http://purl.org/dc/terms/" xmlns:xsi="http://www.w3.org/2001/XMLSchema-instance" xsi:type="dcterms:W3CDTF">2018-03-14T17:17:45Z</dcterms:modified>
</cp:coreProperties>
</file>